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ha6" sheetId="6" r:id="rId6"/>
    <s:sheet name="Consolidated Statements of Cash" sheetId="7" r:id="rId7"/>
    <s:sheet name="Summary of Significant Accounti" sheetId="8" r:id="rId8"/>
    <s:sheet name="Mergers and Acquisitions" sheetId="9" r:id="rId9"/>
    <s:sheet name="Earnings Per Common Share" sheetId="10" r:id="rId10"/>
    <s:sheet name="Securities" sheetId="11" r:id="rId11"/>
    <s:sheet name="Loans and the Allowance for Cre" sheetId="12" r:id="rId12"/>
    <s:sheet name="Pension Plan" sheetId="13" r:id="rId13"/>
    <s:sheet name="Fair Value Measurement" sheetId="14" r:id="rId14"/>
    <s:sheet name="Comprehensive Income" sheetId="15" r:id="rId15"/>
    <s:sheet name="Commitments and Contingent Liab" sheetId="16" r:id="rId16"/>
    <s:sheet name="Business Segments" sheetId="17" r:id="rId17"/>
    <s:sheet name="Summary of Significant Accoun18" sheetId="18" r:id="rId18"/>
    <s:sheet name="Mergers and Acquisitions (Table" sheetId="19" r:id="rId19"/>
    <s:sheet name="Earnings Per Common Share (Tabl" sheetId="20" r:id="rId20"/>
    <s:sheet name="Securities (Tables)" sheetId="21" r:id="rId21"/>
    <s:sheet name="Loans and the Allowance for C22" sheetId="22" r:id="rId22"/>
    <s:sheet name="Pension Plan (Tables)" sheetId="23" r:id="rId23"/>
    <s:sheet name="Fair Value Measurement (Tables)" sheetId="24" r:id="rId24"/>
    <s:sheet name="Comprehensive Income (Tables)" sheetId="25" r:id="rId25"/>
    <s:sheet name="Commitments and Contingent Li26" sheetId="26" r:id="rId26"/>
    <s:sheet name="Business Segments (Tables)" sheetId="27" r:id="rId27"/>
    <s:sheet name="Mergers and Acquisitions - Addi" sheetId="28" r:id="rId28"/>
    <s:sheet name="Mergers and Acquisitions - Calc" sheetId="29" r:id="rId29"/>
    <s:sheet name="Mergers and Acquisitions - Ca30" sheetId="30" r:id="rId30"/>
    <s:sheet name="Mergers and Acquisitions - Summ" sheetId="31" r:id="rId31"/>
    <s:sheet name="Mergers and Acquisitions - Su32" sheetId="32" r:id="rId32"/>
    <s:sheet name="Earnings Per Common Share - Sum" sheetId="33" r:id="rId33"/>
    <s:sheet name="Earnings Per Common Share - Add" sheetId="34" r:id="rId34"/>
    <s:sheet name="Securities - Schedule of Fair V" sheetId="35" r:id="rId35"/>
    <s:sheet name="Securities - Additional Informa" sheetId="36" r:id="rId36"/>
    <s:sheet name="Securities - Schedule of Fair37" sheetId="37" r:id="rId37"/>
    <s:sheet name="Securities - Schedule of Fair38" sheetId="38" r:id="rId38"/>
    <s:sheet name="Securities - Schedule of Gross " sheetId="39" r:id="rId39"/>
    <s:sheet name="Securities - Schedule of Unreal" sheetId="40" r:id="rId40"/>
    <s:sheet name="Loans and the Allowance for C41" sheetId="41" r:id="rId41"/>
    <s:sheet name="Loans and the Allowance for C42" sheetId="42" r:id="rId42"/>
    <s:sheet name="Loans and the Allowance for C43" sheetId="43" r:id="rId43"/>
    <s:sheet name="Loans and the Allowance for C44" sheetId="44" r:id="rId44"/>
    <s:sheet name="Loans and the Allowance for C45" sheetId="45" r:id="rId45"/>
    <s:sheet name="Loans and the Allowance for C46" sheetId="46" r:id="rId46"/>
    <s:sheet name="Loans and the Allowance for C47" sheetId="47" r:id="rId47"/>
    <s:sheet name="Loans and the Allowance for C48" sheetId="48" r:id="rId48"/>
    <s:sheet name="Loans and the Allowance for C49" sheetId="49" r:id="rId49"/>
    <s:sheet name="Loans and the Allowance for C50" sheetId="50" r:id="rId50"/>
    <s:sheet name="Loans and the Allowance for C51" sheetId="51" r:id="rId51"/>
    <s:sheet name="Loans and the Allowance for C52" sheetId="52" r:id="rId52"/>
    <s:sheet name="Loans and the Allowance for C53" sheetId="53" r:id="rId53"/>
    <s:sheet name="Pension Plan - Components of Ne" sheetId="54" r:id="rId54"/>
    <s:sheet name="Pension Plan - Additional Infor" sheetId="55" r:id="rId55"/>
    <s:sheet name="Fair Value Measurement - Schedu" sheetId="56" r:id="rId56"/>
    <s:sheet name="Fair Value Measurement - Additi" sheetId="57" r:id="rId57"/>
    <s:sheet name="Fair Value Measurement - Sche58" sheetId="58" r:id="rId58"/>
    <s:sheet name="Fair Value Measurement - Estima" sheetId="59" r:id="rId59"/>
    <s:sheet name="Comprehensive Income - Componen" sheetId="60" r:id="rId60"/>
    <s:sheet name="Comprehensive Income - Compon61" sheetId="61" r:id="rId61"/>
    <s:sheet name="Comprehensive Income - Schedule" sheetId="62" r:id="rId62"/>
    <s:sheet name="Commitments and Contingent Li63" sheetId="63" r:id="rId63"/>
    <s:sheet name="Commitments and Contingent Li64" sheetId="64" r:id="rId64"/>
    <s:sheet name="Business Segments - Additional " sheetId="65" r:id="rId65"/>
    <s:sheet name="Business Segments - Financial I" sheetId="66" r:id="rId66"/>
  </s:sheets>
  <s:definedNames/>
  <s:calcPr calcId="124519" calcMode="auto" fullCalcOnLoad="1"/>
</s:workbook>
</file>

<file path=xl/sharedStrings.xml><?xml version="1.0" encoding="utf-8"?>
<sst xmlns="http://schemas.openxmlformats.org/spreadsheetml/2006/main" uniqueCount="723">
  <si>
    <t>Document and Entity Information - shares</t>
  </si>
  <si>
    <t>9 Months Ended</t>
  </si>
  <si>
    <t>Sep. 30, 2015</t>
  </si>
  <si>
    <t>Oct. 2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WSBC</t>
  </si>
  <si>
    <t>Entity Registrant Name</t>
  </si>
  <si>
    <t>WESBANCO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Cash and due from banks, including interest bearing amounts of $2,144 and $8,405, respectively</t>
  </si>
  <si>
    <t>Securities:</t>
  </si>
  <si>
    <t>Available-for-sale, at fair value</t>
  </si>
  <si>
    <t>Held-to-maturity (fair values of $983,997 and $619,617, respectively)</t>
  </si>
  <si>
    <t>Total securities</t>
  </si>
  <si>
    <t>Loans held for sale</t>
  </si>
  <si>
    <t>Portfolio loans, net of unearned income</t>
  </si>
  <si>
    <t>Allowance for loan losses</t>
  </si>
  <si>
    <t>Net portfolio loans</t>
  </si>
  <si>
    <t>Premises and equipment, net</t>
  </si>
  <si>
    <t>Accrued interest receivable</t>
  </si>
  <si>
    <t>Goodwill and other intangible assets, net</t>
  </si>
  <si>
    <t>Bank-owned life insurance</t>
  </si>
  <si>
    <t>Other assets</t>
  </si>
  <si>
    <t>Total Assets</t>
  </si>
  <si>
    <t>Deposits:</t>
  </si>
  <si>
    <t>Non-interest bearing demand</t>
  </si>
  <si>
    <t>Interest bearing demand</t>
  </si>
  <si>
    <t>Money market</t>
  </si>
  <si>
    <t>Savings deposits</t>
  </si>
  <si>
    <t>Certificates of deposit</t>
  </si>
  <si>
    <t>Total deposits</t>
  </si>
  <si>
    <t>Federal Home Loan Bank borrowings</t>
  </si>
  <si>
    <t>Other short-term borrowings</t>
  </si>
  <si>
    <t>Junior subordinated debt owed to unconsolidated subsidiary trusts</t>
  </si>
  <si>
    <t>Total borrowings</t>
  </si>
  <si>
    <t>Accrued interest payable</t>
  </si>
  <si>
    <t>Other liabilities</t>
  </si>
  <si>
    <t>Total Liabilities</t>
  </si>
  <si>
    <t>SHAREHOLDERS' EQUITY</t>
  </si>
  <si>
    <t>Preferred stock, no par value; 1,000,000 shares authorized; none outstanding</t>
  </si>
  <si>
    <t xml:space="preserve"> </t>
  </si>
  <si>
    <t>Common stock, $2.0833 par value; 100,000,000 and 50,000,000 shares authorized in 2015 and 2014, respectively; 38,546,042and 29,367,511 issued in 2015 and 2014, respectively; outstanding: 38,517,542 and 29,298,188 shares in 2015 and 2014, respectively</t>
  </si>
  <si>
    <t>Capital surplus</t>
  </si>
  <si>
    <t>Retained earnings</t>
  </si>
  <si>
    <t>Treasury stock (28,550 and 69,323 shares in 2015 and 2014, respectively, at cost)</t>
  </si>
  <si>
    <t>Accumulated other comprehensive loss</t>
  </si>
  <si>
    <t>Deferred benefits for directors</t>
  </si>
  <si>
    <t>Total Shareholders' Equity</t>
  </si>
  <si>
    <t>Total Liabilities and Shareholders' Equity</t>
  </si>
  <si>
    <t>Consolidated Balance Sheets (Parenthetical) - USD ($) $ in Thousands</t>
  </si>
  <si>
    <t>Statement of Financial Position [Abstract]</t>
  </si>
  <si>
    <t>Interest bearing deposits, banks</t>
  </si>
  <si>
    <t>Held-to-maturity securities, fair values</t>
  </si>
  <si>
    <t>Preferred stock, no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Comprehensive Income - USD ($) $ in Thousands</t>
  </si>
  <si>
    <t>3 Months Ended</t>
  </si>
  <si>
    <t>Sep. 30, 2014</t>
  </si>
  <si>
    <t>INTEREST AND DIVIDEND INCOME</t>
  </si>
  <si>
    <t>Loans, including fees</t>
  </si>
  <si>
    <t>Interest and dividends on securities:</t>
  </si>
  <si>
    <t>Taxable</t>
  </si>
  <si>
    <t>Tax-exempt</t>
  </si>
  <si>
    <t>Total interest and dividends on securities</t>
  </si>
  <si>
    <t>Other interest income</t>
  </si>
  <si>
    <t>Total interest and dividend income</t>
  </si>
  <si>
    <t>INTEREST EXPENSE</t>
  </si>
  <si>
    <t>Interest bearing demand deposits</t>
  </si>
  <si>
    <t>Money market deposits</t>
  </si>
  <si>
    <t>Total interest expense on deposits</t>
  </si>
  <si>
    <t>Total interest expense</t>
  </si>
  <si>
    <t>NET INTEREST INCOME</t>
  </si>
  <si>
    <t>Provision for credit losses</t>
  </si>
  <si>
    <t>Net interest income after provision for credit losses</t>
  </si>
  <si>
    <t>NON-INTEREST INCOME</t>
  </si>
  <si>
    <t>Trust fees</t>
  </si>
  <si>
    <t>Service charges on deposits</t>
  </si>
  <si>
    <t>Electronic banking fees</t>
  </si>
  <si>
    <t>Net securities brokerage revenue</t>
  </si>
  <si>
    <t>Net gains on sales of mortgage loans</t>
  </si>
  <si>
    <t>Net securities gains</t>
  </si>
  <si>
    <t>Net (loss) / gain on other real estate owned and other assets</t>
  </si>
  <si>
    <t>Other income</t>
  </si>
  <si>
    <t>Total non-interest income</t>
  </si>
  <si>
    <t>NON-INTEREST EXPENSE</t>
  </si>
  <si>
    <t>Salaries and wages</t>
  </si>
  <si>
    <t>Employee benefits</t>
  </si>
  <si>
    <t>Net occupancy</t>
  </si>
  <si>
    <t>Equipment</t>
  </si>
  <si>
    <t>Marketing</t>
  </si>
  <si>
    <t>FDIC insurance</t>
  </si>
  <si>
    <t>Amortization of intangible assets</t>
  </si>
  <si>
    <t>Restructuring and merger-related expense</t>
  </si>
  <si>
    <t>Other operating expenses</t>
  </si>
  <si>
    <t>Total non-interest expense</t>
  </si>
  <si>
    <t>Income before provision for income taxes</t>
  </si>
  <si>
    <t>Provision for income taxes</t>
  </si>
  <si>
    <t>NET INCOME</t>
  </si>
  <si>
    <t>EARNINGS PER COMMON SHARE</t>
  </si>
  <si>
    <t>Basic</t>
  </si>
  <si>
    <t>Diluted</t>
  </si>
  <si>
    <t>AVERAGE COMMON SHARES OUTSTANDING</t>
  </si>
  <si>
    <t>DIVIDENDS DECLARED PER COMMON SHARE</t>
  </si>
  <si>
    <t>COMPREHENSIVE INCOME</t>
  </si>
  <si>
    <t>Consolidated Statements of Changes in Shareholders' Equity - USD ($) $ in Thousands</t>
  </si>
  <si>
    <t>Total</t>
  </si>
  <si>
    <t>Common Stock [Member]</t>
  </si>
  <si>
    <t>Capital Surplus [Member]</t>
  </si>
  <si>
    <t>Retained Earnings [Member]</t>
  </si>
  <si>
    <t>Treasury Stock [Member]</t>
  </si>
  <si>
    <t>Accumulated Other Comprehensive Income (Loss) [Member]</t>
  </si>
  <si>
    <t>Deferred Benefits for Directors [Member]</t>
  </si>
  <si>
    <t>Beginning Balance at Dec. 31, 2013</t>
  </si>
  <si>
    <t>Beginning Balance, shares at Dec. 31, 2013</t>
  </si>
  <si>
    <t>Net income</t>
  </si>
  <si>
    <t>Other comprehensive income</t>
  </si>
  <si>
    <t>Comprehensive income</t>
  </si>
  <si>
    <t>Common dividends declared ($0.69 and 0.66 per share in September 30, 2015 and 2014 respectively)</t>
  </si>
  <si>
    <t>Treasury shares acquired</t>
  </si>
  <si>
    <t>Treasury shares acquired, shares</t>
  </si>
  <si>
    <t>Stock options exercised</t>
  </si>
  <si>
    <t>Stock options exercised, shares</t>
  </si>
  <si>
    <t>Restricted stock granted</t>
  </si>
  <si>
    <t>Restricted stock granted, shares</t>
  </si>
  <si>
    <t>Stock compensation expense</t>
  </si>
  <si>
    <t>Deferred benefits for directors- net</t>
  </si>
  <si>
    <t>Ending Balance at Sep. 30, 2014</t>
  </si>
  <si>
    <t>Ending Balance, shares at Sep. 30, 2014</t>
  </si>
  <si>
    <t>Beginning Balance at Dec. 31, 2014</t>
  </si>
  <si>
    <t>Beginning Balance, shares at Dec. 31, 2014</t>
  </si>
  <si>
    <t>Shares issued for acquisition</t>
  </si>
  <si>
    <t>Shares issued for acquisition, shares</t>
  </si>
  <si>
    <t>Repurchase of stock warrant</t>
  </si>
  <si>
    <t>Ending Balance at Sep. 30, 2015</t>
  </si>
  <si>
    <t>Ending Balance, shares at Sep. 30, 2015</t>
  </si>
  <si>
    <t>Consolidated Statements of Changes in Shareholders' Equity (Parenthetical) - $ / shares</t>
  </si>
  <si>
    <t>Common dividends declared, per share</t>
  </si>
  <si>
    <t>Consolidated Statements of Cash Flows - USD ($) $ in Thousands</t>
  </si>
  <si>
    <t>Statement of Cash Flows [Abstract]</t>
  </si>
  <si>
    <t>NET CASH PROVIDED BY OPERATING ACTIVITIES</t>
  </si>
  <si>
    <t>INVESTING ACTIVITIES</t>
  </si>
  <si>
    <t>Net increase in loans</t>
  </si>
  <si>
    <t>Securities available-for-sale:</t>
  </si>
  <si>
    <t>Proceeds from sales</t>
  </si>
  <si>
    <t>Proceeds from maturities, prepayments and calls</t>
  </si>
  <si>
    <t>Purchases of securities</t>
  </si>
  <si>
    <t>Securities held-to-maturity:</t>
  </si>
  <si>
    <t>Proceeds from bank-owned life insurance</t>
  </si>
  <si>
    <t>Cash paid to acquire a business, net of cash acquired</t>
  </si>
  <si>
    <t>Purchases of premises and equipment - net</t>
  </si>
  <si>
    <t>Net cash used in investing activities</t>
  </si>
  <si>
    <t>FINANCING ACTIVITIES</t>
  </si>
  <si>
    <t>(Decrease) increase in deposits</t>
  </si>
  <si>
    <t>Proceeds from Federal Home Loan Bank borrowings</t>
  </si>
  <si>
    <t>Repayment of Federal Home Loan Bank borrowings</t>
  </si>
  <si>
    <t>Decrease in other short-term borrowings</t>
  </si>
  <si>
    <t>Increase in federal funds purchased</t>
  </si>
  <si>
    <t>Repayment of junior subordinated debt</t>
  </si>
  <si>
    <t>Repurchase of common stock warrant</t>
  </si>
  <si>
    <t>Dividends paid to common shareholders</t>
  </si>
  <si>
    <t>Treasury shares (purchased) sold - net</t>
  </si>
  <si>
    <t>Net cash provided by financing activities</t>
  </si>
  <si>
    <t>Net decrease in cash and cash equivalents</t>
  </si>
  <si>
    <t>Cash and cash equivalents at beginning of the period</t>
  </si>
  <si>
    <t>Cash and cash equivalents at end of the period</t>
  </si>
  <si>
    <t>SUPPLEMENTAL DISCLOSURES</t>
  </si>
  <si>
    <t>Interest paid on deposits and other borrowings</t>
  </si>
  <si>
    <t>Income taxes paid</t>
  </si>
  <si>
    <t>Transfers of loans to other real estate owned</t>
  </si>
  <si>
    <t>Non-cash transactions related to ESB acquisition</t>
  </si>
  <si>
    <t>Summary of Significant Accounting Policies</t>
  </si>
  <si>
    <t>Accounting Policies [Abstract]</t>
  </si>
  <si>
    <t>NOTE 1.
SUMMARY OF SIGNIFICANT ACCOUNTING POLICIES
Basis of
presentation —
WesBanco’s interim financial statements have been
prepared following the significant accounting policies disclosed in
Note 1 of the Notes to the Consolidated Financial Statements of its
2014 Annual Report on Form 10-K filed with the Securities and
Exchange Commission. In the opinion of management, the accompanying
interim financial information reflects all adjustments, including
normal recurring adjustments, necessary to present fairly
WesBanco’s financial position and results of operations for
each of the interim periods presented. Results of operations for
interim periods are not necessarily indicative of the results of
operations that may be expected for a full year.
Recent
accounting pronouncements —
In May 2015,
the FASB issued ASU 2015-07 related to disclosures for investments
in certain entities that calculate net asset value (NAV) per share
(or its equivalent). This update removes the requirement to
categorize within the fair value hierarchy all investments for
which fair value is measured using the net asset value per share
practical expedient and modifies certain disclosure requirements.
The update is effective for interim and annual reporting periods in
fiscal years beginning after December 15, 2015, and requires
retrospective adoption. Early adoption is permitted. The adoption
of this pronouncement is not expected to have a material impact on
WesBanco’s Consolidated Financial Statements.
In April
2015, the FASB issued ASU 2015-05 that provides guidance on when to
account for a cloud computing arrangement as a software license.
The guidance applies only to internal-use software that a customer
obtains access to in a hosting arrangement if both of the following
criteria are met: (1) The customer has the contractual right
to take possession of the software at any time during the hosting
period without significant penalty, (2) it is feasible for the
customer to either run the software on its own hardware or contract
with another party unrelated to the vendor to host the software.
The pronouncement is effective for fiscal years, and for interim
periods within those fiscal years, beginning after
December 15, 2015. Early adoption is permitted. The adoption
of this pronouncement is not expected to have a material impact on
WesBanco’s Consolidated Financial Statements.
In February
2015, the FASB issued ASU 2015-02 that revised the consolidation
model, requiring reporting entities to reevaluate whether they
should consolidate certain legal entities under the revised model.
The amendments in this update modify the evaluation of whether
limited partnerships and similar legal entities are variable
interest entities (VIEs) or voting interest entities, and eliminate
the presumption that a general partner should consolidate and
affect the consolidation analysis of reporting entities that are
involved with VIEs, particularly those that have fee arrangements
and related party relationships. The pronouncement also provides
for a scope exception from consolidation guidance for reporting
entities with interests in legal entities that are required to
comply with or operate in accordance with requirements similar to
those in Rule 2a-7 of the Investment Company Act of 1940 for
registered money market funds. The pronouncement is effective for
fiscal years, and for interim periods within those fiscal years,
beginning after December 15, 2015. Early adoption is
permitted. The adoption of this pronouncement is not expected to
have a material impact on WesBanco’s Consolidated Financial
Statements.
In August 2014,
the FASB issued ASU 2014-14 related to the classification of
certain government-guaranteed mortgage loans upon foreclosure.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Upon
foreclosure, the separate other receivable should be measured based
upon the amount of the loan balance (principal and interest)
expected to be recovered from the guarantor. The pronouncement is
effective for annual periods, and interim periods within those
annual periods, beginning after December 15, 2014 and may be
adopted under either a modified retrospective transition method or
a prospective transition method. However, the same method of
transition as elected under ASU 2014-04 must be applied. While
early adoption was permitted, WesBanco elected to adopt the ASU in
the first quarter of 2015, which was the first interim period after
December 31, 2014. The adoption of this pronouncement did not
have a material impact on WesBanco’s Consolidated Financial
Statements.
In June 2014,
the FASB issued ASU 2014-11 related to repurchase-to-maturity
transactions, repurchase financing and disclosures. The
pronouncement changes the accounting for repurchase-to-maturity
transactions and linked repurchase financings to secured borrowing
accounting, which is consistent with the accounting for other
repurchase agreements. The pronouncement also requires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The pronouncement
is effective for annual periods, and interim periods within those
annual periods, beginning after December 15, 2014. WesBanco
adopted the ASU in the first quarter of 2015. The adoption of this
pronouncement did not have a material impact on WesBanco’s
Consolidated Financial Statements.
In May 2014,
the FASB issued ASU 2014-09 related to the recognition of revenue
from contracts with customers.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The pronouncement was
originally effective for annual periods, and interim periods within
those annual periods, beginning after December 15, 2016 using
either a full retrospective approach for all periods presented in
the period of adoption or a modified retrospective approach. Early
adoption is not permitted. On July 9, 2015, the FASB approved
a one-year deferral of the effective date of the update. The update
is effective for interim and annual reporting periods in fiscal
years beginning after December 15, 2017. Early adoption is now
permitted as of the original effective date for interim and annual
reporting periods in fiscal years beginning after December 15,
2016. WesBanco is currently evaluating the impact of the adoption
of this pronouncement on its Consolidated Financial
Statements.</t>
  </si>
  <si>
    <t>Mergers and Acquisitions</t>
  </si>
  <si>
    <t>Business Combinations [Abstract]</t>
  </si>
  <si>
    <t>NOTE 2.
MERGERS AND ACQUISITIONS
On
February 10, 2015, WesBanco completed its acquisition of ESB
Financial Corporation (“ESB”), and its wholly-owned
banking subsidiary, ESB Bank (“ESB Bank”), a
Pennsylvania-chartered stock savings bank headquartered in Ellwood
City, Pennsylvania. The transaction expanded WesBanco’s
franchise in the Pittsburgh region of western Pennsylvania from 16
to 38 offices.
On the
acquisition date, ESB had $1.9 billion in assets, excluding
goodwill, which included $701.0 million in loans, and $486.9
million in securities. The ESB acquisition was valued at $339.0
million, based on WesBanco’s closing stock price on
February 10, 2015 of $32.00, and resulted in WesBanco issuing
9,178,531 shares of its common stock and $45.0 million in cash and
other assets in exchange for ESB common stock. The assets and
liabilities of ESB were recorded on WesBanco’s balance sheet
at their preliminary estimated fair values as of February 10,
2015, the acquisition date, and ESB’s results of operations
have been included in WesBanco’s Consolidated Statements of
Income since that date. ESB was merged into WesBanco and ESB Bank
was merged into WesBanco Bank, Inc. (the “Bank”) on
February 10, 2015. Based on a preliminary purchase price
allocation, WesBanco recorded $169.7 million in goodwill and $5.3
million in core deposit intangibles in its community banking
segment, representing the principal change in goodwill and
intangibles from December 31, 2014. None of the goodwill is
deductible for income tax purposes as the acquisition is accounted
for as a tax-free exchange for tax purposes. As a result of the
full integration of the operations of ESB, it is not practicable to
determine the proforma results or revenue and net income included
in WesBanco’s operating results relating to ESB since the
date of acquisition because ESB has been fully integrated into
WesBanco’s operations, and the operating results of ESB can
therefore not be separately identified.
For the nine
months ended September 30, 2015, WesBanco recorded
merger-related expenses of $11.0 million associated with the ESB
acquisition. In 2014 WesBanco recognized $1.3 million in
merger-related expenses in connection with the ESB
acquisition.
The purchase
price of the ESB acquisition and resulting goodwill is summarized
as follows:
(unaudited, in thousands) February 10, 2015
Purchase
Price:
Fair value of WesBanco
shares issued, (net of equity issuance costs of $0.1
million) $ 293,933
Cash consideration for
outstanding ESB shares, options and restricted stock 37,036
Settlement of
pre-existing loan to ESB 8,000
Total purchase
price $ 338,969
Fair value of:
Tangible assets
acquired $ 1,858,014
Core deposit and other
intangible assets acquired 5,346
Liabilities
assumed (1,702,554 )
Net cash received in the
acquisition 8,485
Fair value of net assets
acquired 169,291
Goodwill
recognized $ 169,678
The following
table presents the preliminary allocation of the purchase price of
the assets acquired and the liabilities assumed at the date of
acquisition, as WesBanco intends to finalize its accounting for the
acquisition of ESB during 2015:
(unaudited, in thousands) February 10, 2015
Assets
Cash and due from
banks $ 8,485
Securities 486,891
Loans 700,964
Goodwill and other
intangible assets 175,023
Accrued income and other
assets (1) 670,160
Total Assets $ 2,041,523
Liabilities
Deposits $ 1,246,992
Borrowings 433,454
Accrued expenses and
other liabilities 22,108
Total
liabilities 1,702,554
Purchase price $ 338,969
(1)
Includes receivables of $560.7 million from the sale of
available-for-sale securities prior to the acquisition
date.</t>
  </si>
  <si>
    <t>Earnings Per Common Share</t>
  </si>
  <si>
    <t>Earnings Per Share [Abstract]</t>
  </si>
  <si>
    <t>NOTE 3.
EARNINGS PER COMMON SHARE
Earnings per
common share are calculated as follows:
For the Three Months
Ended For the Nine Months
Ended
September 30, September 30,
(unaudited, in thousands, except shares and per share
amounts) 2015 2014 2015 2014
Numerator for both basic
and diluted earnings per common share:
Net income $ 22,248 $ 18,166 $ 57,760 $ 53,462
Denominator:
Total average basic
common shares outstanding 38,523,593 29,280,648 37,144,783 29,235,364
Effect of dilutive stock
options and warrant 33,402 80,232 59,331 81,550
Total diluted average
common shares outstanding 38,556,995 29,360,880 37,204,114 29,316,914
Earnings per common share
- basic $ 0.58 $ 0.62 $ 1.55 $ 1.83
Earnings per common share
- diluted $ 0.58 $ 0.62 $ 1.55 $ 1.82
All stock
options outstanding were included in the computation of diluted
earnings per share for the three and nine months ended
September 30, 2015 and 2014, respectively, as all were
considered dilutive.
On
February 10, 2015, WesBanco issued 9,178,531 shares to
complete its acquisition of ESB. These shares are included in
average shares outstanding beginning on that date. For additional
information relating to the ESB acquisition, refer to Note 2,
“Mergers and Acquisitions.”</t>
  </si>
  <si>
    <t>Securities</t>
  </si>
  <si>
    <t>Investments, Debt and Equity Securities [Abstract]</t>
  </si>
  <si>
    <t>NOTE 4.
SECURITIES
The following
table presents the fair value and amortized cost of
available-for-sale and held-to-maturity securities:
September 30,
2015 December 31,
2014
(unaudited, in thousands) Amortized Gross Gross Estimated Value Amortized Gross Gross Estimated Value
Available-for-sale
Obligations of government
agencies $ 79,390 $ 1,433 $ (14 ) $ 80,809 $ 86,964 $ 1,087 $ (315 ) $ 87,736
Residential
mortgage-backed securities and collateralized mortgage obligations
of government agencies 1,248,057 6,767 (4,376 ) 1,250,448 703,535 4,336 (6,758 ) 701,113
Obligations of states and
political subdivisions 85,523 4,830 (44 ) 90,309 86,073 5,365 (5 ) 91,433
Corporate debt
securities 127,201 318 (170 ) 127,349 25,974 141 (119 ) 25,996
Total debt
securities $ 1,540,171 $ 13,348 $ (4,604 ) $ 1,548,915 $ 902,546 $ 10,929 $ (7,197 ) $ 906,278
Equity
securities 10,106 697 — 10,803 10,304 842 — 11,146
Total available-for-sale
securities $ 1,550,277 $ 14,045 $ (4,604 ) $ 1,559,718 $ 912,850 $ 11,771 $ (7,197 ) $ 917,424
Held-to-maturity
Residential
mortgage-backed securities and collateralized mortgage obligations
of government agencies $ 161,495 $ 2,848 $ (358 ) $ 163,985 $ 79,004 $ 3,262 $ (246 ) $ 82,020
Obligations of states and
political subdivisions 766,423 25,359 (1,336 ) 790,446 507,927 23,917 (1,043 ) 530,801
Corporate debt
securities 29,434 183 (51 ) 29,566 6,739 106 (49 ) 6,796
Total held-to-maturity
securities $ 957,352 $ 28,390 $ (1,745 ) $ 983,997 $ 593,670 $ 27,285 $ (1,338 ) $ 619,617
Total
securities $ 2,507,629 $ 42,435 $ (6,349 ) $ 2,543,715 $ 1,506,520 $ 39,056 $ (8,535 ) $ 1,537,041
At
September 30, 2015, and December 31, 2014, there were no
holdings of any one issuer, other than the U.S. government and its
agencies, in an amount greater than 10% of WesBanco’s
shareholders’ equity.
The following
table presents the fair value of available-for-sale and
held-to-maturity securities by contractual maturity at
September 30, 2015. In some instances, the issuers may have
the right to call or prepay obligations without penalty prior to
the contractual maturity date.
September 30,
2015
(unaudited, in thousands) One Year One to Five to After Ten
Years Mortgage-backed Total
Available-for-sale
Obligations of government
agencies $ — $ 20,000 $ 39,115 $ 21,694 $ — $ 80,809
Residential
mortgage-backed securities and collateralized mortgage obligations
of government agencies (1) — — — — 1,250,448 1,250,448
Obligations of states and
political subdivisions 7,286 26,827 33,021 23,175 — 90,309
Corporate debt
securities 49,777 61,384 14,251 1,937 — 127,349
Equity securities
(2) — — — — 10,803 10,803
Total available-for-sale
securities $ 57,063 $ 108,211 $ 86,387 $ 46,806 $ 1,261,251 $ 1,559,718
Held-to-maturity
(3)
Residential
mortgage-backed securities and collateralized mortgage obligations
of government agencies (1) $ — $ — $ — $ — $ 163,985 $ 163,985
Obligations of states and
political subdivisions 1,863 34,159 342,764 411,660 — 790,446
Corporate debt
securities — 1,010 24,616 3,940 — 29,566
Total held-to-maturity
securities $ 1,863 $ 35,169 $ 367,380 $ 415,600 $ 163,985 $ 983,997
Total
securities $ 58,926 $ 143,380 $ 453,767 $ 462,406 $ 1,425,236 $ 2,543,715
( 1)
Mortgage-backed and collateralized mortgage securities, which
have prepayment provisions, are not assigned to maturity categories
due to fluctuations in their prepayment speeds.
(2)
Equity securities, which have no stated maturity, are not
assigned a maturity category.
(3)
The held-to-maturity portfolio is carried at an amortized cost
of $957.4 million.
Securities
with aggregate fair values of $1.1 billion and $706.5 million at
September 30, 2015 and December 31, 2014, respectively,
were pledged as security for public and trust funds, and securities
sold under agreements to repurchase. Proceeds from the sale of
available-for-sale securities were $570.7 million, primarily due to
the ESB portfolio restructuring, and $4.8 million for the nine
months ended September 30, 2015 and 2014, respectively. Net
unrealized gains on available-for-sale securities included in
accumulated other comprehensive income net of tax, as of
September 30, 2015 and December 31, 2014 were $6.0
million and $2.9 million, respectively.
The following
table presents the gross realized gains and losses on sales and
calls of securities for the three and nine months ended
September 30, 2015 and 2014, respectively.
For the Three Months Ended For the Nine Months Ended
September 30, September 30,
(unaudited, in thousands) 2015 2014 2015 2014
Gross realized
gains $ 48 $ 602 $ 74 $ 967
Gross realized
losses (1 ) (21 ) (5 ) (211 )
Net realized gains
(losses) $ 47 $ 581 $ 69 $ 756
The following
tables provide information on unrealized losses on investment
securities that have been in an unrealized loss position for less
than twelve months and twelve months or more as of
September 30, 2015 and December 31, 2014:
September 30,
2015
Less than 12
months 12 months or
more Total
(unaudited, dollars in thousands) Fair Value Unrealized # of Fair Value Unrealized # of Fair Value Unrealized # of
Obligations of government
agencies $ 12,986 $ (14 ) 2 $ — $ — — $ 12,986 $ (14 ) 2
Residential
mortgage-backed securities and collateralized mortgage obligations
of government agencies 430,580 (1,753 ) 73 145,652 (2,981 ) 31 576,232 (4,734 ) 104
Obligations of states and
political subdivisions 120,249 (941 ) 166 20,601 (439 ) 30 140,850 (1,380 ) 196
Corporate debt
securities 71,958 (172 ) 22 1,937 (49 ) 1 73,895 (221 ) 23
Total temporarily
impaired securities $ 635,773 $ (2,880 ) 263 $ 168,190 $ (3,469 ) 62 $ 803,963 $ (6,349 ) 325
December 31,
2014
Less than 12
months 12 months or
more Total
(unaudited, dollars in thousands) Fair Value Unrealized # of Fair Value Unrealized # of Fair Value Unrealized # of
Obligations of government
agencies $ 19,362 $ (77 ) 5 $ 19,757 $ (238 ) 4 $ 39,119 $ (315 ) 9
Residential
mortgage-backed securities and collateralized mortgage obligations
of government agencies 78,786 (386 ) 19 240,055 (6,618 ) 43 318,841 (7,004 ) 62
Obligations of states and
political subdivisions 12,615 (96 ) 15 61,548 (952 ) 93 74,163 (1,048 ) 108
Corporate debt
securities 2,969 (31 ) 1 4,573 (137 ) 2 7,542 (168 ) 3
Total temporarily
impaired securities $ 113,732 $ (590 ) 40 $ 325,933 $ (7,945 ) 142 $ 439,665 $ (8,535 ) 182
Unrealized
losses on debt securities in the tables represent temporary
fluctuations resulting from changes in market rates in relation to
fixed yields. Unrealized losses in the available-for-sale portfolio
are accounted for as an adjustment, net of taxes, to other
comprehensive income in shareholders’ equity.
WesBanco does
not believe the securities presented above are impaired due to
reasons of credit quality, as there are no debt securities rated
below investment grade and all are paying principal and interest
according to their contractual terms. WesBanco does not intend to
sell, nor is it more likely than not that it will be required to
sell, loss position securities prior to recovery of their cost, and
therefore, management believes the unrealized losses detailed above
are temporary and no impairment loss relating to these securities
has been recognized.
Securities
that do not have readily determinable fair values and for which
WesBanco does not exercise significant influence are carried at
cost. Cost method investments consist primarily of FHLB of
Pittsburgh and FHLB of Cincinnati stock totaling $39.5 million and
$11.6 million at September 30, 2015 and December 31,
2014, respectively, and are included in other assets in the
Consolidated Balance Sheets. Cost method investments are evaluated
for impairment whenever events or circumstances suggest that their
carrying value may not be recoverable.</t>
  </si>
  <si>
    <t>Loans and the Allowance for Credit Losses</t>
  </si>
  <si>
    <t>Receivables [Abstract]</t>
  </si>
  <si>
    <t>NOTE 5.
LOANS AND THE ALLOWANCE FOR CREDIT LOSSES
The recorded
investment in loans is presented in the Consolidated Balance Sheets
net of deferred loan fees and costs of $1.4 million and $2.4
million at September 30, 2015 and December 31, 2014,
respectively.
(unaudited, in thousands) September 30, December 31,
Commercial real
estate:
Land and
construction $ 326,754 $ 262,643
Improved
property 1,856,584 1,682,817
Total commercial real
estate 2,183,338 1,945,460
Commercial and
industrial 725,730 638,410
Residential real
estate 1,243,630 928,770
Home equity 403,387 330,031
Consumer 394,557 244,095
Total portfolio
loans 4,950,642 4,086,766
Loans held for
sale 10,765 5,865
Total loans $ 4,961,407 $ 4,092,631
The following
tables summarize changes in the allowance for credit losses
applicable to each category of the loan portfolio:
Allowance for Credit
Losses By Category
(unaudited, in thousands) Commercial Commercial Commercial Residential Home Consumer Deposit Total
Balance at
December 31, 2014:
Allowance for loan
losses $ 5,654 $ 17,573 $ 9,063 $ 5,382 $ 2,329 $ 4,078 $ 575 $ 44,654
Allowance for loan
commitments 194 10 112 9 90 40 — 455
Total beginning allowance
for credit losses 5,848 17,583 9,175 5,391 2,419 4,118 575 45,109
Provision for credit
losses:
Provision for loan
losses (826 ) 977 2,434 325 1,320 922 441 5,593
Provision for loan
commitments 9 11 137 — 19 (1 ) — 175
Total provision for
credit losses (817 ) 988 2,571 325 1,339 921 441 5,768
Charge-offs — (3,964 ) (2,267 ) (1,482 ) (1,124 ) (1,968 ) (610 ) (11,415 )
Recoveries 1 661 356 472 161 968 173 2,792
Net
charge-offs 1 (3,303 ) (1,911 ) (1,010 ) (963 ) (1,000 ) (437 ) (8,623 )
Balance at
September 30, 2015:
Allowance for loan
losses 4,829 15,247 9,586 4,697 2,686 4,000 579 41,624
Allowance for loan
commitments 203 21 249 9 109 39 — 630
Total ending allowance
for credit losses $ 5,032 $ 15,268 $ 9,835 $ 4,706 $ 2,795 $ 4,039 $ 579 $ 42,254
Balance at
December 31, 2013:
Allowance for loan
losses $ 6,056 $ 18,157 $ 9,925 $ 5,673 $ 2,017 $ 5,020 $ 520 $ 47,368
Allowance for loan
commitments 301 62 130 5 85 19 — 602
Total beginning allowance
for credit losses 6,357 18,219 10,055 5,678 2,102 5,039 520 47,970
Provision for credit
losses:
Provision for loan
losses (812 ) (403 ) 1,357 1,867 860 1,066 660 4,595
Provision for loan
commitments (35 ) (42 ) (6 ) 1 12 1 — (69 )
Total provision for
credit losses (847 ) (445 ) 1,351 1,868 872 1,067 660 4,526
Charge-offs — (1,696 ) (2,632 ) (2,025 ) (591 ) (2,326 ) (577 ) (9,847 )
Recoveries — 457 1,058 339 94 782 183 2,913
Net
charge-offs — (1,239 ) (1,574 ) (1,686 ) (497 ) (1,544 ) (394 ) (6,934 )
Balance at
September 30, 2014:
Allowance for loan
losses 5,244 16,515 9,708 5,854 2,380 4,542 786 45,029
Allowance for loan
commitments 266 20 124 6 97 20 — 533
Total ending allowance
for credit losses $ 5,510 $ 16,535 $ 9,832 $ 5,860 $ 2,477 $ 4,562 $ 786 $ 45,562
The following
tables present the allowance for credit losses and recorded
investments in loans by category:
Allowance for Credit
Losses and Recorded Investment in Loans
(unaudited, in thousands) Commercial Commercial Commercial Residential Home Consumer Over-draft Total
September 30,
2015
Allowance for credit
losses:
Allowance for loans
individually evaluated for impairment $ — $ 1,152 $ 1,498 $ — $ — $ — $ — $ 2,650
Allowance for loans
collectively evaluated for impairment 4,829 14,095 8,088 4,697 2,686 4,000 579 38,974
Allowance for loan
commitments 203 21 249 9 109 39 — 630
Total allowance for
credit losses $ 5,032 $ 15,268 $ 9,835 $ 4,706 $ 2,795 $ 4,039 $ 579 $ 42,254
Portfolio
loans:
Individually evaluated
for impairment (1) $ 873 $ 12,468 $ 4,884 $ — $ — $ — $ — $ 18,225
Collectively evaluated
for impairment 325,881 1,844,116 720,846 1,243,630 403,387 394,557 — 4,932,417
Total portfolio
loans $ 326,754 $ 1,856,584 $ 725,730 $ 1,243,630 $ 403,387 $ 394,557 $ — $ 4,950,642
December 31,
2014
Allowance for credit
losses:
Allowance for loans
individually evaluated for impairment $ — $ 2,765 $ 1,033 $ — $ — $ — $ — $ 3,798
Allowance for loans
collectively evaluated for impairment 5,654 14,808 8,030 5,382 2,329 4,078 575 40,856
Allowance for loan
commitments 194 10 112 9 90 40 — 455
Total allowance for
credit losses $ 5,848 $ 17,583 $ 9,175 $ 5,391 $ 2,419 $ 4,118 $ 575 $ 45,109
Portfolio
loans:
Individually evaluated
for impairment (1) $ — $ 11,469 $ 2,844 $ — $ — $ — $ — $ 14,313
Collectively evaluated
for impairment 262,643 1,671,348 635,566 928,770 330,031 244,095 — 4,072,453
Total portfolio
loans $ 262,643 $ 1,682,817 $ 638,410 $ 928,770 $ 330,031 $ 244,095 $ — $ 4,086,766
(1)
Commercial loans greater than $1 million that are reported as
non-accrual or as troubled debt restructuring (“TDR”),
including acquired with deteriorated credit quality, are
individually evaluated for impairment.
WesBanco
maintains an internal loan grading system to reflect the credit
quality of commercial loans. Commercial loan risk grades are
determined based on an evaluation of the relevant characteristics
of each loan, assigned at the inception of each loan and adjusted
thereafter at any time to reflect changes in the risk profile
throughout the life of each loan. The primary factors used to
determine the risk grade are the reliability and sustainability of
the primary source of repayment and overall financial strength of
the borrower. This includes an analysis of cash flow available to
repay debt, profitability, liquidity, leverage, and overall
financial trends. Other factors include management, industry or
property type risks, an assessment of secondary sources of
repayment such as collateral or guarantees, other terms and
conditions of the loan that may increase or reduce its risk, and
economic conditions and other external factors that may influence
repayment capacity and financial condition.
Commercial
real estate – land and construction consists of loans to
finance investments in vacant land, land development, construction
of residential housing, and construction of commercial buildings.
Commercial real estate – improved property consists of loans
for the purchase or refinance of all types of improved
owner-occupied and investment properties. Factors that are
considered in assigning the risk grade vary depending on the type
of property financed. The risk grade assigned to construction and
development loans is based on the overall viability of the project,
the experience and financial capacity of the developer or builder
to successfully complete the project, project specific and market
absorption rates and comparable property values, and the amount of
pre-sales for residential housing construction or pre-leases for
commercial investment property. The risk grade assigned to
commercial investment property loans is based primarily on the
adequacy of net rental income generated by the property to service
the debt, the type, quality, industry and mix of tenants, and the
terms of leases, but also considers the overall financial capacity
of the investors and their experience in owning and managing
investment property. The risk grade assigned to owner-occupied
commercial real estate and commercial and industrial loans is based
primarily on historical and projected earnings, the adequacy of
operating cash flow to service all of the business’ debt, and
the capital resources, liquidity and leverage of the business, but
also considers the industry in which the business operates, the
business’ specific competitive advantages or disadvantages,
the quality and experience of management, and external influences
on the business such as economic conditions. Other factors that are
considered for commercial and industrial loans include the type,
quality and marketability of non-real estate collateral and whether
the structure of the loan increases or reduces its risk. The type,
age, condition, location and any environmental risks associated
with a property are also considered for all types of commercial
real estate. The overall financial condition and repayment capacity
of any guarantors is also evaluated to determine the extent to
which they mitigate other risks of the loan. The following
paragraphs provide descriptions of risk grades that are applicable
to commercial real estate and commercial and industrial
loans.
Pass loans
are those that exhibit a history of positive financial results that
are at least comparable to the average for their industry or type
of real estate. The primary source of repayment is acceptable and
these loans are expected to perform satisfactorily during most
economic cycles. Pass loans typically have no significant external
factors that are expected to adversely affect these borrowers more
than others in the same industry or property type. Any minor
unfavorable characteristics of these loans are outweighed or
mitigated by other positive factors including but not limited to
adequate secondary or tertiary sources of repayment.
Criticized or
compromised loans are currently protected but have weaknesses,
which, if not corrected, may be inadequately protected at some
future date. These loans represent an unwarranted credit risk and
would generally not be extended in the normal course of lending.
Specific issues which may warrant this grade include declining
financial results, increased reliance on secondary sources of
repayment or guarantor support and adverse external influences that
may negatively impact the business or property.
Substandard
and doubtful loans are equivalent to the classifications used by
banking regulators. Substandard loans are inadequately protected by
the current repayment capacity and equity of the borrower or
collateral pledged, if any. Substandard loans have one or more
well-defined weaknesses that jeopardize their repayment or
collection in full. These loans may or may not be reported as
non-accrual. Doubtful loans have all the weaknesses inherent to a
substandard loan with the added characteristic that full repayment
is highly questionable or improbable on the basis of currently
existing facts, conditions and collateral values. However,
recognition of loss may be deferred if there are reasonably
specific pending factors that will reduce the risk if they
occur.
The following
tables summarize commercial loans by their assigned risk
grade:
Commerical Loans by
Internally Assigned Risk Grade
(unaudited, in thousands) Commercial Real
Estate- Commercial Commercial Total Commercial
As of
September 30, 2015
Pass $ 316,128 $ 1,807,011 $ 704,472 $ 2,827,611
Criticized -
compromised 8,170 13,895 10,188 32,253
Classified -
substandard 2,456 35,678 11,070 49,204
Classified -
doubtful — — — —
Total $ 326,754 $ 1,856,584 $ 725,730 $ 2,909,068
As of
December 31, 2014
Pass $ 257,218 $ 1,627,771 $ 617,742 $ 2,502,731
Criticized -
compromised 3,645 17,873 12,770 34,288
Classified -
substandard 1,780 37,173 7,898 46,851
Classified -
doubtful — — — —
Total $ 262,643 $ 1,682,817 $ 638,410 $ 2,583,870
Residential
real estate, home equity and consumer loans are not assigned
internal risk grades other than as required by regulatory
guidelines that are based primarily on the age of past due loans.
WesBanco primarily evaluates the credit quality of residential real
estate, home equity and consumer loans based on repayment
performance and historical loss rates. The aggregate amount of
residential real estate, home equity and consumer loans classified
as substandard in accordance with regulatory guidelines were $15.4
million at September 30, 2015 and $15.2 million at
December 31, 2014, of which $2.8 and $2.2 million were
accruing, for each period, respectively. The aggregate amount of
residential real estate, home equity and consumer loans classified
as substandard are not included in the tables above.
Acquired
Loans
Loans
acquired with deteriorated credit quality are accounted for in
accordance with ASC 310-30, Loans and Debt Securities Acquired with
Deteriorated Credit Quality (ASC 310-30), and therefore impaired
if, at acquisition, the loans have evidence of credit quality
deterioration since origination and it is probable that all
contractually required payments will not be collected. At
acquisition, WesBanco considers several factors as indicators that
an acquired loan has evidence of deterioration in credit quality.
These factors include loans 90 days or more past due, loans with an
internal risk grade of substandard or below, loans classified as
non-accrual by the acquired institution, and loans that have been
previously modified as a TDR.
Acquired
loans that were not individually determined to be impaired are
considered performing and are accounted for in accordance with ASC
310-20, Nonrefundable Fees and Other Costs (ASC 310-20), whereby
the premium or discount derived from the fair market value
adjustment, on a loan-by-loan or pooled basis, is recognized into
interest income on a level yield over the remaining expected life
of the loan or pool.
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y estimate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WesBanco does not expect to
collect.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yield to
be subsequently recognized in interest income on a prospective
basis over the loan’s remaining life.
In
conjunction with the ESB acquisition, WesBanco acquired loans with
a book value of $716.2 million. These loans were recorded at their
fair value of $701.0 million, with $690.1 million categorized as
performing. The fair market value adjustment on performing loans of
$10.0 million at acquisition date is expected to be recognized into
interest income on a level yield basis over the remaining expected
life of the performing loans.
Loans
acquired with deteriorated credit quality with a book value of
$16.1 million and contractually required payments of
$21.8 million were recorded at their estimated fair value of
$10.9 million. The accretable yield on the acquired impaired loans
was estimated at $1.9 million at the acquisition date with $1.4
million remaining at September 30, 2015. For the nine months
ended September 30, 2015 accretion recognized in interest
income on acquired impaired loans was $0.5 million. The balance of
loans acquired with deteriorated credit quality at
September 30, 2015, was $9.6 million, of which $8.3 million
were categorized as non-accrual and $1.3 million were categorized
as accruing TDRs, while the non-accretable difference was $9.0
million. At September 30, 2015 no allowance for loan losses
has been recognized related to the acquired impaired
loans.
The following
tables summarize the age analysis of all categories of
loans:
Age Analysis of
Loans
(unaudited, in thousands) Current 30-59 60-89 90 Days Total Total
Loans 90 Days or Past
Due and
As of
September 30, 2015
Commercial real
estate:
Land and
construction $ 322,921 $ — $ 14 $ 3,819 $ 3,833 $ 326,754 $ 2,528
Improved
property 1,844,067 2,066 1,887 8,564 12,517 1,856,584 —
Total commercial real
estate 2,166,988 2,066 1,901 12,383 16,350 2,183,338 2,528
Commercial and
industrial 723,414 79 178 2,059 2,316 725,730 769
Residential real
estate 1,230,877 1,419 3,031 8,303 12,753 1,243,630 1,888
Home equity 398,446 2,154 376 2,411 4,941 403,387 516
Consumer 389,776 3,342 971 468 4,781 394,557 378
Total portfolio
loans 4,909,501 9,060 6,457 25,624 41,141 4,950,642 6,079
Loans held for
sale 10,765 — — — — 10,765 —
Total loans $ 4,920,266 $ 9,060 $ 6,457 $ 25,624 $ 41,141 $ 4,961,407 $ 6,079
Impaired loans included
above are as follows:
Non-accrual
loans $ 19,854 $ 855 $ 1,530 $ 19,055 $ 21,440 $ 41,294
TDRs accruing
interest (1) 10,830 503 207 490 1,200 12,030
Total impaired $ 30,684 $ 1,358 $ 1,737 $ 19,545 $ 22,640 $ 53,324
As of
December 31, 2014
Commercial real
estate:
Land and
construction $ 261,356 $ 20 $ — $ 1,267 $ 1,287 $ 262,643 $ 71
Improved
property 1,665,363 961 4,772 11,721 17,454 1,682,817 —
Total commercial real
estate 1,926,719 981 4,772 12,988 18,741 1,945,460 71
Commercial and
industrial 634,482 1,834 240 1,854 3,928 638,410 22
Residential real
estate 915,968 1,237 3,384 8,181 12,802 928,770 1,306
Home equity 325,291 1,877 895 1,968 4,740 330,031 570
Consumer 240,365 2,571 685 474 3,730 244,095 319
Total portfolio
loans 4,042,825 8,500 9,976 25,465 43,941 4,086,766 2,288
Loans held for
sale 5,865 — — — — 5,865 —
Total loans $ 4,048,690 $ 8,500 $ 9,976 $ 25,465 $ 43,941 $ 4,092,631 $ 2,288
Impaired loans included
above are as follows:
Non-accrual
loans $ 7,562 $ 2,884 $ 5,552 $ 22,820 $ 31,256 $ 38,818
TDRs accruing
interest (1) 11,016 151 542 357 1,050 12,066
Total impaired $ 18,578 $ 3,035 $ 6,094 $ 23,177 $ 32,306 $ 50,884
(1)
Loans 90 days or more past due and accruing interest exclude
TDRs 90 days or more past due and accruing interest.
Impaired
Loans —
Loans are
generally placed on non-accrual when they are 90 days past due
unless the loan is well-secured and in the process of collection.
Loans may also be placed on non-accrual when full collection of
principal is in doubt even if payments on such loans remain
current, or may remain on non-accrual if they were past due but
subsequently brought current.
Loans are
categorized as TDRs when the Bank, for economic or legal reasons
related to a borrower’s financial difficulties, grants a
concession to the borrower that it would not otherwise
consider.
Acquired
loans that have experienced a deterioration of credit quality from
origination to acquisition for which it is probable that WesBanco
will be unable to collect all contractually-required payments
receivable, including both principal and interest, are considered
impaired.
The following
tables summarize impaired loans:
Impaired
Loans
September 30,
2015 December 31,
2014
(unaudited, in thousands) Unpaid Recorded Related Unpaid Recorded Related
With no related
specific allowance recorded:
Commercial real
estate:
Land and
construction $ 2,485 $ 2,319 $ — $ 1,588 $ 1,488 $ —
Improved
property 24,277 17,234 — 16,480 14,684 —
Commercial and
industrial 3,608 2,924 — 3,152 2,597 —
Residential real
estate 18,736 17,048 — 20,077 18,544 —
Home equity 3,689 3,310 — 2,890 2,663 —
Consumer 1,421 1,095 — 1,287 1,086 —
Total impaired loans
without a specific allowance 54,216 43,930 — 45,474 41,062 —
With a specific
allowance recorded:
Commercial real
estate:
Land and
construction — — — — — —
Improved
property 5,719 4,510 1,152 7,980 7,980 2,765
Commercial and
industrial 6,188 4,884 1,498 1,842 1,842 1,033
Total impaired loans with
a specific allowance 11,907 9,394 2,650 9,822 9,822 3,798
Total impaired
loans $ 66,123 $ 53,324 $ 2,650 $ 55,296 $ 50,884 $ 3,798
(1)
The difference between the unpaid principal balance and the
recorded investment generally reflects amounts that have been
previously charged-off and fair market value adjustments on
acquired impaired loans.
Impaired
Loans
For the Three Months
Ended For the Nine Months
Ended
September 30,
2015 September 30,
2014 September 30,
2015 September 30,
2014
Average Interest Average Interest Average Interest Average Interest
Recorded Income Recorded Income Recorded Income Recorded Income
(unaudited, in thousands) Investment Recognized Investment Recognized Investment Recognized Investment Recognized
With no related
specific allowance recorded:
Commercial real
estate:
Land and
construction $ 2,414 $ 12 $ 1,749 $ 11 $ 2,198 $ 30 $ 2,099 $ 26
Improved
property 19,118 245 17,672 169 18,850 708 18,415 322
Commercial and
industrial 3,193 37 4,071 (2 ) 2,854 99 3,802 87
Residential real
estate 17,508 200 18,337 219 18,173 665 18,900 610
Home equity 3,153 34 2,191 13 2,896 75 2,279 48
Consumer 1,142 27 1,087 26 1,176 73 1,131 72
Total impaired loans
without a specific allowance 46,528 555 45,107 436 46,147 1,650 46,626 1,165
With a specific
allowance recorded:
Commercial real
estate:
Land and
construction — — — — — — — —
Improved
property 6,011 (56 ) 2,269 109 6,617 — 1,499 113
Commercial and
industrial 4,707 63 1,938 27 3,256 200 2,134 68
Total impaired loans with
a specific allowance 10,718 7 4,207 136 9,873 200 3,633 181
Total impaired
loans $ 57,246 $ 562 $ 49,314 $ 572 $ 56,020 $ 1,850 $ 50,259 $ 1,346
The following
tables present the recorded investment in non-accrual loans and
TDRs:
Non-accrual
Loans (1)
September 30, December 31,
(unaudited, in thousands) 2015 2014
Commercial real
estate:
Land and
construction $ 1,369 $ 1,488
Improved
property 19,732 20,227
Total commercial real
estate 21,101 21,715
Commercial and
industrial 7,591 4,110
Residential real
estate 9,331 10,329
Home equity 2,643 1,923
Consumer 628 741
Total $ 41,294 $ 38,818
(1)
Total non-accrual loans include loans that are also
restructured. Such loans are also set forth in the following table
as non-accrual TDRs.
TDRs
September 30,
2015 December 31,
2014
(unaudited, in thousands) Accruing Non- Accrual Total Accruing Non- Accrual Total
Commercial real
estate:
Land and
construction $ 950 $ 509 $ 1,459 $ — $ 464 $ 464
Improved
property 2,012 9,615 11,627 2,437 1,850 4,287
Total commercial real
estate 2,962 10,124 13,086 2,437 2,314 4,751
Commercial and
industrial 217 242 459 329 478 807
Residential real
estate 7,717 1,826 9,543 8,215 2,074 10,289
Home equity 667 271 938 740 245 985
Consumer 467 198 665 345 309 654
Total $ 12,030 $ 12,661 $ 24,691 $ 12,066 $ 5,420 $ 17,486
As of
September 30, 2015, there were two TDRs greater than $1.0
million. The concessions granted in the majority of loans reported
as accruing and non-accrual TDRs are extensions of the maturity
date or the amortization period, reductions in the interest rate
below the prevailing market rate for loans with comparable
characteristics, and/or permitting interest-only payments for
longer than three months.
Total TDRs at
September 30, 2015 include $9.3 million from the ESB
acquisition with $1.3 million accruing and $8.0 million on
non-accrual.
The following
table presents details related to loans identified as TDRs during
the three and nine months ended September 30, 2015 and 2014,
respectively:
New TDRs (1)
For the Three Months
Ended
September 30,
2015 September 30,
2014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1 $ 13 $ 12 — $ — $ —
Improved
Property — — — 2 475 465
Total commercial real
estate 1 13 12 2 475 465
Commercial and
industrial — — — — — —
Residential real
estate — — — 1 112 112
Home equity — — — 1 58 57
Consumer — — — 2 52 50
Total 1 $ 13 $ 12 6 $ 697 $ 684
(1)
Excludes loans that were either paid off or charged-off by
period end. The pre-modification balance represents the balance
outstanding at the beginning of the period. The post-modification
balance represents the outstanding balance at period
end.
New TDRs (1)
For the Nine Months
Ended
September 30,
2015 September 30,
2014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8 $ 1,065 $ 1,002 — $ — $ —
Improved
property 7 9,336 8,541 4 692 664
Total commercial real
estate 15 10,401 9,543 4 692 664
Commercial and
industrial 2 42 50 — — —
Residential real
estate 8 466 447 5 286 278
Home equity 1 7 6 1 59 57
Consumer 19 279 267 12 191 163
Total 45 $ 11,195 $ 10,313 22 $ 1,228 $ 1,162
(1)
Excludes loans that were either paid off or charged-off by
period end. The pre-modification balance represents the balance
outstanding at the beginning of the period. The post-modification
balance represents the outstanding balance at period
end.
The following
tables summarize TDRs which defaulted (defined as past due 90 days)
during the three and nine months ended September 30, 2015 and
2014, respectively, that were restructured within the last twelve
months prior to September 30, 2015 and 2014,
respectively:
Defaulted
TDRs (1)
For the Three Months
Ended
September 30,
2015 September 30,
2014
Number of Recorded Number of Recorded
(unaudited, dollars in thousands) Defaults Investment Defaults Investment
Commercial real
estate:
Land and
construction — $ — — $ —
Improved
property — — — —
Total commercial real
estate — — — —
Commercial and
industrial — — — —
Residential real
estate — — — —
Home equity — — — —
Consumer 1 20 — —
Total 1 $ 20 — $ —
(1)
Excludes loans that were either charged-off or cured by period
end. The recorded investment is as of September 30, 2015 and
2014, respectively.
Defaulted
TDRs (1)
For the Nine Months
Ended
September 30,
2015 September 30,
2014
Number of Recorded Number of Recorded
(unaudited, dollars in thousands) Defaults Investment Defaults Investment
Commercial real
estate:
Land and
construction — $ — — $ —
Improved
property — — — —
Total commercial real
estate — — — —
Commercial and
industrial — — — —
Residential real
estate — — 1 45
Home equity 1 42 — —
Consumer 1 20 — —
Total 2 $ 62 1 $ 45
(1)
Excludes loans that were either charged-off or cured by period
end. The recorded investment is as of September 30, 2015 and
2014, respectively.
TDRs that
defaulted during the nine month period that were restructured
within the last twelve months represented less than 1.0% of the
total TDR balance at September 30, 2015. These loans are
placed on non-accrual status unless they are both well-secured and
in the process of collection. At September 30, 2015, the loans
in the table above were not accruing interest.
The following
table summarizes other real estate owned and repossessed assets
included in other assets:
September 30, December 31,
(unaudited, in thousands) 2015 2014
Other real estate
owned $ 5,967 $ 4,920
Repossessed
assets 95 162
Total other real estate
owned and repossessed assets $ 6,062 $ 5,082
Residential
real estate included in other real estate owned at
September 30, 2015 and December 31, 2014 was $2.0 million
and $0.6 million, respectively. At September 30, 2015, formal
foreclosure proceedings were in process on residential real estate
loans totaling $3.8 million.</t>
  </si>
  <si>
    <t>Pension Plan</t>
  </si>
  <si>
    <t>Compensation and Retirement Disclosure [Abstract]</t>
  </si>
  <si>
    <t>NOTE 6.
PENSION PLAN
The following
table presents the net periodic pension cost for WesBanco’s
Defined Benefit Pension Plan (the “Plan”) and the
related components:
For the Three Months Ended For the Nine Months Ended
September 30, September 30,
(unaudited, in thousands) 2015 2014 2015 2014
Service cost –
benefits earned during year $ 846 $ 734 $ 2,509 $ 2,176
Interest cost on
projected benefit obligation 1,228 1,196 3,643 3,549
Expected return on plan
assets (1,950 ) (1,822 ) (5,785 ) (5,407 )
Amortization of prior
service cost 7 11 19 33
Amortization of net
loss 801 370 2,378 1,100
Net periodic pension
cost $ 932 $ 489 $ 2,764 $ 1,451
The Plan
covers all employees of WesBanco and its subsidiaries who were
hired on or before August 1, 2007 who satisfy minimum age and
length of service requirements, and is not available to employees
hired after such date.
A minimum
required contribution of $3.1 million was due for 2015 which could
have been offset by the Plan’s $34.9 million available
credit balance. A voluntary contribution of $3.5 million was made
in June 2015.</t>
  </si>
  <si>
    <t>Fair Value Measurement</t>
  </si>
  <si>
    <t>Fair Value Disclosures [Abstract]</t>
  </si>
  <si>
    <t>NOTE 7.
FAIR VALUE MEASUREMENT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
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
The following
is a discussion of assets and liabilities measured at fair value on
a recurring basis and valuation techniques applied:
Securities available-for-sale:
We may be
required from time to time to measure certain assets at fair value
on a nonrecurring basis in accordance with GAAP. These adjustments
to fair value usually result from application of lower of cost or
market accounting or write-downs of individual assets.
Impaired loans:
Other
real estate owned and repossessed assets:
Loans
held for sale:
The following
tables set forth WesBanco’s financial assets and liabilities
that were accounted for at fair value on a recurring and
nonrecurring basis by level within the fair value hierarchy as of
September 30, 2015 and December 31, 2014:
September 30,
2015
Fair Value
Measurements Using:
(unaudited, in thousands) September 30, 2015 Quoted Prices in Significant Other Significant
Recurring fair value
measurements
Securities -
available-for-sale
Obligations of government
agencies $ 80,809 $ — $ 80,809 $ —
Residential
mortgage-backed securities and collateralized mortgage obligations
of government agencies 1,250,448 — 1,250,448 —
Obligations of state and
political subdivisions 90,309 — 90,309 —
Corporate debt
securities 127,349 — 127,349 —
Equity
securities 10,803 7,844 2,959 —
Total securities -
available-for-sale $ 1,559,718 $ 7,844 $ 1,551,874 $ —
Total recurring fair
value measurements $ 1,559,718 $ 7,844 $ 1,551,874 $ —
Nonrecurring fair
value measurements
Impaired loans $ 6,744 $ — $ — $ 6,744
Other real estate owned
and repossessed assets 6,062 — — 6,062
Loans held for
sale 10,765 — 10,765 —
Total nonrecurring fair
value measurements $ 23,571 $ — $ 10,765 $ 12,806
December 31,
2014
Fair Value
Measurements Using:
(unaudited, in thousands) December
31, 2014 Quoted Prices in Significant
Other Significant
Recurring fair value
measurements
Securities -
available-for-sale
Obligations of government
agencies $ 87,736 $ — $ 87,736 $ —
Residential
mortgage-backed securities and collateralized mortgage obligations
of government agencies 701,113 — 701,113 —
Obligations of state and
political subdivisions 91,433 — 91,433 —
Corporate debt
securities 25,996 — 25,996 —
Equity
securities 11,146 8,440 2,706 —
Total securities -
available-for-sale $ 917,424 $ 8,440 $ 908,984 $ —
Total recurring fair
value measurements $ 917,424 $ 8,440 $ 908,984 $ —
Nonrecurring fair
value measurements
Impaired loans $ 6,024 $ — $ — $ 6,024
Other real estate owned
and repossessed assets 5,082 — — 5,082
Loans held for
sale 5,865 — 5,865 —
Total nonrecurring fair
value measurements $ 16,971 $ — $ 5,865 $ 11,106
WesBanco’s policy is to recognize transfers between
levels as of the actual date of the event or change in
circumstances that caused the transfer. There were no transfers
between level 1, 2 or 3 for the nine months ended
September 30, 2015 or 2014.
The following
table presents additional quantitative information about assets
measured at fair value on a nonrecurring basis and for which
WesBanco has utilized level 3 inputs to determine fair
value:
Quantitative
Information about Level 3 Fair Value Measurements
(unaudited, in thousands) Fair Value
Valuation
Techniques
Unobservable Input Range (Weighted Average)
September 30,
2015:
Impaired loans $ 6,744 Appraisal of collateral (1) Appraisal adjustments (2) 0% to (39.1%) / (20.3%)
Liquidation expenses (2) (3.1%) to (8.0%) / (6.9%)
Other real estate owned
and repossessed assets
6,062
Appraisal of
collateral (1),
(3)
December 31,
2014:
Impaired loans $ 6,024 Appraisal of collateral (1) Appraisal adjustments (2) 0% to (39.7%) / (6.7%)
Liquidation expenses (2) (1.2%) to (8.0%) / (6.7%)
Other real estate owned
and repossessed assets 5,082 Appraisal of collateral (1),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s are presented as a percent of the
appraisal.
(3)
Includes estimated liquidation expenses and numerous dissimilar
qualitative adjustments by management which are not
identifiable.
The estimated
fair values of WesBanco’s financial instruments are
summarized below:
Fair Value
Measurements at
(unaudited, in thousands) Carrying Fair Value Quoted Prices in Significant Other (level
2) Significant (level
3)
Financial
Assets
Cash and due from
banks $ 92,975 $ 92,975 $ 92,975 $ — $ —
Securities
available-for-sale 1,559,718 1,559,718 7,844 1,551,874 —
Securities
held-to-maturity 957,352 983,997 — 983,280 717
Net loans 4,909,018 4,849,478 — — 4,849,478
Loans held for
sale 10,765 10,765 — 10,765 —
Accrued interest
receivable 27,000 27,000 27,000 — —
Bank-owned life
insurance 155,894 155,894 155,894 — —
Financial
Liabilities
Deposits 6,193,902 6,203,633 4,563,012 1,640,621 —
Federal Home Loan Bank
borrowings 893,117 895,641 — 895,641 —
Other
borrowings 84,587 84,590 81,744 2,846 —
Junior subordinated
debt 106,196 76,865 — 76,865 —
Accrued interest
payable 2,832 2,832 2,832 — —
Fair Value
Measurements at
(unaudited, in thousands) Carrying Fair Value Quoted Prices in Significant
Other (level
2) Significant (level
3)
Financial
Assets
Cash and due from
banks $ 94,002 $ 94,002 $ 94,002 $ — $ —
Securities
available-for-sale 917,424 917,424 8,440 908,984 —
Securities
held-to-maturity 593,670 619,617 — 618,895 722
Net loans 4,042,112 4,047,648 — — 4,047,648
Loans held for
sale 5,865 5,865 — 5,865 —
Accrued interest
receivable 18,481 18,481 18,481 — —
Bank-owned life
insurance 123,298 123,298 123,298 — —
Financial
Liabilities
Deposits 5,048,983 5,056,828 3,743,887 1,312,941 —
Federal Home Loan Bank
borrowings 223,126 225,456 — 225,456 —
Other
borrowings 80,690 80,696 77,534 3,162 —
Junior subordinated
debt 106,176 79,212 — 79,212 —
Accrued interest
payable 1,620 1,620 1,620 — —
The following
methods and assumptions were used to measure the fair value of
financial instruments recorded at cost on WesBanco’s
consolidated balance sheets:
Cash and
due from banks:
Securities
held-to-maturity:
Net
loans:
Accrued
interest receivable:
Bank-owned
life insurance:
Deposits:
Federal
Home Loan Bank borrowings:
Other
borrowings:
Junior
subordinated debt owed to unconsolidated subsidiary
trusts:
Accrued
interest payable:
Off-balance sheet financial instruments:</t>
  </si>
  <si>
    <t>Comprehensive Income</t>
  </si>
  <si>
    <t>Equity [Abstract]</t>
  </si>
  <si>
    <t>NOTE 8.
COMPREHENSIVE INCOME
The activity
in accumulated other comprehensive income for the nine months ended
September 30, 2015 and 2014 is as follows:
Accumulated Other
Comprehensive Income (1)
(unaudited, in thousands) Defined Unrealized Gains Available-for-Sale Unrealized Gains from Available-for- Held-to-Maturity Total
Balance at
December 31, 2014 $ (22,776 ) $ 2,892 $ 1,059 $ (18,825 )
Other comprehensive
income before reclassifications — 3,105 — 3,105
Amounts reclassified from
accumulated other comprehensive income 1,493 (20 ) (199 ) 1,274
Period change 1,493 3,085 (199 ) 4,379
Balance at
September 30, 2015 $ (21,283 ) $ 5,977 $ 860 $ (14,446 )
Balance at
December 31, 2013 $ (7,966 ) $ (6,126 ) $ 1,358 $ (12,734 )
Other comprehensive
income before reclassifications — 5,344 — 5,344
Amounts reclassified from
accumulated other comprehensive income 716 (525 ) (224 ) (33 )
Period change 716 4,819 (224 ) 5,311
Balance at
September 30, 2014 $ (7,250 ) $ (1,307 ) $ 1,134 $ (7,423 )
(1)
All amounts are net of tax. Related income tax expense or
benefit is calculated using a combined Federal and State income tax
rate approximating 37%.
The following
table provides details about amounts reclassified from accumulated
other comprehensive income for the three and nine months ended
September 30, 2015 and 2014:
Details about Accumulated Other Comprehensive Income For the Three For the Nine
Affected
Line Item in the
(unaudited, in thousands) 2015 2014 2015 2014
Securities
available-for-sale (1) :
Net securities gains
reclassified into earnings $ (11 ) $ (583 ) $ (32 ) $ (831 ) Net securities gains (Non-interest income)
Related income tax
expense 4 214 12 306 Provision for income taxes
Net effect on accumulated
other comprehensive income for the period (7 ) (369 ) (20 ) (525 )
Securities
held-to-maturity (1) :
Amortization of
unrealized gain transferred from available-for-sale (104 ) (84 ) (317 ) (354 ) Interest and dividends on securities (Interest and
dividend income)
Related income tax
expense 38 31 118 130 Provision for income taxes
Net effect on accumulated
other comprehensive income for the period (66 ) (53 ) (199 ) (224 )
Defined benefit pension
plan (2) :
Amortization of net loss
and prior service costs 808 382 2,397 1,134 Employee benefits (Non-interest expense)
Related income tax
benefit (296 ) (140 ) (904 ) (418 ) Provision for income taxes
Net effect on accumulated
other comprehensive income for the period 512 242 1,493 716
Total reclassifications
for the period $ 439 $ (180 ) $ 1,274 $ (33 )
(1)
For additional detail related to unrealized gains on securities
and related amounts reclassified from accumulated other
comprehensive income see Note 4,
“Securities.”
(2)
Included in the computation of net periodic pension cost. See
Note 6, “Pension Plan” for additional
detail.</t>
  </si>
  <si>
    <t>Commitments and Contingent Liabilities</t>
  </si>
  <si>
    <t>Commitments and Contingencies Disclosure [Abstract]</t>
  </si>
  <si>
    <t>NOTE 9.
COMMITMENTS AND CONTINGENT LIABILITIES
Commitments —
Letters of
credit are conditional commitments issued by banks to guarantee the
performance of a customer to a third party. Those guarantees are
primarily issued to support public and private borrowing
arrangements, including normal business activities, bond financing
and similar transactions. Letters of credit are considered
guarantees. The liability associated with letters of credit was
$0.2 million as of both September 30, 2015 and
December 31, 2014.
Contingent
obligations to purchase loans funded by other entities include
affordable housing plan guarantees and credit card guarantees.
Affordable housing plan guarantees are performance guarantees for
various building project loans. The guarantee amortizes as the loan
balances decrease. Credit card guarantees are credit card balances
not owned by WesBanco, whereby the Bank guarantees the performance
of the cardholder.
The following
table presents total commitments to extend credit, guarantees and
various letters of credit outstanding:
September 30, December 31,
(unaudited, in thousands) 2015 2014
Lines of
credit $ 1,162,715 $ 984,352
Loans approved but not
closed 283,912 116,757
Overdraft
limits 106,025 95,965
Letters of
credit 27,605 23,362
Contingent obligations to
purchase loans funded by other entities 9,256 8,312
Contingent
Liabilities —</t>
  </si>
  <si>
    <t>Business Segments</t>
  </si>
  <si>
    <t>Segment Reporting [Abstract]</t>
  </si>
  <si>
    <t>NOTE 10.
BUSINESS SEGMENTS
WesBanco
operates two reportable segments: community banking and trust and
investment services. WesBanco’s community banking segment
offers services traditionally offered by full-service commercial
banks, including commercial demand, individual demand and time
deposit accounts, as well as commercial, mortgage and individual
installment loans, and certain non-traditional offerings, such as
insurance and securities brokerage services. The trust and
investment services segment offers trust services as well as
various alternative investment products including mutual funds. The
market value of assets managed or held in custody by the trust and
investment services segment was approximately $3.7 billion and $3.8
billion at September 30, 2015 and 2014, respectively. These
assets are held by WesBanco in fiduciary or agency capacities for
their customers and therefore are not included as assets on
WesBanco’s Consolidated Balance Sheets.
Condensed
financial information by business segment is presented
below:
(unaudited, in thousands) Community Trust and Consolidated
For the Three Months
ended September 30, 2015:
Interest
income $ 66,935 $ — $ 66,935
Interest
expense 6,326 — 6,326
Net interest
income 60,609 — 60,609
Provision for credit
losses 1,798 — 1,798
Net interest income after
provision for credit losses 58,811 — 58,811
Non-interest
income 13,060 5,126 18,186
Non-interest
expense 44,039 2,942 46,981
Income before provision
for income taxes 27,832 2,184 30,016
Provision for income
taxes 6,894 874 7,768
Net income $ 20,938 $ 1,310 $ 22,248
For the Three Months
ended September 30, 2014:
Interest
income $ 54,303 $ — $ 54,303
Interest
expense 5,692 — 5,692
Net interest
income 48,611 — 48,611
Provision for credit
losses 1,478 — 1,478
Net interest income after
provision for credit losses 47,133 — 47,133
Non-interest
income 11,558 5,096 16,654
Non-interest
expense 36,292 2,971 39,263
Income before provision
for income taxes 22,399 2,125 24,524
Provision for income
taxes 5,508 850 6,358
Net income $ 16,891 $ 1,275 $ 18,166
For the Nine Months
ended September 30, 2015:
Interest
income $ 194,052 $ — $ 194,052
Interest
expense 17,685 — 17,685
Net interest
income 176,367 — 176,367
Provision for credit
losses 5,768 — 5,768
Net interest income after
provision for credit losses 170,599 — 170,599
Non-interest
income 37,785 16,655 54,440
Non-interest
expense 137,903 9,126 147,029
Income before provision
for income taxes 70,481 7,529 78,010
Provision for income
taxes 17,238 3,012 20,250
Net income $ 53,243 $ 4,517 $ 57,760
For the Nine Months
ended September 30, 2014:
Interest
income $ 161,805 $ — $ 161,805
Interest
expense 17,562 — 17,562
Net interest
income 144,243 — 144,243
Provision for credit
losses 4,526 — 4,526
Net interest income after
provision for credit losses 139,717 — 139,717
Non-interest
income 35,990 15,954 51,944
Non-interest
expense 110,485 9,176 119,661
Income before provision
for income taxes 65,222 6,778 72,000
Provision for income
taxes 15,827 2,711 18,538
Net income $ 49,395 $ 4,067 $ 53,462
Total
non-fiduciary assets of the trust and investment services segment
were $3.6 million and $4.0 million at September 30, 2015 and
2014, respectively. All other assets, including goodwill and other
intangible assets, were allocated to the community banking
segment.</t>
  </si>
  <si>
    <t>Summary of Significant Accounting Policies (Policies)</t>
  </si>
  <si>
    <t>Basis of Presentation</t>
  </si>
  <si>
    <t>Basis of
presentation —
WesBanco’s interim financial statements have been
prepared following the significant accounting policies disclosed in
Note 1 of the Notes to the Consolidated Financial Statements of its
2014 Annual Report on Form 10-K filed with the Securities and
Exchange Commission. In the opinion of management, the accompanying
interim financial information reflects all adjustments, including
normal recurring adjustments, necessary to present fairly
WesBanco’s financial position and results of operations for
each of the interim periods presented. Results of operations for
interim periods are not necessarily indicative of the results of
operations that may be expected for a full year.</t>
  </si>
  <si>
    <t>Recent Accounting Pronouncements</t>
  </si>
  <si>
    <t>Recent
accounting pronouncements —
In May 2015,
the FASB issued ASU 2015-07 related to disclosures for investments
in certain entities that calculate net asset value (NAV) per share
(or its equivalent). This update removes the requirement to
categorize within the fair value hierarchy all investments for
which fair value is measured using the net asset value per share
practical expedient and modifies certain disclosure requirements.
The update is effective for interim and annual reporting periods in
fiscal years beginning after December 15, 2015, and requires
retrospective adoption. Early adoption is permitted. The adoption
of this pronouncement is not expected to have a material impact on
WesBanco’s Consolidated Financial Statements.
In April
2015, the FASB issued ASU 2015-05 that provides guidance on when to
account for a cloud computing arrangement as a software license.
The guidance applies only to internal-use software that a customer
obtains access to in a hosting arrangement if both of the following
criteria are met: (1) The customer has the contractual right
to take possession of the software at any time during the hosting
period without significant penalty, (2) it is feasible for the
customer to either run the software on its own hardware or contract
with another party unrelated to the vendor to host the software.
The pronouncement is effective for fiscal years, and for interim
periods within those fiscal years, beginning after
December 15, 2015. Early adoption is permitted. The adoption
of this pronouncement is not expected to have a material impact on
WesBanco’s Consolidated Financial Statements.
In February
2015, the FASB issued ASU 2015-02 that revised the consolidation
model, requiring reporting entities to reevaluate whether they
should consolidate certain legal entities under the revised model.
The amendments in this update modify the evaluation of whether
limited partnerships and similar legal entities are variable
interest entities (VIEs) or voting interest entities, and eliminate
the presumption that a general partner should consolidate and
affect the consolidation analysis of reporting entities that are
involved with VIEs, particularly those that have fee arrangements
and related party relationships. The pronouncement also provides
for a scope exception from consolidation guidance for reporting
entities with interests in legal entities that are required to
comply with or operate in accordance with requirements similar to
those in Rule 2a-7 of the Investment Company Act of 1940 for
registered money market funds. The pronouncement is effective for
fiscal years, and for interim periods within those fiscal years,
beginning after December 15, 2015. Early adoption is
permitted. The adoption of this pronouncement is not expected to
have a material impact on WesBanco’s Consolidated Financial
Statements.
In August 2014,
the FASB issued ASU 2014-14 related to the classification of
certain government-guaranteed mortgage loans upon foreclosure.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Upon
foreclosure, the separate other receivable should be measured based
upon the amount of the loan balance (principal and interest)
expected to be recovered from the guarantor. The pronouncement is
effective for annual periods, and interim periods within those
annual periods, beginning after December 15, 2014 and may be
adopted under either a modified retrospective transition method or
a prospective transition method. However, the same method of
transition as elected under ASU 2014-04 must be applied. While
early adoption was permitted, WesBanco elected to adopt the ASU in
the first quarter of 2015, which was the first interim period after
December 31, 2014. The adoption of this pronouncement did not
have a material impact on WesBanco’s Consolidated Financial
Statements.
In June 2014,
the FASB issued ASU 2014-11 related to repurchase-to-maturity
transactions, repurchase financing and disclosures. The
pronouncement changes the accounting for repurchase-to-maturity
transactions and linked repurchase financings to secured borrowing
accounting, which is consistent with the accounting for other
repurchase agreements. The pronouncement also requires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The pronouncement
is effective for annual periods, and interim periods within those
annual periods, beginning after December 15, 2014. WesBanco
adopted the ASU in the first quarter of 2015. The adoption of this
pronouncement did not have a material impact on WesBanco’s
Consolidated Financial Statements.
In May 2014,
the FASB issued ASU 2014-09 related to the recognition of revenue
from contracts with customers.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The pronouncement was
originally effective for annual periods, and interim periods within
those annual periods, beginning after December 15, 2016 using
either a full retrospective approach for all periods presented in
the period of adoption or a modified retrospective approach. Early
adoption is not permitted. On July 9, 2015, the FASB approved
a one-year deferral of the effective date of the update. The update
is effective for interim and annual reporting periods in fiscal
years beginning after December 15, 2017. Early adoption is now
permitted as of the original effective date for interim and annual
reporting periods in fiscal years beginning after December 15,
2016. WesBanco is currently evaluating the impact of the adoption
of this pronouncement on its Consolidated Financial
Statements.</t>
  </si>
  <si>
    <t>Mergers and Acquisitions (Tables)</t>
  </si>
  <si>
    <t>Calculation of Purchase Price and Resulting Goodwill Relating to ESB Acquisition</t>
  </si>
  <si>
    <t>The purchase
price of the ESB acquisition and resulting goodwill is summarized
as follows:
(unaudited, in thousands) February 10, 2015
Purchase
Price:
Fair value of WesBanco
shares issued, (net of equity issuance costs of $0.1
million) $ 293,933
Cash consideration for
outstanding ESB shares, options and restricted stock 37,036
Settlement of
pre-existing loan to ESB 8,000
Total purchase
price $ 338,969
Fair value of:
Tangible assets
acquired $ 1,858,014
Core deposit and other
intangible assets acquired 5,346
Liabilities
assumed (1,702,554 )
Net cash received in the
acquisition 8,485
Fair value of net assets
acquired 169,291
Goodwill
recognized $ 169,678</t>
  </si>
  <si>
    <t>Summary of Fair Value of Net Assets that Wesbanco Acquired from ESB</t>
  </si>
  <si>
    <t>The following
table presents the preliminary allocation of the purchase price of
the assets acquired and the liabilities assumed at the date of
acquisition, as WesBanco intends to finalize its accounting for the
acquisition of ESB during 2015:
(unaudited, in thousands) February 10, 2015
Assets
Cash and due from
banks $ 8,485
Securities 486,891
Loans 700,964
Goodwill and other
intangible assets 175,023
Accrued income and other
assets (1) 670,160
Total Assets $ 2,041,523
Liabilities
Deposits $ 1,246,992
Borrowings 433,454
Accrued expenses and
other liabilities 22,108
Total
liabilities 1,702,554
Purchase price $ 338,969
(1)
Includes receivables of $560.7 million from the sale of
available-for-sale securities prior to the acquisition
date.</t>
  </si>
  <si>
    <t>Earnings Per Common Share (Tables)</t>
  </si>
  <si>
    <t>Summary of Earnings Per Common Share</t>
  </si>
  <si>
    <t>Earnings per
common share are calculated as follows:
For the Three Months
Ended For the Nine Months
Ended
September 30, September 30,
(unaudited, in thousands, except shares and per share
amounts) 2015 2014 2015 2014
Numerator for both basic
and diluted earnings per common share:
Net income $ 22,248 $ 18,166 $ 57,760 $ 53,462
Denominator:
Total average basic
common shares outstanding 38,523,593 29,280,648 37,144,783 29,235,364
Effect of dilutive stock
options and warrant 33,402 80,232 59,331 81,550
Total diluted average
common shares outstanding 38,556,995 29,360,880 37,204,114 29,316,914
Earnings per common share
- basic $ 0.58 $ 0.62 $ 1.55 $ 1.83
Earnings per common share
- diluted $ 0.58 $ 0.62 $ 1.55 $ 1.82</t>
  </si>
  <si>
    <t>Securities (Tables)</t>
  </si>
  <si>
    <t>Schedule of Fair Value and Amortized Cost of Available-for-sale and Held-to-maturity Securities</t>
  </si>
  <si>
    <t>The following
table presents the fair value and amortized cost of
available-for-sale and held-to-maturity securities:
September 30,
2015 December 31,
2014
(unaudited, in thousands) Amortized Gross Gross Estimated Value Amortized Gross Gross Estimated Value
Available-for-sale
Obligations of government
agencies $ 79,390 $ 1,433 $ (14 ) $ 80,809 $ 86,964 $ 1,087 $ (315 ) $ 87,736
Residential
mortgage-backed securities and collateralized mortgage obligations
of government agencies 1,248,057 6,767 (4,376 ) 1,250,448 703,535 4,336 (6,758 ) 701,113
Obligations of states and
political subdivisions 85,523 4,830 (44 ) 90,309 86,073 5,365 (5 ) 91,433
Corporate debt
securities 127,201 318 (170 ) 127,349 25,974 141 (119 ) 25,996
Total debt
securities $ 1,540,171 $ 13,348 $ (4,604 ) $ 1,548,915 $ 902,546 $ 10,929 $ (7,197 ) $ 906,278
Equity
securities 10,106 697 — 10,803 10,304 842 — 11,146
Total available-for-sale
securities $ 1,550,277 $ 14,045 $ (4,604 ) $ 1,559,718 $ 912,850 $ 11,771 $ (7,197 ) $ 917,424
Held-to-maturity
Residential
mortgage-backed securities and collateralized mortgage obligations
of government agencies $ 161,495 $ 2,848 $ (358 ) $ 163,985 $ 79,004 $ 3,262 $ (246 ) $ 82,020
Obligations of states and
political subdivisions 766,423 25,359 (1,336 ) 790,446 507,927 23,917 (1,043 ) 530,801
Corporate debt
securities 29,434 183 (51 ) 29,566 6,739 106 (49 ) 6,796
Total held-to-maturity
securities $ 957,352 $ 28,390 $ (1,745 ) $ 983,997 $ 593,670 $ 27,285 $ (1,338 ) $ 619,617
Total
securities $ 2,507,629 $ 42,435 $ (6,349 ) $ 2,543,715 $ 1,506,520 $ 39,056 $ (8,535 ) $ 1,537,041</t>
  </si>
  <si>
    <t>Schedule of Fair Value of Available-for-sale and Held-to-maturity Securities by Contractual Maturity</t>
  </si>
  <si>
    <t>The following
table presents the fair value of available-for-sale and
held-to-maturity securities by contractual maturity at
September 30, 2015. In some instances, the issuers may have
the right to call or prepay obligations without penalty prior to
the contractual maturity date.
September 30,
2015
(unaudited, in thousands) One Year One to Five to After Ten
Years Mortgage-backed Total
Available-for-sale
Obligations of government
agencies $ — $ 20,000 $ 39,115 $ 21,694 $ — $ 80,809
Residential
mortgage-backed securities and collateralized mortgage obligations
of government agencies (1) — — — — 1,250,448 1,250,448
Obligations of states and
political subdivisions 7,286 26,827 33,021 23,175 — 90,309
Corporate debt
securities 49,777 61,384 14,251 1,937 — 127,349
Equity securities
(2) — — — — 10,803 10,803
Total available-for-sale
securities $ 57,063 $ 108,211 $ 86,387 $ 46,806 $ 1,261,251 $ 1,559,718
Held-to-maturity
(3)
Residential
mortgage-backed securities and collateralized mortgage obligations
of government agencies (1) $ — $ — $ — $ — $ 163,985 $ 163,985
Obligations of states and
political subdivisions 1,863 34,159 342,764 411,660 — 790,446
Corporate debt
securities — 1,010 24,616 3,940 — 29,566
Total held-to-maturity
securities $ 1,863 $ 35,169 $ 367,380 $ 415,600 $ 163,985 $ 983,997
Total
securities $ 58,926 $ 143,380 $ 453,767 $ 462,406 $ 1,425,236 $ 2,543,715
( 1)
Mortgage-backed and collateralized mortgage securities, which
have prepayment provisions, are not assigned to maturity categories
due to fluctuations in their prepayment speeds.
(2)
Equity securities, which have no stated maturity, are not
assigned a maturity category.
(3)
The held-to-maturity portfolio is carried at an amortized cost
of $957.4 million.</t>
  </si>
  <si>
    <t>Schedule of Gross Realized Gains and Losses on the Sales and Calls of Securities</t>
  </si>
  <si>
    <t>The following
table presents the gross realized gains and losses on sales and
calls of securities for the three and nine months ended
September 30, 2015 and 2014, respectively.
For the Three Months Ended For the Nine Months Ended
September 30, September 30,
(unaudited, in thousands) 2015 2014 2015 2014
Gross realized
gains $ 48 $ 602 $ 74 $ 967
Gross realized
losses (1 ) (21 ) (5 ) (211 )
Net realized gains
(losses) $ 47 $ 581 $ 69 $ 756</t>
  </si>
  <si>
    <t>Schedule of Unrealized Losses on Investment Securities</t>
  </si>
  <si>
    <t>The following
tables provide information on unrealized losses on investment
securities that have been in an unrealized loss position for less
than twelve months and twelve months or more as of
September 30, 2015 and December 31, 2014:
September 30,
2015
Less than 12
months 12 months or
more Total
(unaudited, dollars in thousands) Fair Value Unrealized # of Fair Value Unrealized # of Fair Value Unrealized # of
Obligations of government
agencies $ 12,986 $ (14 ) 2 $ — $ — — $ 12,986 $ (14 ) 2
Residential
mortgage-backed securities and collateralized mortgage obligations
of government agencies 430,580 (1,753 ) 73 145,652 (2,981 ) 31 576,232 (4,734 ) 104
Obligations of states and
political subdivisions 120,249 (941 ) 166 20,601 (439 ) 30 140,850 (1,380 ) 196
Corporate debt
securities 71,958 (172 ) 22 1,937 (49 ) 1 73,895 (221 ) 23
Total temporarily
impaired securities $ 635,773 $ (2,880 ) 263 $ 168,190 $ (3,469 ) 62 $ 803,963 $ (6,349 ) 325
December 31,
2014
Less than 12
months 12 months or
more Total
(unaudited, dollars in thousands) Fair Value Unrealized # of Fair Value Unrealized # of Fair Value Unrealized # of
Obligations of government
agencies $ 19,362 $ (77 ) 5 $ 19,757 $ (238 ) 4 $ 39,119 $ (315 ) 9
Residential
mortgage-backed securities and collateralized mortgage obligations
of government agencies 78,786 (386 ) 19 240,055 (6,618 ) 43 318,841 (7,004 ) 62
Obligations of states and
political subdivisions 12,615 (96 ) 15 61,548 (952 ) 93 74,163 (1,048 ) 108
Corporate debt
securities 2,969 (31 ) 1 4,573 (137 ) 2 7,542 (168 ) 3
Total temporarily
impaired securities $ 113,732 $ (590 ) 40 $ 325,933 $ (7,945 ) 142 $ 439,665 $ (8,535 ) 182</t>
  </si>
  <si>
    <t>Loans and the Allowance for Credit Losses (Tables)</t>
  </si>
  <si>
    <t>Schedule of Recorded Investment in Loans by Category</t>
  </si>
  <si>
    <t>The recorded
investment in loans is presented in the Consolidated Balance Sheets
net of deferred loan fees and costs of $1.4 million and $2.4
million at September 30, 2015 and December 31, 2014,
respectively.
(unaudited, in thousands) September 30, December 31,
Commercial real
estate:
Land and
construction $ 326,754 $ 262,643
Improved
property 1,856,584 1,682,817
Total commercial real
estate 2,183,338 1,945,460
Commercial and
industrial 725,730 638,410
Residential real
estate 1,243,630 928,770
Home equity 403,387 330,031
Consumer 394,557 244,095
Total portfolio
loans 4,950,642 4,086,766
Loans held for
sale 10,765 5,865
Total loans $ 4,961,407 $ 4,092,631</t>
  </si>
  <si>
    <t>Summary of Changes in Allowance for Credit Losses</t>
  </si>
  <si>
    <t>The following
tables summarize changes in the allowance for credit losses
applicable to each category of the loan portfolio:
Allowance for Credit
Losses By Category
(unaudited, in thousands) Commercial Commercial Commercial Residential Home Consumer Deposit Total
Balance at
December 31, 2014:
Allowance for loan
losses $ 5,654 $ 17,573 $ 9,063 $ 5,382 $ 2,329 $ 4,078 $ 575 $ 44,654
Allowance for loan
commitments 194 10 112 9 90 40 — 455
Total beginning allowance
for credit losses 5,848 17,583 9,175 5,391 2,419 4,118 575 45,109
Provision for credit
losses:
Provision for loan
losses (826 ) 977 2,434 325 1,320 922 441 5,593
Provision for loan
commitments 9 11 137 — 19 (1 ) — 175
Total provision for
credit losses (817 ) 988 2,571 325 1,339 921 441 5,768
Charge-offs — (3,964 ) (2,267 ) (1,482 ) (1,124 ) (1,968 ) (610 ) (11,415 )
Recoveries 1 661 356 472 161 968 173 2,792
Net
charge-offs 1 (3,303 ) (1,911 ) (1,010 ) (963 ) (1,000 ) (437 ) (8,623 )
Balance at
September 30, 2015:
Allowance for loan
losses 4,829 15,247 9,586 4,697 2,686 4,000 579 41,624
Allowance for loan
commitments 203 21 249 9 109 39 — 630
Total ending allowance
for credit losses $ 5,032 $ 15,268 $ 9,835 $ 4,706 $ 2,795 $ 4,039 $ 579 $ 42,254
Balance at
December 31, 2013:
Allowance for loan
losses $ 6,056 $ 18,157 $ 9,925 $ 5,673 $ 2,017 $ 5,020 $ 520 $ 47,368
Allowance for loan
commitments 301 62 130 5 85 19 — 602
Total beginning allowance
for credit losses 6,357 18,219 10,055 5,678 2,102 5,039 520 47,970
Provision for credit
losses:
Provision for loan
losses (812 ) (403 ) 1,357 1,867 860 1,066 660 4,595
Provision for loan
commitments (35 ) (42 ) (6 ) 1 12 1 — (69 )
Total provision for
credit losses (847 ) (445 ) 1,351 1,868 872 1,067 660 4,526
Charge-offs — (1,696 ) (2,632 ) (2,025 ) (591 ) (2,326 ) (577 ) (9,847 )
Recoveries — 457 1,058 339 94 782 183 2,913
Net
charge-offs — (1,239 ) (1,574 ) (1,686 ) (497 ) (1,544 ) (394 ) (6,934 )
Balance at
September 30, 2014:
Allowance for loan
losses 5,244 16,515 9,708 5,854 2,380 4,542 786 45,029
Allowance for loan
commitments 266 20 124 6 97 20 — 533
Total ending allowance
for credit losses $ 5,510 $ 16,535 $ 9,832 $ 5,860 $ 2,477 $ 4,562 $ 786 $ 45,562</t>
  </si>
  <si>
    <t>Allowance for Credit Losses and Recorded Investments in Loans</t>
  </si>
  <si>
    <t>The following
tables present the allowance for credit losses and recorded
investments in loans by category:
Allowance for Credit
Losses and Recorded Investment in Loans
(unaudited, in thousands) Commercial Commercial Commercial Residential Home Consumer Over-draft Total
September 30,
2015
Allowance for credit
losses:
Allowance for loans
individually evaluated for impairment $ — $ 1,152 $ 1,498 $ — $ — $ — $ — $ 2,650
Allowance for loans
collectively evaluated for impairment 4,829 14,095 8,088 4,697 2,686 4,000 579 38,974
Allowance for loan
commitments 203 21 249 9 109 39 — 630
Total allowance for
credit losses $ 5,032 $ 15,268 $ 9,835 $ 4,706 $ 2,795 $ 4,039 $ 579 $ 42,254
Portfolio
loans:
Individually evaluated
for impairment (1) $ 873 $ 12,468 $ 4,884 $ — $ — $ — $ — $ 18,225
Collectively evaluated
for impairment 325,881 1,844,116 720,846 1,243,630 403,387 394,557 — 4,932,417
Total portfolio
loans $ 326,754 $ 1,856,584 $ 725,730 $ 1,243,630 $ 403,387 $ 394,557 $ — $ 4,950,642
December 31,
2014
Allowance for credit
losses:
Allowance for loans
individually evaluated for impairment $ — $ 2,765 $ 1,033 $ — $ — $ — $ — $ 3,798
Allowance for loans
collectively evaluated for impairment 5,654 14,808 8,030 5,382 2,329 4,078 575 40,856
Allowance for loan
commitments 194 10 112 9 90 40 — 455
Total allowance for
credit losses $ 5,848 $ 17,583 $ 9,175 $ 5,391 $ 2,419 $ 4,118 $ 575 $ 45,109
Portfolio
loans:
Individually evaluated
for impairment (1) $ — $ 11,469 $ 2,844 $ — $ — $ — $ — $ 14,313
Collectively evaluated
for impairment 262,643 1,671,348 635,566 928,770 330,031 244,095 — 4,072,453
Total portfolio
loans $ 262,643 $ 1,682,817 $ 638,410 $ 928,770 $ 330,031 $ 244,095 $ — $ 4,086,766
(1)
Commercial loans greater than $1 million that are reported as
non-accrual or as troubled debt restructuring (“TDR”),
including acquired with deteriorated credit quality, are
individually evaluated for impairment.</t>
  </si>
  <si>
    <t>Summary of Commercial Loans by Risk Grade</t>
  </si>
  <si>
    <t>The following
tables summarize commercial loans by their assigned risk
grade:
Commerical Loans by
Internally Assigned Risk Grade
(unaudited, in thousands) Commercial Real
Estate- Commercial Commercial Total Commercial
As of
September 30, 2015
Pass $ 316,128 $ 1,807,011 $ 704,472 $ 2,827,611
Criticized -
compromised 8,170 13,895 10,188 32,253
Classified -
substandard 2,456 35,678 11,070 49,204
Classified -
doubtful — — — —
Total $ 326,754 $ 1,856,584 $ 725,730 $ 2,909,068
As of
December 31, 2014
Pass $ 257,218 $ 1,627,771 $ 617,742 $ 2,502,731
Criticized -
compromised 3,645 17,873 12,770 34,288
Classified -
substandard 1,780 37,173 7,898 46,851
Classified -
doubtful — — — —
Total $ 262,643 $ 1,682,817 $ 638,410 $ 2,583,870</t>
  </si>
  <si>
    <t>Summary of Age Analysis of Loan Categories</t>
  </si>
  <si>
    <t>The following
tables summarize the age analysis of all categories of
loans:
Age Analysis of
Loans
(unaudited, in thousands) Current 30-59 60-89 90 Days Total Total
Loans 90 Days or Past
Due and
As of
September 30, 2015
Commercial real
estate:
Land and
construction $ 322,921 $ — $ 14 $ 3,819 $ 3,833 $ 326,754 $ 2,528
Improved
property 1,844,067 2,066 1,887 8,564 12,517 1,856,584 —
Total commercial real
estate 2,166,988 2,066 1,901 12,383 16,350 2,183,338 2,528
Commercial and
industrial 723,414 79 178 2,059 2,316 725,730 769
Residential real
estate 1,230,877 1,419 3,031 8,303 12,753 1,243,630 1,888
Home equity 398,446 2,154 376 2,411 4,941 403,387 516
Consumer 389,776 3,342 971 468 4,781 394,557 378
Total portfolio
loans 4,909,501 9,060 6,457 25,624 41,141 4,950,642 6,079
Loans held for
sale 10,765 — — — — 10,765 —
Total loans $ 4,920,266 $ 9,060 $ 6,457 $ 25,624 $ 41,141 $ 4,961,407 $ 6,079
Impaired loans included
above are as follows:
Non-accrual
loans $ 19,854 $ 855 $ 1,530 $ 19,055 $ 21,440 $ 41,294
TDRs accruing
interest (1) 10,830 503 207 490 1,200 12,030
Total impaired $ 30,684 $ 1,358 $ 1,737 $ 19,545 $ 22,640 $ 53,324
As of
December 31, 2014
Commercial real
estate:
Land and
construction $ 261,356 $ 20 $ — $ 1,267 $ 1,287 $ 262,643 $ 71
Improved
property 1,665,363 961 4,772 11,721 17,454 1,682,817 —
Total commercial real
estate 1,926,719 981 4,772 12,988 18,741 1,945,460 71
Commercial and
industrial 634,482 1,834 240 1,854 3,928 638,410 22
Residential real
estate 915,968 1,237 3,384 8,181 12,802 928,770 1,306
Home equity 325,291 1,877 895 1,968 4,740 330,031 570
Consumer 240,365 2,571 685 474 3,730 244,095 319
Total portfolio
loans 4,042,825 8,500 9,976 25,465 43,941 4,086,766 2,288
Loans held for
sale 5,865 — — — — 5,865 —
Total loans $ 4,048,690 $ 8,500 $ 9,976 $ 25,465 $ 43,941 $ 4,092,631 $ 2,288
Impaired loans included
above are as follows:
Non-accrual
loans $ 7,562 $ 2,884 $ 5,552 $ 22,820 $ 31,256 $ 38,818
TDRs accruing
interest (1) 11,016 151 542 357 1,050 12,066
Total impaired $ 18,578 $ 3,035 $ 6,094 $ 23,177 $ 32,306 $ 50,884
(1)
Loans 90 days or more past due and accruing interest exclude
TDRs 90 days or more past due and accruing interest.</t>
  </si>
  <si>
    <t>Summary of Impaired Loans</t>
  </si>
  <si>
    <t>The following
tables summarize impaired loans:
Impaired
Loans
September 30,
2015 December 31,
2014
(unaudited, in thousands) Unpaid Recorded Related Unpaid Recorded Related
With no related
specific allowance recorded:
Commercial real
estate:
Land and
construction $ 2,485 $ 2,319 $ — $ 1,588 $ 1,488 $ —
Improved
property 24,277 17,234 — 16,480 14,684 —
Commercial and
industrial 3,608 2,924 — 3,152 2,597 —
Residential real
estate 18,736 17,048 — 20,077 18,544 —
Home equity 3,689 3,310 — 2,890 2,663 —
Consumer 1,421 1,095 — 1,287 1,086 —
Total impaired loans
without a specific allowance 54,216 43,930 — 45,474 41,062 —
With a specific
allowance recorded:
Commercial real
estate:
Land and
construction — — — — — —
Improved
property 5,719 4,510 1,152 7,980 7,980 2,765
Commercial and
industrial 6,188 4,884 1,498 1,842 1,842 1,033
Total impaired loans with
a specific allowance 11,907 9,394 2,650 9,822 9,822 3,798
Total impaired
loans $ 66,123 $ 53,324 $ 2,650 $ 55,296 $ 50,884 $ 3,798
(1)
The difference between the unpaid principal balance and the
recorded investment generally reflects amounts that have been
previously charged-off and fair market value adjustments on
acquired impaired loans.
Impaired
Loans
For the Three Months
Ended For the Nine Months
Ended
September 30,
2015 September 30,
2014 September 30,
2015 September 30,
2014
Average Interest Average Interest Average Interest Average Interest
Recorded Income Recorded Income Recorded Income Recorded Income
(unaudited, in thousands) Investment Recognized Investment Recognized Investment Recognized Investment Recognized
With no related
specific allowance recorded:
Commercial real
estate:
Land and
construction $ 2,414 $ 12 $ 1,749 $ 11 $ 2,198 $ 30 $ 2,099 $ 26
Improved
property 19,118 245 17,672 169 18,850 708 18,415 322
Commercial and
industrial 3,193 37 4,071 (2 ) 2,854 99 3,802 87
Residential real
estate 17,508 200 18,337 219 18,173 665 18,900 610
Home equity 3,153 34 2,191 13 2,896 75 2,279 48
Consumer 1,142 27 1,087 26 1,176 73 1,131 72
Total impaired loans
without a specific allowance 46,528 555 45,107 436 46,147 1,650 46,626 1,165
With a specific
allowance recorded:
Commercial real
estate:
Land and
construction — — — — — — — —
Improved
property 6,011 (56 ) 2,269 109 6,617 — 1,499 113
Commercial and
industrial 4,707 63 1,938 27 3,256 200 2,134 68
Total impaired loans with
a specific allowance 10,718 7 4,207 136 9,873 200 3,633 181
Total impaired
loans $ 57,246 $ 562 $ 49,314 $ 572 $ 56,020 $ 1,850 $ 50,259 $ 1,346</t>
  </si>
  <si>
    <t>Recorded Investment in Non-Accrual Loans and TDRs</t>
  </si>
  <si>
    <t>The following
tables present the recorded investment in non-accrual loans and
TDRs:
Non-accrual
Loans (1)
September 30, December 31,
(unaudited, in thousands) 2015 2014
Commercial real
estate:
Land and
construction $ 1,369 $ 1,488
Improved
property 19,732 20,227
Total commercial real
estate 21,101 21,715
Commercial and
industrial 7,591 4,110
Residential real
estate 9,331 10,329
Home equity 2,643 1,923
Consumer 628 741
Total $ 41,294 $ 38,818
(1)
Total non-accrual loans include loans that are also
restructured. Such loans are also set forth in the following table
as non-accrual TDRs.
TDRs
September 30,
2015 December 31,
2014
(unaudited, in thousands) Accruing Non- Accrual Total Accruing Non- Accrual Total
Commercial real
estate:
Land and
construction $ 950 $ 509 $ 1,459 $ — $ 464 $ 464
Improved
property 2,012 9,615 11,627 2,437 1,850 4,287
Total commercial real
estate 2,962 10,124 13,086 2,437 2,314 4,751
Commercial and
industrial 217 242 459 329 478 807
Residential real
estate 7,717 1,826 9,543 8,215 2,074 10,289
Home equity 667 271 938 740 245 985
Consumer 467 198 665 345 309 654
Total $ 12,030 $ 12,661 $ 24,691 $ 12,066 $ 5,420 $ 17,486</t>
  </si>
  <si>
    <t>Loans Identified as TDRs</t>
  </si>
  <si>
    <t>The following
table presents details related to loans identified as TDRs during
the three and nine months ended September 30, 2015 and 2014,
respectively:
New TDRs (1)
For the Three Months
Ended
September 30,
2015 September 30,
2014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1 $ 13 $ 12 — $ — $ —
Improved
Property — — — 2 475 465
Total commercial real
estate 1 13 12 2 475 465
Commercial and
industrial — — — — — —
Residential real
estate — — — 1 112 112
Home equity — — — 1 58 57
Consumer — — — 2 52 50
Total 1 $ 13 $ 12 6 $ 697 $ 684
(1)
Excludes loans that were either paid off or charged-off by
period end. The pre-modification balance represents the balance
outstanding at the beginning of the period. The post-modification
balance represents the outstanding balance at period
end.
New TDRs (1)
For the Nine Months
Ended
September 30,
2015 September 30,
2014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8 $ 1,065 $ 1,002 — $ — $ —
Improved
property 7 9,336 8,541 4 692 664
Total commercial real
estate 15 10,401 9,543 4 692 664
Commercial and
industrial 2 42 50 — — —
Residential real
estate 8 466 447 5 286 278
Home equity 1 7 6 1 59 57
Consumer 19 279 267 12 191 163
Total 45 $ 11,195 $ 10,313 22 $ 1,228 $ 1,162
(1)
Excludes loans that were either paid off or charged-off by
period end. The pre-modification balance represents the balance
outstanding at the beginning of the period. The post-modification
balance represents the outstanding balance at period
end.</t>
  </si>
  <si>
    <t>TDRs Defaulted Later Restructured</t>
  </si>
  <si>
    <t>The following
tables summarize TDRs which defaulted (defined as past due 90 days)
during the three and nine months ended September 30, 2015 and
2014, respectively, that were restructured within the last twelve
months prior to September 30, 2015 and 2014,
respectively:
Defaulted
TDRs (1)
For the Three Months
Ended
September 30,
2015 September 30,
2014
Number of Recorded Number of Recorded
(unaudited, dollars in thousands) Defaults Investment Defaults Investment
Commercial real
estate:
Land and
construction — $ — — $ —
Improved
property — — — —
Total commercial real
estate — — — —
Commercial and
industrial — — — —
Residential real
estate — — — —
Home equity — — — —
Consumer 1 20 — —
Total 1 $ 20 — $ —
(1)
Excludes loans that were either charged-off or cured by period
end. The recorded investment is as of September 30, 2015 and
2014, respectively.
Defaulted
TDRs (1)
For the Nine Months
Ended
September 30,
2015 September 30,
2014
Number of Recorded Number of Recorded
(unaudited, dollars in thousands) Defaults Investment Defaults Investment
Commercial real
estate:
Land and
construction — $ — — $ —
Improved
property — — — —
Total commercial real
estate — — — —
Commercial and
industrial — — — —
Residential real
estate — — 1 45
Home equity 1 42 — —
Consumer 1 20 — —
Total 2 $ 62 1 $ 45
(1)
Excludes loans that were either charged-off or cured by period
end. The recorded investment is as of September 30, 2015 and
2014, respectively.</t>
  </si>
  <si>
    <t>Summary of Other Real Estate Owned and Repossessed Assets</t>
  </si>
  <si>
    <t>The following
table summarizes other real estate owned and repossessed assets
included in other assets:
September 30, December 31,
(unaudited, in thousands) 2015 2014
Other real estate
owned $ 5,967 $ 4,920
Repossessed
assets 95 162
Total other real estate
owned and repossessed assets $ 6,062 $ 5,082</t>
  </si>
  <si>
    <t>Pension Plan (Tables)</t>
  </si>
  <si>
    <t>Components of Net Periodic Pension Cost</t>
  </si>
  <si>
    <t>The following
table presents the net periodic pension cost for WesBanco’s
Defined Benefit Pension Plan (the “Plan”) and the
related components:
For the Three Months Ended For the Nine Months Ended
September 30, September 30,
(unaudited, in thousands) 2015 2014 2015 2014
Service cost –
benefits earned during year $ 846 $ 734 $ 2,509 $ 2,176
Interest cost on
projected benefit obligation 1,228 1,196 3,643 3,549
Expected return on plan
assets (1,950 ) (1,822 ) (5,785 ) (5,407 )
Amortization of prior
service cost 7 11 19 33
Amortization of net
loss 801 370 2,378 1,100
Net periodic pension
cost $ 932 $ 489 $ 2,764 $ 1,451</t>
  </si>
  <si>
    <t>Fair Value Measurement (Tables)</t>
  </si>
  <si>
    <t>Schedule of Fair Value of Assets and Liabilities Measured on Recurring and Nonrecurring Basis</t>
  </si>
  <si>
    <t>The following
tables set forth WesBanco’s financial assets and liabilities
that were accounted for at fair value on a recurring and
nonrecurring basis by level within the fair value hierarchy as of
September 30, 2015 and December 31, 2014:
September 30,
2015
Fair Value
Measurements Using:
(unaudited, in thousands) September 30, 2015 Quoted Prices in Significant Other Significant
Recurring fair value
measurements
Securities -
available-for-sale
Obligations of government
agencies $ 80,809 $ — $ 80,809 $ —
Residential
mortgage-backed securities and collateralized mortgage obligations
of government agencies 1,250,448 — 1,250,448 —
Obligations of state and
political subdivisions 90,309 — 90,309 —
Corporate debt
securities 127,349 — 127,349 —
Equity
securities 10,803 7,844 2,959 —
Total securities -
available-for-sale $ 1,559,718 $ 7,844 $ 1,551,874 $ —
Total recurring fair
value measurements $ 1,559,718 $ 7,844 $ 1,551,874 $ —
Nonrecurring fair
value measurements
Impaired loans $ 6,744 $ — $ — $ 6,744
Other real estate owned
and repossessed assets 6,062 — — 6,062
Loans held for
sale 10,765 — 10,765 —
Total nonrecurring fair
value measurements $ 23,571 $ — $ 10,765 $ 12,806
December 31,
2014
Fair Value
Measurements Using:
(unaudited, in thousands) December
31, 2014 Quoted Prices in Significant
Other Significant
Recurring fair value
measurements
Securities -
available-for-sale
Obligations of government
agencies $ 87,736 $ — $ 87,736 $ —
Residential
mortgage-backed securities and collateralized mortgage obligations
of government agencies 701,113 — 701,113 —
Obligations of state and
political subdivisions 91,433 — 91,433 —
Corporate debt
securities 25,996 — 25,996 —
Equity
securities 11,146 8,440 2,706 —
Total securities -
available-for-sale $ 917,424 $ 8,440 $ 908,984 $ —
Total recurring fair
value measurements $ 917,424 $ 8,440 $ 908,984 $ —
Nonrecurring fair
value measurements
Impaired loans $ 6,024 $ — $ — $ 6,024
Other real estate owned
and repossessed assets 5,082 — — 5,082
Loans held for
sale 5,865 — 5,865 —
Total nonrecurring fair
value measurements $ 16,971 $ — $ 5,865 $ 11,106</t>
  </si>
  <si>
    <t>Schedule of Assets Measured at Fair Value on Nonrecurring Basis</t>
  </si>
  <si>
    <t>The following
table presents additional quantitative information about assets
measured at fair value on a nonrecurring basis and for which
WesBanco has utilized level 3 inputs to determine fair
value:
Quantitative
Information about Level 3 Fair Value Measurements
(unaudited, in thousands) Fair Value
Valuation
Techniques
Unobservable Input Range (Weighted Average)
September 30,
2015:
Impaired loans $ 6,744 Appraisal of collateral (1) Appraisal adjustments (2) 0% to (39.1%) / (20.3%)
Liquidation expenses (2) (3.1%) to (8.0%) / (6.9%)
Other real estate owned
and repossessed assets
6,062
Appraisal of
collateral (1),
(3)
December 31,
2014:
Impaired loans $ 6,024 Appraisal of collateral (1) Appraisal adjustments (2) 0% to (39.7%) / (6.7%)
Liquidation expenses (2) (1.2%) to (8.0%) / (6.7%)
Other real estate owned
and repossessed assets 5,082 Appraisal of collateral (1),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s are presented as a percent of the
appraisal.
(3)
Includes estimated liquidation expenses and numerous dissimilar
qualitative adjustments by management which are not
identifiable.</t>
  </si>
  <si>
    <t>Estimates Fair Values of Financial Instruments</t>
  </si>
  <si>
    <t xml:space="preserve">The estimated
fair values of WesBanco’s financial instruments are
summarized below:
Fair Value
Measurements at
(unaudited, in thousands) Carrying Fair Value Quoted Prices in Significant Other (level
2) Significant (level
3)
Financial
Assets
Cash and due from
banks $ 92,975 $ 92,975 $ 92,975 $ — $ —
Securities
available-for-sale 1,559,718 1,559,718 7,844 1,551,874 —
Securities
held-to-maturity 957,352 983,997 — 983,280 717
Net loans 4,909,018 4,849,478 — — 4,849,478
Loans held for
sale 10,765 10,765 — 10,765 —
Accrued interest
receivable 27,000 27,000 27,000 — —
Bank-owned life
insurance 155,894 155,894 155,894 — —
Financial
Liabilities
Deposits 6,193,902 6,203,633 4,563,012 1,640,621 —
Federal Home Loan Bank
borrowings 893,117 895,641 — 895,641 —
Other
borrowings 84,587 84,590 81,744 2,846 —
Junior subordinated
debt 106,196 76,865 — 76,865 —
Accrued interest
payable 2,832 2,832 2,832 — —
Fair Value
Measurements at
(unaudited, in thousands) Carrying Fair Value Quoted Prices in Significant
Other (level
2) Significant (level
3)
Financial
Assets
Cash and due from
banks $ 94,002 $ 94,002 $ 94,002 $ — $ —
Securities
available-for-sale 917,424 917,424 8,440 908,984 —
Securities
held-to-maturity 593,670 619,617 — 618,895 722
Net loans 4,042,112 4,047,648 — — 4,047,648
Loans held for
sale 5,865 5,865 — 5,865 —
Accrued interest
receivable 18,481 18,481 18,481 — —
Bank-owned life
insurance 123,298 123,298 123,298 — —
Financial
Liabilities
Deposits 5,048,983 5,056,828 3,743,887 1,312,941 —
Federal Home Loan Bank
borrowings 223,126 225,456 — 225,456 —
Other
borrowings 80,690 80,696 77,534 3,162 —
Junior subordinated
debt 106,176 79,212 — 79,212 —
Accrued interest
payable 1,620 1,620 1,620 — — </t>
  </si>
  <si>
    <t>Comprehensive Income (Tables)</t>
  </si>
  <si>
    <t>Components of Accumulated Other Comprehensive Income</t>
  </si>
  <si>
    <t>The activity
in accumulated other comprehensive income for the nine months ended
September 30, 2015 and 2014 is as follows:
Accumulated Other
Comprehensive Income (1)
(unaudited, in thousands) Defined Unrealized Gains Available-for-Sale Unrealized Gains from Available-for- Held-to-Maturity Total
Balance at
December 31, 2014 $ (22,776 ) $ 2,892 $ 1,059 $ (18,825 )
Other comprehensive
income before reclassifications — 3,105 — 3,105
Amounts reclassified from
accumulated other comprehensive income 1,493 (20 ) (199 ) 1,274
Period change 1,493 3,085 (199 ) 4,379
Balance at
September 30, 2015 $ (21,283 ) $ 5,977 $ 860 $ (14,446 )
Balance at
December 31, 2013 $ (7,966 ) $ (6,126 ) $ 1,358 $ (12,734 )
Other comprehensive
income before reclassifications — 5,344 — 5,344
Amounts reclassified from
accumulated other comprehensive income 716 (525 ) (224 ) (33 )
Period change 716 4,819 (224 ) 5,311
Balance at
September 30, 2014 $ (7,250 ) $ (1,307 ) $ 1,134 $ (7,423 )
(1)
All amounts are net of tax. Related income tax expense or
benefit is calculated using a combined Federal and State income tax
rate approximating 37%.</t>
  </si>
  <si>
    <t>Schedule of Amounts Reclassified from Accumulated Other Comprehensive Income</t>
  </si>
  <si>
    <t>The following
table provides details about amounts reclassified from accumulated
other comprehensive income for the three and nine months ended
September 30, 2015 and 2014:
Details about Accumulated Other Comprehensive Income For the Three For the Nine
Affected
Line Item in the
(unaudited, in thousands) 2015 2014 2015 2014
Securities
available-for-sale (1) :
Net securities gains
reclassified into earnings $ (11 ) $ (583 ) $ (32 ) $ (831 ) Net securities gains (Non-interest income)
Related income tax
expense 4 214 12 306 Provision for income taxes
Net effect on accumulated
other comprehensive income for the period (7 ) (369 ) (20 ) (525 )
Securities
held-to-maturity (1) :
Amortization of
unrealized gain transferred from available-for-sale (104 ) (84 ) (317 ) (354 ) Interest and dividends on securities (Interest and
dividend income)
Related income tax
expense 38 31 118 130 Provision for income taxes
Net effect on accumulated
other comprehensive income for the period (66 ) (53 ) (199 ) (224 )
Defined benefit pension
plan (2) :
Amortization of net loss
and prior service costs 808 382 2,397 1,134 Employee benefits (Non-interest expense)
Related income tax
benefit (296 ) (140 ) (904 ) (418 ) Provision for income taxes
Net effect on accumulated
other comprehensive income for the period 512 242 1,493 716
Total reclassifications
for the period $ 439 $ (180 ) $ 1,274 $ (33 )
(1)
For additional detail related to unrealized gains on securities
and related amounts reclassified from accumulated other
comprehensive income see Note 4,
“Securities.”
(2)
Included in the computation of net periodic pension cost. See
Note 6, “Pension Plan” for additional
detail.</t>
  </si>
  <si>
    <t>Commitments and Contingent Liabilities (Tables)</t>
  </si>
  <si>
    <t>Commitments to Extend Credit, Guarantees and Various Letters of Credit Outstanding</t>
  </si>
  <si>
    <t>The following
table presents total commitments to extend credit, guarantees and
various letters of credit outstanding:
September 30, December 31,
(unaudited, in thousands) 2015 2014
Lines of
credit $ 1,162,715 $ 984,352
Loans approved but not
closed 283,912 116,757
Overdraft
limits 106,025 95,965
Letters of
credit 27,605 23,362
Contingent obligations to
purchase loans funded by other entities 9,256 8,312</t>
  </si>
  <si>
    <t>Business Segments (Tables)</t>
  </si>
  <si>
    <t>Financial Information by Business Segment</t>
  </si>
  <si>
    <t>Condensed
financial information by business segment is presented
below:
(unaudited, in thousands) Community Trust and Consolidated
For the Three Months
ended September 30, 2015:
Interest
income $ 66,935 $ — $ 66,935
Interest
expense 6,326 — 6,326
Net interest
income 60,609 — 60,609
Provision for credit
losses 1,798 — 1,798
Net interest income after
provision for credit losses 58,811 — 58,811
Non-interest
income 13,060 5,126 18,186
Non-interest
expense 44,039 2,942 46,981
Income before provision
for income taxes 27,832 2,184 30,016
Provision for income
taxes 6,894 874 7,768
Net income $ 20,938 $ 1,310 $ 22,248
For the Three Months
ended September 30, 2014:
Interest
income $ 54,303 $ — $ 54,303
Interest
expense 5,692 — 5,692
Net interest
income 48,611 — 48,611
Provision for credit
losses 1,478 — 1,478
Net interest income after
provision for credit losses 47,133 — 47,133
Non-interest
income 11,558 5,096 16,654
Non-interest
expense 36,292 2,971 39,263
Income before provision
for income taxes 22,399 2,125 24,524
Provision for income
taxes 5,508 850 6,358
Net income $ 16,891 $ 1,275 $ 18,166
For the Nine Months
ended September 30, 2015:
Interest
income $ 194,052 $ — $ 194,052
Interest
expense 17,685 — 17,685
Net interest
income 176,367 — 176,367
Provision for credit
losses 5,768 — 5,768
Net interest income after
provision for credit losses 170,599 — 170,599
Non-interest
income 37,785 16,655 54,440
Non-interest
expense 137,903 9,126 147,029
Income before provision
for income taxes 70,481 7,529 78,010
Provision for income
taxes 17,238 3,012 20,250
Net income $ 53,243 $ 4,517 $ 57,760
For the Nine Months
ended September 30, 2014:
Interest
income $ 161,805 $ — $ 161,805
Interest
expense 17,562 — 17,562
Net interest
income 144,243 — 144,243
Provision for credit
losses 4,526 — 4,526
Net interest income after
provision for credit losses 139,717 — 139,717
Non-interest
income 35,990 15,954 51,944
Non-interest
expense 110,485 9,176 119,661
Income before provision
for income taxes 65,222 6,778 72,000
Provision for income
taxes 15,827 2,711 18,538
Net income $ 49,395 $ 4,067 $ 53,462</t>
  </si>
  <si>
    <t>Mergers and Acquisitions - Additional Information (Detail) $ / shares in Units, $ in Thousands</t>
  </si>
  <si>
    <t>Feb. 10, 2015USD ($)Office$ / sharesshares</t>
  </si>
  <si>
    <t>Sep. 30, 2015USD ($)shares</t>
  </si>
  <si>
    <t>Dec. 31, 2014USD ($)</t>
  </si>
  <si>
    <t>Feb. 09, 2015Office</t>
  </si>
  <si>
    <t>Business Acquisition [Line Items]</t>
  </si>
  <si>
    <t>Loans</t>
  </si>
  <si>
    <t>ESB Financial Corporation [Member]</t>
  </si>
  <si>
    <t>Value of acquisition</t>
  </si>
  <si>
    <t>Common shares issued | shares</t>
  </si>
  <si>
    <t>Cash consideration for outstanding shares</t>
  </si>
  <si>
    <t>Purchase price allocation, goodwill</t>
  </si>
  <si>
    <t>Purchase price allocation in core deposit intangible</t>
  </si>
  <si>
    <t>Closing stock price | $ / shares</t>
  </si>
  <si>
    <t>Merger related expense</t>
  </si>
  <si>
    <t>Pennsylvania [Member]</t>
  </si>
  <si>
    <t>Number of offices | Office</t>
  </si>
  <si>
    <t>Common Stock [Member] | ESB Financial Corporation [Member]</t>
  </si>
  <si>
    <t>Mergers and Acquisitions - Calculation of Purchase Price and Resulting Goodwill Relating to ESB Acquisition (Detail) - ESB Financial Corporation [Member] $ in Thousands</t>
  </si>
  <si>
    <t>Feb. 10, 2015USD ($)</t>
  </si>
  <si>
    <t>Purchase Price:</t>
  </si>
  <si>
    <t>Fair value of WesBanco shares issued, (net of equity issuance costs of $0.1 million)</t>
  </si>
  <si>
    <t>Cash consideration for outstanding ESB shares, options and restricted stock</t>
  </si>
  <si>
    <t>Settlement of pre-existing loan to ESB</t>
  </si>
  <si>
    <t>Total purchase price</t>
  </si>
  <si>
    <t>Fair value of:</t>
  </si>
  <si>
    <t>Tangible assets acquired</t>
  </si>
  <si>
    <t>Core deposit and other intangible assets acquired</t>
  </si>
  <si>
    <t>Liabilities assumed</t>
  </si>
  <si>
    <t>Net cash received in the acquisition</t>
  </si>
  <si>
    <t>Fair value of net assets acquired</t>
  </si>
  <si>
    <t>Goodwill recognized</t>
  </si>
  <si>
    <t>Mergers and Acquisitions - Calculation of Purchase Price and Resulting Goodwill Relating to ESB Acquisition (Parenthetical) (Detail) $ in Millions</t>
  </si>
  <si>
    <t>Equity issuance costs</t>
  </si>
  <si>
    <t>Mergers and Acquisitions - Summary of Fair Value of Net Assets that Wesbanco Acquired from ESB (Detail) - USD ($) $ in Thousands</t>
  </si>
  <si>
    <t>Feb. 10, 2015</t>
  </si>
  <si>
    <t>Assets</t>
  </si>
  <si>
    <t>Cash and due from banks</t>
  </si>
  <si>
    <t>Goodwill and other intangible assets</t>
  </si>
  <si>
    <t>Accrued income and other assets</t>
  </si>
  <si>
    <t>Liabilities</t>
  </si>
  <si>
    <t>Deposits</t>
  </si>
  <si>
    <t>Borrowings</t>
  </si>
  <si>
    <t>Accrued expenses and other liabilities</t>
  </si>
  <si>
    <t>Total liabilities</t>
  </si>
  <si>
    <t>Purchase price</t>
  </si>
  <si>
    <t>Mergers and Acquisitions - Summary of Fair Value of Net Assets that Wesbanco Acquired from ESB (Parenthetical) (Detail) $ in Millions</t>
  </si>
  <si>
    <t>Sep. 30, 2015USD ($)</t>
  </si>
  <si>
    <t>Receivables from sale of available-for-sale securities</t>
  </si>
  <si>
    <t>Earnings Per Common Share - Summary of Earnings Per Common Share (Detail) - USD ($) $ / shares in Units, $ in Thousands</t>
  </si>
  <si>
    <t>Numerator for both basic and diluted earnings per common share:</t>
  </si>
  <si>
    <t>Denominator:</t>
  </si>
  <si>
    <t>Total average basic common shares outstanding</t>
  </si>
  <si>
    <t>Effect of dilutive stock options and warrant</t>
  </si>
  <si>
    <t>Total diluted average common shares outstanding</t>
  </si>
  <si>
    <t>Earnings per common share - basic</t>
  </si>
  <si>
    <t>Earnings per common share - diluted</t>
  </si>
  <si>
    <t>Earnings Per Common Share - Additional Information (Detail)</t>
  </si>
  <si>
    <t>Feb. 10, 2015shares</t>
  </si>
  <si>
    <t>Antidilutive Securities Excluded from Computation of Earnings Per Share [Line Items]</t>
  </si>
  <si>
    <t>Common shares issued</t>
  </si>
  <si>
    <t>Securities - Schedule of Fair Value and Amortized Cost of Available-for-sale and Held-to-maturity Securities (Detail) - USD ($) $ in Thousands</t>
  </si>
  <si>
    <t>12 Months Ended</t>
  </si>
  <si>
    <t>Schedule of Trading Securities and Other Trading Assets [Line Item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securities, Fair value</t>
  </si>
  <si>
    <t>Total securities, Amortized Cost</t>
  </si>
  <si>
    <t>Total securities, Gross Unrealized Gains</t>
  </si>
  <si>
    <t>Total securities, Gross Unrealized Losses</t>
  </si>
  <si>
    <t>Total securities, Estimated Fair Value</t>
  </si>
  <si>
    <t>Residential Mortgage-Backed Securities and Collateralized Mortgage Obligations of Government Agencies [Member]</t>
  </si>
  <si>
    <t>Obligations of State and Political Subdivisions [Member]</t>
  </si>
  <si>
    <t>Corporate Debt Securities [Member]</t>
  </si>
  <si>
    <t>Obligations of Government Agencies [Member]</t>
  </si>
  <si>
    <t>Debt Securities [Member]</t>
  </si>
  <si>
    <t>Equity Securities [Member]</t>
  </si>
  <si>
    <t>Securities - Additional Information (Detail)</t>
  </si>
  <si>
    <t>Sep. 30, 2015USD ($)Holdings</t>
  </si>
  <si>
    <t>Sep. 30, 2014USD ($)</t>
  </si>
  <si>
    <t>Dec. 31, 2014USD ($)Holdings</t>
  </si>
  <si>
    <t>Amortized Cost and Fair Value Debt Securities [Abstract]</t>
  </si>
  <si>
    <t>Maximum percentage of equity of one issuer</t>
  </si>
  <si>
    <t>10.00%</t>
  </si>
  <si>
    <t>Number of holdings greater than specified percentage of equity | Holdings</t>
  </si>
  <si>
    <t>Securities with aggregate fair values</t>
  </si>
  <si>
    <t>Proceeds from sale of available-for-sale securities</t>
  </si>
  <si>
    <t>Net unrealized gains on available-for-sale securities included in AOCI</t>
  </si>
  <si>
    <t>Impaired loss relating to securities</t>
  </si>
  <si>
    <t>Federal home loan bank stock, Total</t>
  </si>
  <si>
    <t>Securities - Schedule of Fair Value of Available-for-Sale and Held-to-Maturity Securities by Contractual Maturity (Detail) - USD ($) $ in Thousands</t>
  </si>
  <si>
    <t>Schedule Of Available For Sale Securities And Held To Maturity [Line Items]</t>
  </si>
  <si>
    <t>Total available-for-sale securities, One Year or less</t>
  </si>
  <si>
    <t>Total available-for-sale securities, One to Five Years</t>
  </si>
  <si>
    <t>Total available-for-sale securities, Five to Ten Years</t>
  </si>
  <si>
    <t>Total available-for-sale securities, After Ten Years</t>
  </si>
  <si>
    <t>Total available-for-sale securities, Mortgage-backed and Equity</t>
  </si>
  <si>
    <t>Total held-to-maturity securities, One Year or less</t>
  </si>
  <si>
    <t>Total held-to-maturity securities, One to Five Years</t>
  </si>
  <si>
    <t>Total held-to-maturity securities, Five to Ten Years</t>
  </si>
  <si>
    <t>Total held-to-maturity securities, After Ten Years</t>
  </si>
  <si>
    <t>Total held-to-maturity securities, Mortgage-backed and Equity</t>
  </si>
  <si>
    <t>Total securities, One Year or less</t>
  </si>
  <si>
    <t>Total securities, One to Five Years</t>
  </si>
  <si>
    <t>Total securities, Five to Ten Years</t>
  </si>
  <si>
    <t>Total securities, After Ten Years, Fair value</t>
  </si>
  <si>
    <t>Total securities, Mortgage- backed and Equity</t>
  </si>
  <si>
    <t>Total securities, Fair value</t>
  </si>
  <si>
    <t>Securities - Schedule of Fair Value of Available-for-Sale and Held-to-Maturity Securities by Contractual Maturity (Parenthetical) (Detail) - USD ($) $ in Thousands</t>
  </si>
  <si>
    <t>Securities - Schedule of Gross Realized Gains and Losses on the Sales and Calls of Securities (Detail) - USD ($) $ in Thousands</t>
  </si>
  <si>
    <t>Securities Gross Realized Gain Loss [Abstract]</t>
  </si>
  <si>
    <t>Gross realized gains</t>
  </si>
  <si>
    <t>Gross realized losses</t>
  </si>
  <si>
    <t>Net realized gains (losses)</t>
  </si>
  <si>
    <t>Securities - Schedule of Unrealized Losses on Investment Securities (Detail) $ in Thousands</t>
  </si>
  <si>
    <t>Sep. 30, 2015USD ($)Security</t>
  </si>
  <si>
    <t>Dec. 31, 2014USD ($)Security</t>
  </si>
  <si>
    <t>Net Unrealized Gains And Losses On Investments [Line Items]</t>
  </si>
  <si>
    <t>Less than 12 months, Fair Value</t>
  </si>
  <si>
    <t>Less than 12 months, Unrealized Losses</t>
  </si>
  <si>
    <t>Less than 12 months, Number of Securities | Security</t>
  </si>
  <si>
    <t>12 months or more, Fair Value</t>
  </si>
  <si>
    <t>12 months or more, Unrealized Losses</t>
  </si>
  <si>
    <t>12 months or more, Number of Securities | Security</t>
  </si>
  <si>
    <t>Fair Value, Total</t>
  </si>
  <si>
    <t>Unrealized Losses, Total</t>
  </si>
  <si>
    <t>Number of Securities Total | Security</t>
  </si>
  <si>
    <t>Total Temporarily Impaired Securities [Member]</t>
  </si>
  <si>
    <t>Loans and the Allowance for Credit Losses - Additional Information (Detail)</t>
  </si>
  <si>
    <t>Sep. 30, 2015USD ($)Contract</t>
  </si>
  <si>
    <t>Financing Receivable, Recorded Investment [Line Items]</t>
  </si>
  <si>
    <t>Deferred loan fees and costs</t>
  </si>
  <si>
    <t>Aggregate amount of residential real estate, home equity and consumer loans classified as substandard</t>
  </si>
  <si>
    <t>Internally assigned loan grades to residential real estate, home equity and consumer loans</t>
  </si>
  <si>
    <t>Book value of acquired loans</t>
  </si>
  <si>
    <t>Fair value of acquired loans</t>
  </si>
  <si>
    <t>Loans acquired accretable</t>
  </si>
  <si>
    <t>Book value, acquired loans with deteriorated credit quality</t>
  </si>
  <si>
    <t>Contractually required payments, acquired loans with deteriorated credit quality</t>
  </si>
  <si>
    <t>Fair value of acquired loans with deteriorated credit quality</t>
  </si>
  <si>
    <t>Accretion, recognized in interest income, on acquired impaired loans</t>
  </si>
  <si>
    <t>Certain loans acquired in transfer not accounted for as debt securities acquired during period at acquisition non accrual</t>
  </si>
  <si>
    <t>Certain loans acquired in transfer not accounted for as debt securities acquired during period at acquisition accrual amount</t>
  </si>
  <si>
    <t>Deteriorated credit quality loans acquired non-accretable difference</t>
  </si>
  <si>
    <t>Allowance for loan losses related to the acquired impaired loans</t>
  </si>
  <si>
    <t>Non-accrual status period</t>
  </si>
  <si>
    <t>90 days</t>
  </si>
  <si>
    <t>Number of restructured contracts greater than $1 million | Contract</t>
  </si>
  <si>
    <t>Accruing and non accrual TDR permitted interest-only payment period</t>
  </si>
  <si>
    <t>3 months</t>
  </si>
  <si>
    <t>Total troubled debt restructuring</t>
  </si>
  <si>
    <t>Other real estate owned</t>
  </si>
  <si>
    <t>Receivables Acquired with Deteriorated Credit Quality [Member]</t>
  </si>
  <si>
    <t>Balance loans acquired with deteriorated credit quality</t>
  </si>
  <si>
    <t>Maximum [Member]</t>
  </si>
  <si>
    <t>Percentage of TDRs defaulted during the period that were restructured within the last twelve months</t>
  </si>
  <si>
    <t>1.00%</t>
  </si>
  <si>
    <t>Performing Acquired Loans [Member]</t>
  </si>
  <si>
    <t>Residential Real Estate [Member]</t>
  </si>
  <si>
    <t>Foreclosure proceedings in process on residential real estate loans</t>
  </si>
  <si>
    <t>Accruing TDRs [Member]</t>
  </si>
  <si>
    <t>Accruing TDRs [Member] | Residential Real Estate [Member]</t>
  </si>
  <si>
    <t>Non-Accrual TDRs [Member]</t>
  </si>
  <si>
    <t>Non-Accrual TDRs [Member] | Residential Real Estate [Member]</t>
  </si>
  <si>
    <t>ESB Financial Corporation [Member] | Accruing TDRs [Member]</t>
  </si>
  <si>
    <t>ESB Financial Corporation [Member] | Non-Accrual TDRs [Member]</t>
  </si>
  <si>
    <t>Loans and the Allowance for Credit Losses - Schedule of Recorded Investment in Loans by Category (Detail) - USD ($) $ in Thousands</t>
  </si>
  <si>
    <t>Total portfolio loans</t>
  </si>
  <si>
    <t>Total loans</t>
  </si>
  <si>
    <t>Commercial Real Estate - Land and Construction [Member]</t>
  </si>
  <si>
    <t>Commercial Real Estate - Improved Property [Member]</t>
  </si>
  <si>
    <t>Commercial and Industrial [Member]</t>
  </si>
  <si>
    <t>Commercial Real Estate [Member]</t>
  </si>
  <si>
    <t>Consumer [Member]</t>
  </si>
  <si>
    <t>Home Equity [Member]</t>
  </si>
  <si>
    <t>Loans and the Allowance for Credit Losses - Summary of Changes in Allowance for Credit Losses (Detail) - USD ($) $ in Thousands</t>
  </si>
  <si>
    <t>Financing Receivable, Allowance for Credit Losses [Line Items]</t>
  </si>
  <si>
    <t>Allowance for loan losses, beginning balance</t>
  </si>
  <si>
    <t>Allowance for loan commitments, beginning balance</t>
  </si>
  <si>
    <t>Total beginning allowance for credit losses</t>
  </si>
  <si>
    <t>Provision for loan losses</t>
  </si>
  <si>
    <t>Provision for loan commitments</t>
  </si>
  <si>
    <t>Total provision for credit losses</t>
  </si>
  <si>
    <t>Charge-offs</t>
  </si>
  <si>
    <t>Recoveries</t>
  </si>
  <si>
    <t>Net charge-offs</t>
  </si>
  <si>
    <t>Allowance for loan losses, ending balance</t>
  </si>
  <si>
    <t>Allowance for loan commitments, ending balance</t>
  </si>
  <si>
    <t>Total ending allowance for credit losses</t>
  </si>
  <si>
    <t>Deposit Overdraft [Member]</t>
  </si>
  <si>
    <t>Loans and the Allowance for Credit Losses - Allowance for Credit Losses and Recorded Investments in Loans (Detail) - USD ($) $ in Thousands</t>
  </si>
  <si>
    <t>Dec. 31, 2013</t>
  </si>
  <si>
    <t>Allowance for loans individually evaluated for impairment</t>
  </si>
  <si>
    <t>Allowance for loans collectively evaluated for impairment</t>
  </si>
  <si>
    <t>Allowance for loan commitments</t>
  </si>
  <si>
    <t>Total allowance for credit losses</t>
  </si>
  <si>
    <t>Individually evaluated for impairment</t>
  </si>
  <si>
    <t>Collectively evaluated for impairment</t>
  </si>
  <si>
    <t>Total Loans</t>
  </si>
  <si>
    <t>Loans and the Allowance for Credit Losses - Allowance for Credit Losses and Recorded Investments in Loans (Parenthetical) (Detail) $ in Millions</t>
  </si>
  <si>
    <t>Troubled debt restructuring threshold</t>
  </si>
  <si>
    <t>Loans and the Allowance for Credit Losses - Summary of Commercial Loans by Risk Grade (Detail) - USD ($) $ in Thousands</t>
  </si>
  <si>
    <t>Summary of commercial loans by risk grade</t>
  </si>
  <si>
    <t>Commercial loans</t>
  </si>
  <si>
    <t>Pass [Member]</t>
  </si>
  <si>
    <t>Criticized - Compromised [Member]</t>
  </si>
  <si>
    <t>Classified - Substandard [Member]</t>
  </si>
  <si>
    <t>Commercial Real Estate - Land and Construction [Member] | Pass [Member]</t>
  </si>
  <si>
    <t>Commercial Real Estate - Land and Construction [Member] | Criticized - Compromised [Member]</t>
  </si>
  <si>
    <t>Commercial Real Estate - Land and Construction [Member] | Classified - Substandard [Member]</t>
  </si>
  <si>
    <t>Commercial Real Estate - Improved Property [Member] | Pass [Member]</t>
  </si>
  <si>
    <t>Commercial Real Estate - Improved Property [Member] | Criticized - Compromised [Member]</t>
  </si>
  <si>
    <t>Commercial Real Estate - Improved Property [Member] | Classified - Substandard [Member]</t>
  </si>
  <si>
    <t>Commercial and Industrial [Member] | Pass [Member]</t>
  </si>
  <si>
    <t>Commercial and Industrial [Member] | Criticized - Compromised [Member]</t>
  </si>
  <si>
    <t>Commercial and Industrial [Member] | Classified - Substandard [Member]</t>
  </si>
  <si>
    <t>Loans and the Allowance for Credit Losses - Summary of Age Analysis of Loan Categories (Detail) - USD ($) $ in Thousands</t>
  </si>
  <si>
    <t>Current</t>
  </si>
  <si>
    <t>Total Past Due</t>
  </si>
  <si>
    <t>90 Days or More Past Due and Accruing</t>
  </si>
  <si>
    <t>Loans held for sale, current</t>
  </si>
  <si>
    <t>Total loans, current</t>
  </si>
  <si>
    <t>30-59 Days Past Due [Member]</t>
  </si>
  <si>
    <t>60-89 Days Past Due [Member]</t>
  </si>
  <si>
    <t>90 Days or More Past Due [Member]</t>
  </si>
  <si>
    <t>Commercial Real Estate - Land and Construction [Member] | 30-59 Days Past Due [Member]</t>
  </si>
  <si>
    <t>Commercial Real Estate - Land and Construction [Member] | 60-89 Days Past Due [Member]</t>
  </si>
  <si>
    <t>Commercial Real Estate - Land and Construction [Member] | 90 Days or More Past Due [Member]</t>
  </si>
  <si>
    <t>Commercial Real Estate - Improved Property [Member] | 30-59 Days Past Due [Member]</t>
  </si>
  <si>
    <t>Commercial Real Estate - Improved Property [Member] | 60-89 Days Past Due [Member]</t>
  </si>
  <si>
    <t>Commercial Real Estate - Improved Property [Member] | 90 Days or More Past Due [Member]</t>
  </si>
  <si>
    <t>Commercial and Industrial [Member] | 30-59 Days Past Due [Member]</t>
  </si>
  <si>
    <t>Commercial and Industrial [Member] | 60-89 Days Past Due [Member]</t>
  </si>
  <si>
    <t>Commercial and Industrial [Member] | 90 Days or More Past Due [Member]</t>
  </si>
  <si>
    <t>Non-Accrual Loans [Member]</t>
  </si>
  <si>
    <t>Non-Accrual Loans [Member] | 30-59 Days Past Due [Member]</t>
  </si>
  <si>
    <t>Non-Accrual Loans [Member] | 60-89 Days Past Due [Member]</t>
  </si>
  <si>
    <t>Non-Accrual Loans [Member] | 90 Days or More Past Due [Member]</t>
  </si>
  <si>
    <t>TDRs Accruing Interest [Member]</t>
  </si>
  <si>
    <t>TDRs Accruing Interest [Member] | 30-59 Days Past Due [Member]</t>
  </si>
  <si>
    <t>TDRs Accruing Interest [Member] | 60-89 Days Past Due [Member]</t>
  </si>
  <si>
    <t>TDRs Accruing Interest [Member] | 90 Days or More Past Due [Member]</t>
  </si>
  <si>
    <t>Total Impaired [Member]</t>
  </si>
  <si>
    <t>Total Impaired [Member] | 30-59 Days Past Due [Member]</t>
  </si>
  <si>
    <t>Total Impaired [Member] | 60-89 Days Past Due [Member]</t>
  </si>
  <si>
    <t>Total Impaired [Member] | 90 Days or More Past Due [Member]</t>
  </si>
  <si>
    <t>Commercial Real Estate [Member] | 30-59 Days Past Due [Member]</t>
  </si>
  <si>
    <t>Commercial Real Estate [Member] | 60-89 Days Past Due [Member]</t>
  </si>
  <si>
    <t>Commercial Real Estate [Member] | 90 Days or More Past Due [Member]</t>
  </si>
  <si>
    <t>Residential Real Estate [Member] | 30-59 Days Past Due [Member]</t>
  </si>
  <si>
    <t>Residential Real Estate [Member] | 60-89 Days Past Due [Member]</t>
  </si>
  <si>
    <t>Residential Real Estate [Member] | 90 Days or More Past Due [Member]</t>
  </si>
  <si>
    <t>Consumer [Member] | 30-59 Days Past Due [Member]</t>
  </si>
  <si>
    <t>Consumer [Member] | 60-89 Days Past Due [Member]</t>
  </si>
  <si>
    <t>Consumer [Member] | 90 Days or More Past Due [Member]</t>
  </si>
  <si>
    <t>Home Equity [Member] | 30-59 Days Past Due [Member]</t>
  </si>
  <si>
    <t>Home Equity [Member] | 60-89 Days Past Due [Member]</t>
  </si>
  <si>
    <t>Home Equity [Member] | 90 Days or More Past Due [Member]</t>
  </si>
  <si>
    <t>Loans and the Allowance for Credit Losses - Summary of Age Analysis of Loan Categories (Parenthetical) (Detail)</t>
  </si>
  <si>
    <t>Past due loans excluded TDRs past due and accruing</t>
  </si>
  <si>
    <t>Loans and the Allowance for Credit Losses - Summary of Impaired Loans (Detail) - USD ($) $ in Thousands</t>
  </si>
  <si>
    <t>Financing Receivable, Impaired [Line Items]</t>
  </si>
  <si>
    <t>Unpaid Principal Balance, With no specific allowance recorded</t>
  </si>
  <si>
    <t>Total impaired loans, Unpaid principal balance</t>
  </si>
  <si>
    <t>Recorded Investment, With no specific allowance recorded</t>
  </si>
  <si>
    <t>Total impaired loans, Recorded investment</t>
  </si>
  <si>
    <t>Unpaid Principal Balance, With a specific allowance recorded</t>
  </si>
  <si>
    <t>Recorded Investment, With a specific allowance recorded</t>
  </si>
  <si>
    <t>Related Allowance, With a specific allowance recorded</t>
  </si>
  <si>
    <t>Average recorded investment, with no related specific allowance</t>
  </si>
  <si>
    <t>Interest income recognized, With no related specific allowance</t>
  </si>
  <si>
    <t>Average recorded investment, With a specific allowance recorded</t>
  </si>
  <si>
    <t>Interest income recognized, With a specific allowance recorded</t>
  </si>
  <si>
    <t>Total impaired loans, Average recorded investment</t>
  </si>
  <si>
    <t>Total impaired loans, Interest income recognized</t>
  </si>
  <si>
    <t>Loans and the Allowance for Credit Losses - Recorded Investment in Non-Accrual Loans and TDRs (Detail) - USD ($) $ in Thousands</t>
  </si>
  <si>
    <t>Non-accrual loans</t>
  </si>
  <si>
    <t>TDRs</t>
  </si>
  <si>
    <t>Commercial Real Estate - Land and Construction [Member] | Accruing TDRs [Member]</t>
  </si>
  <si>
    <t>Commercial Real Estate - Land and Construction [Member] | Non-Accrual TDRs [Member]</t>
  </si>
  <si>
    <t>Commercial Real Estate - Improved Property [Member] | Accruing TDRs [Member]</t>
  </si>
  <si>
    <t>Commercial Real Estate - Improved Property [Member] | Non-Accrual TDRs [Member]</t>
  </si>
  <si>
    <t>Commercial and Industrial [Member] | Accruing TDRs [Member]</t>
  </si>
  <si>
    <t>Commercial and Industrial [Member] | Non-Accrual TDRs [Member]</t>
  </si>
  <si>
    <t>Home Equity [Member] | Accruing TDRs [Member]</t>
  </si>
  <si>
    <t>Home Equity [Member] | Non-Accrual TDRs [Member]</t>
  </si>
  <si>
    <t>Commercial Real Estate [Member] | Accruing TDRs [Member]</t>
  </si>
  <si>
    <t>Commercial Real Estate [Member] | Non-Accrual TDRs [Member]</t>
  </si>
  <si>
    <t>Residential Real Estate [Member] | Accruing TDRs [Member]</t>
  </si>
  <si>
    <t>Residential Real Estate [Member] | Non-Accrual TDRs [Member]</t>
  </si>
  <si>
    <t>Consumer [Member] | Accruing TDRs [Member]</t>
  </si>
  <si>
    <t>Consumer [Member] | Non-Accrual TDRs [Member]</t>
  </si>
  <si>
    <t>Loans and the Allowance for Credit Losses - Loans Identified as TDRs (Detail) $ in Thousands</t>
  </si>
  <si>
    <t>Sep. 30, 2014USD ($)Contract</t>
  </si>
  <si>
    <t>Financing Receivable, Modifications [Line Items]</t>
  </si>
  <si>
    <t>Number of Modifications | Contract</t>
  </si>
  <si>
    <t>Pre-Modification Outstanding Recorded Investment</t>
  </si>
  <si>
    <t>Post-Modification Outstanding Recorded Investment</t>
  </si>
  <si>
    <t>Loans and the Allowance for Credit Losses - TDRs Defaulted Later Restructured (Detail) $ in Thousands</t>
  </si>
  <si>
    <t>Sep. 30, 2015USD ($)Defaults</t>
  </si>
  <si>
    <t>Sep. 30, 2014USD ($)Defaults</t>
  </si>
  <si>
    <t>Number of Defaults</t>
  </si>
  <si>
    <t>Recorded Investment | $</t>
  </si>
  <si>
    <t>Loans and the Allowance for Credit Losses - Summary of Other Real Estate Owned and Repossessed Assets (Detail) - USD ($) $ in Thousands</t>
  </si>
  <si>
    <t>Repossessed assets</t>
  </si>
  <si>
    <t>Total other real estate owned and repossessed assets</t>
  </si>
  <si>
    <t>Pension Plan - Components of Net Periodic Pension Cost (Detail) - USD ($) $ in Thousands</t>
  </si>
  <si>
    <t>Defined Benefit Plan, Net Periodic Benefit Cost [Abstract]</t>
  </si>
  <si>
    <t>Service cost - benefits earned during year</t>
  </si>
  <si>
    <t>Interest cost on projected benefit obligation</t>
  </si>
  <si>
    <t>Expected return on plan assets</t>
  </si>
  <si>
    <t>Amortization of prior service cost</t>
  </si>
  <si>
    <t>Amortization of net loss</t>
  </si>
  <si>
    <t>Net periodic pension cost</t>
  </si>
  <si>
    <t>Pension Plan - Additional Information (Detail) $ in Millions</t>
  </si>
  <si>
    <t>Minimum required pension plan contribution</t>
  </si>
  <si>
    <t>Available credit balance utilized for minimum required contribution</t>
  </si>
  <si>
    <t>Contribution of pension fund</t>
  </si>
  <si>
    <t>Fair Value Measurement - Schedule of Fair Value of Assets and Liabilities Measured on Recurring and Nonrecurring Basis (Detail) - USD ($) $ in Thousands</t>
  </si>
  <si>
    <t>Fair Value, Assets and Liabilities Measured on Recurring and Nonrecurring Basis [Line Items]</t>
  </si>
  <si>
    <t>Total securities - available-for-sale</t>
  </si>
  <si>
    <t>Other real estate owned and repossessed assets</t>
  </si>
  <si>
    <t>Recurring Fair Value Measurements [Member]</t>
  </si>
  <si>
    <t>Total recurring fair value measurements</t>
  </si>
  <si>
    <t>Nonrecurring Fair Value Measurements [Member]</t>
  </si>
  <si>
    <t>Impaired loans</t>
  </si>
  <si>
    <t>Total nonrecurring fair value measurements</t>
  </si>
  <si>
    <t>Obligations of Government Agencies [Member] | Recurring Fair Value Measurements [Member]</t>
  </si>
  <si>
    <t>Residential Mortgage-Backed Securities and Collateralized Mortgage Obligations of Government Agencies [Member] | Recurring Fair Value Measurements [Member]</t>
  </si>
  <si>
    <t>Obligations of State and Political Subdivisions [Member] | Recurring Fair Value Measurements [Member]</t>
  </si>
  <si>
    <t>Corporate Debt Securities [Member] | Recurring Fair Value Measurements [Member]</t>
  </si>
  <si>
    <t>Equity Securities [Member] | Recurring Fair Value Measurements [Member]</t>
  </si>
  <si>
    <t>Quoted Prices in Active Markets for Identical Assets (Level 1) [Member]</t>
  </si>
  <si>
    <t>Quoted Prices in Active Markets for Identical Assets (Level 1) [Member] | Recurring Fair Value Measurements [Member]</t>
  </si>
  <si>
    <t>Quoted Prices in Active Markets for Identical Assets (Level 1) [Member] | Equity Securities [Member] | Recurring Fair Value Measurements [Member]</t>
  </si>
  <si>
    <t>Significant Other Observable Inputs (Level 2) [Member]</t>
  </si>
  <si>
    <t>Significant Other Observable Inputs (Level 2) [Member] | Recurring Fair Value Measurements [Member]</t>
  </si>
  <si>
    <t>Significant Other Observable Inputs (Level 2) [Member] | Nonrecurring Fair Value Measurements [Member]</t>
  </si>
  <si>
    <t>Significant Other Observable Inputs (Level 2) [Member] | Obligations of Government Agencies [Member] | Recurring Fair Value Measurements [Member]</t>
  </si>
  <si>
    <t>Significant Other Observable Inputs (Level 2) [Member] | Residential Mortgage-Backed Securities and Collateralized Mortgage Obligations of Government Agencies [Member] | Recurring Fair Value Measurements [Member]</t>
  </si>
  <si>
    <t>Significant Other Observable Inputs (Level 2) [Member] | Obligations of State and Political Subdivisions [Member] | Recurring Fair Value Measurements [Member]</t>
  </si>
  <si>
    <t>Significant Other Observable Inputs (Level 2) [Member] | Corporate Debt Securities [Member] | Recurring Fair Value Measurements [Member]</t>
  </si>
  <si>
    <t>Significant Other Observable Inputs (Level 2) [Member] | Equity Securities [Member] | Recurring Fair Value Measurements [Member]</t>
  </si>
  <si>
    <t>Significant Unobservable Inputs (Level 3) [Member] | Nonrecurring Fair Value Measurements [Member]</t>
  </si>
  <si>
    <t>Fair Value Measurement - Additional Information (Detail) - USD ($)</t>
  </si>
  <si>
    <t>Fair value transfer amount</t>
  </si>
  <si>
    <t>Fair Value Measurement - Schedule of Assets Measured at Fair Value on Nonrecurring Basis (Detail) - USD ($) $ in Thousands</t>
  </si>
  <si>
    <t>Fair Value Inputs, Assets, Quantitative Information [Line Items]</t>
  </si>
  <si>
    <t>Minimum [Member]</t>
  </si>
  <si>
    <t>Impaired loans, Appraisal adjustments</t>
  </si>
  <si>
    <t>0.00%</t>
  </si>
  <si>
    <t>Impaired loans, Liquidation expenses</t>
  </si>
  <si>
    <t>(3.10%)</t>
  </si>
  <si>
    <t>(1.20%)</t>
  </si>
  <si>
    <t>(39.10%)</t>
  </si>
  <si>
    <t>(39.70%)</t>
  </si>
  <si>
    <t>(8.00%)</t>
  </si>
  <si>
    <t>Weighted Average [Member]</t>
  </si>
  <si>
    <t>(20.30%)</t>
  </si>
  <si>
    <t>(6.70%)</t>
  </si>
  <si>
    <t>(6.90%)</t>
  </si>
  <si>
    <t>Fair Value Measurement - Estimates Fair Value of Financial Instruments (Detail) - USD ($) $ in Thousands</t>
  </si>
  <si>
    <t>Financial Assets</t>
  </si>
  <si>
    <t>Securities available-for-sale</t>
  </si>
  <si>
    <t>Securities held-to-maturity</t>
  </si>
  <si>
    <t>Net loans</t>
  </si>
  <si>
    <t>Financial Liabilities</t>
  </si>
  <si>
    <t>Other borrowings</t>
  </si>
  <si>
    <t>Junior subordinated debt</t>
  </si>
  <si>
    <t>Significant Unobservable Inputs (Level 3) [Member]</t>
  </si>
  <si>
    <t>Carrying Amount [Member]</t>
  </si>
  <si>
    <t>Fair Value Estimate [Member]</t>
  </si>
  <si>
    <t>Comprehensive Income - Components of Accumulated Other Comprehensive Income (Detail) - USD ($) $ in Thousands</t>
  </si>
  <si>
    <t>Statement of Comprehensive Income [Abstract]</t>
  </si>
  <si>
    <t>Beginning Balance, Defined Benefit Pension Plan</t>
  </si>
  <si>
    <t>Defined Benefit Pension Plan, Other comprehensive income before reclassifications</t>
  </si>
  <si>
    <t>Defined Benefit Pension Plan, Amounts reclassified from accumulated other comprehensive income</t>
  </si>
  <si>
    <t>Defined Benefit Pension Plan, Period change</t>
  </si>
  <si>
    <t>Ending Balance, Defined Benefit Pension Plan</t>
  </si>
  <si>
    <t>Beginning Balance, Unrealized Gains (Losses) on Securities Available-for-Sale</t>
  </si>
  <si>
    <t>Unrealized Gains (Losses) on Securities Available-for-Sale, Other comprehensive income before reclassifications</t>
  </si>
  <si>
    <t>Unrealized Gains (Losses) on Securities Available-for-Sale, Amounts reclassified from accumulated other comprehensive income</t>
  </si>
  <si>
    <t>Net effect on accumulated other comprehensive income for the period</t>
  </si>
  <si>
    <t>Ending Balance, Unrealized Gains (Losses) on Securities Available-for-Sale</t>
  </si>
  <si>
    <t>Beginning Balance, Unrealized Gains on Securities Transferred from Available-for-Sale to Held-to-Maturity</t>
  </si>
  <si>
    <t>Unrealized Gains on Securities Transferred from Available-for-Sale to Held-to-Maturity, Other comprehensive income before reclassifications</t>
  </si>
  <si>
    <t>Unrealized Gains on Securities Transferred from Available-for-Sale to Held-to-Maturity, Amounts reclassified from accumulated other comprehensive income</t>
  </si>
  <si>
    <t>Unrealized Gains on Securities Transferred from Available-for-Sale to Held-to-Maturity, Period change</t>
  </si>
  <si>
    <t>Ending Balance, Unrealized Gains on Securities Transferred from Available-for-Sale to Held-to-Maturity</t>
  </si>
  <si>
    <t>Beginning Balance, Accumulated Other Comprehensive Income</t>
  </si>
  <si>
    <t>Other comprehensive income before reclassifications</t>
  </si>
  <si>
    <t>Amounts reclassified from accumulated other comprehensive income</t>
  </si>
  <si>
    <t>Total other comprehensive income</t>
  </si>
  <si>
    <t>Ending Balance, Accumulated Other Comprehensive Income</t>
  </si>
  <si>
    <t>Comprehensive Income - Components of Accumulated Other Comprehensive Income (Parenthetical) (Detail)</t>
  </si>
  <si>
    <t>Percentage of Federal and State income tax rate</t>
  </si>
  <si>
    <t>37.00%</t>
  </si>
  <si>
    <t>Comprehensive Income - Schedule of Amounts Reclassified from Accumulated Other Comprehensive Income (Detail) - USD ($) $ in Thousands</t>
  </si>
  <si>
    <t>Accumulated Other Comprehensive Income (Loss) [Line Items]</t>
  </si>
  <si>
    <t>Defined benefit pension plan (2):</t>
  </si>
  <si>
    <t>Total reclassifications for the period</t>
  </si>
  <si>
    <t>Amounts Reclassified From Accumulated Other Comprehensive Income/(Loss) [Member]</t>
  </si>
  <si>
    <t>Net securities gains reclassified into earnings</t>
  </si>
  <si>
    <t>Related income tax expense</t>
  </si>
  <si>
    <t>Amortization of unrealized gain transferred from available-for-sale</t>
  </si>
  <si>
    <t>Amortization of net loss and prior service costs</t>
  </si>
  <si>
    <t>Related income tax benefit</t>
  </si>
  <si>
    <t>Commitments and Contingent Liabilities - Additional Information (Detail) - USD ($) $ in Thousands</t>
  </si>
  <si>
    <t>Allowance for credit losses associated with loan commitments</t>
  </si>
  <si>
    <t>Liability associated with letters of credit</t>
  </si>
  <si>
    <t>Commitments and Contingent Liabilities - Commitments to Extend Credit, Guarantees and Various Letters of Credit Outstanding (Detail) - USD ($) $ in Thousands</t>
  </si>
  <si>
    <t>Lines of credit</t>
  </si>
  <si>
    <t>Loans approved but not closed</t>
  </si>
  <si>
    <t>Overdraft limits</t>
  </si>
  <si>
    <t>Letters of credit</t>
  </si>
  <si>
    <t>Contingent obligations to purchase loans funded by other entities</t>
  </si>
  <si>
    <t>Business Segments - Additional Information (Detail) $ in Millions</t>
  </si>
  <si>
    <t>Sep. 30, 2015USD ($)Segment</t>
  </si>
  <si>
    <t>Segment Reporting Information [Line Items]</t>
  </si>
  <si>
    <t>Operating segments | Segment</t>
  </si>
  <si>
    <t>Trust and Investment Services [Member]</t>
  </si>
  <si>
    <t>Market value of assets held by trust and investment services segment</t>
  </si>
  <si>
    <t>Total non-fiduciary assets of the trust and investment services segment</t>
  </si>
  <si>
    <t>Business Segments - Financial Information by Business Segment (Detail) - USD ($) $ in Thousands</t>
  </si>
  <si>
    <t>Interest income</t>
  </si>
  <si>
    <t>Interest expense</t>
  </si>
  <si>
    <t>Net interest income</t>
  </si>
  <si>
    <t>Non-interest income</t>
  </si>
  <si>
    <t>Non-interest expense</t>
  </si>
  <si>
    <t>Community Banking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203596</v>
      </c>
    </row>
    <row r="12" spans="1:3">
      <c r="A12" t="s" s="4">
        <v>19</v>
      </c>
      <c r="B12" t="s" s="4">
        <v>20</v>
      </c>
    </row>
    <row r="13" spans="1:3">
      <c r="A13" t="s" s="4">
        <v>21</v>
      </c>
      <c r="B13" t="s" s="4">
        <v>22</v>
      </c>
    </row>
    <row r="14" spans="1:3">
      <c r="A14" t="s" s="4">
        <v>23</v>
      </c>
      <c r="C14" t="n" s="5">
        <v>385120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15</v>
      </c>
      <c r="B1" t="s" s="2">
        <v>1</v>
      </c>
    </row>
    <row r="2" spans="1:2">
      <c r="B2" t="s" s="2">
        <v>2</v>
      </c>
    </row>
    <row r="3" spans="1:2">
      <c r="A3" t="s" s="3">
        <v>216</v>
      </c>
    </row>
    <row r="4" spans="1:2">
      <c r="A4" t="s" s="4">
        <v>215</v>
      </c>
      <c r="B4" t="s"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1</v>
      </c>
      <c r="B1" t="s" s="2">
        <v>1</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224</v>
      </c>
      <c r="B1" t="s" s="2">
        <v>1</v>
      </c>
    </row>
    <row r="2" spans="1:2">
      <c r="B2" t="s" s="2">
        <v>2</v>
      </c>
    </row>
    <row r="3" spans="1:2">
      <c r="A3" t="s" s="3">
        <v>195</v>
      </c>
    </row>
    <row r="4" spans="1:2">
      <c r="A4" t="s" s="4">
        <v>225</v>
      </c>
      <c r="B4" t="s" s="4">
        <v>226</v>
      </c>
    </row>
    <row r="5" spans="1:2">
      <c r="A5" t="s" s="4">
        <v>227</v>
      </c>
      <c r="B5" t="s"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9</v>
      </c>
      <c r="B1" t="s" s="2">
        <v>1</v>
      </c>
    </row>
    <row r="2" spans="1:2">
      <c r="B2" t="s" s="2">
        <v>2</v>
      </c>
    </row>
    <row r="3" spans="1:2">
      <c r="A3" t="s" s="3">
        <v>198</v>
      </c>
    </row>
    <row r="4" spans="1:2">
      <c r="A4" t="s" s="4">
        <v>230</v>
      </c>
      <c r="B4" t="s" s="4">
        <v>231</v>
      </c>
    </row>
    <row r="5" spans="1:2">
      <c r="A5" t="s" s="4">
        <v>232</v>
      </c>
      <c r="B5" t="s"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92975</v>
      </c>
      <c r="C3" t="n" s="7">
        <v>94002</v>
      </c>
    </row>
    <row r="4" spans="1:3">
      <c r="A4" t="s" s="3">
        <v>28</v>
      </c>
    </row>
    <row r="5" spans="1:3">
      <c r="A5" t="s" s="4">
        <v>29</v>
      </c>
      <c r="B5" t="n" s="5">
        <v>1559718</v>
      </c>
      <c r="C5" t="n" s="5">
        <v>917424</v>
      </c>
    </row>
    <row r="6" spans="1:3">
      <c r="A6" t="s" s="4">
        <v>30</v>
      </c>
      <c r="B6" t="n" s="5">
        <v>957352</v>
      </c>
      <c r="C6" t="n" s="5">
        <v>593670</v>
      </c>
    </row>
    <row r="7" spans="1:3">
      <c r="A7" t="s" s="4">
        <v>31</v>
      </c>
      <c r="B7" t="n" s="5">
        <v>2517070</v>
      </c>
      <c r="C7" t="n" s="5">
        <v>1511094</v>
      </c>
    </row>
    <row r="8" spans="1:3">
      <c r="A8" t="s" s="4">
        <v>32</v>
      </c>
      <c r="B8" t="n" s="5">
        <v>10765</v>
      </c>
      <c r="C8" t="n" s="5">
        <v>5865</v>
      </c>
    </row>
    <row r="9" spans="1:3">
      <c r="A9" t="s" s="4">
        <v>33</v>
      </c>
      <c r="B9" t="n" s="5">
        <v>4950642</v>
      </c>
      <c r="C9" t="n" s="5">
        <v>4086766</v>
      </c>
    </row>
    <row r="10" spans="1:3">
      <c r="A10" t="s" s="4">
        <v>34</v>
      </c>
      <c r="B10" t="n" s="5">
        <v>-41624</v>
      </c>
      <c r="C10" t="n" s="5">
        <v>-44654</v>
      </c>
    </row>
    <row r="11" spans="1:3">
      <c r="A11" t="s" s="4">
        <v>35</v>
      </c>
      <c r="B11" t="n" s="5">
        <v>4909018</v>
      </c>
      <c r="C11" t="n" s="5">
        <v>4042112</v>
      </c>
    </row>
    <row r="12" spans="1:3">
      <c r="A12" t="s" s="4">
        <v>36</v>
      </c>
      <c r="B12" t="n" s="5">
        <v>111699</v>
      </c>
      <c r="C12" t="n" s="5">
        <v>93135</v>
      </c>
    </row>
    <row r="13" spans="1:3">
      <c r="A13" t="s" s="4">
        <v>37</v>
      </c>
      <c r="B13" t="n" s="5">
        <v>27000</v>
      </c>
      <c r="C13" t="n" s="5">
        <v>18481</v>
      </c>
    </row>
    <row r="14" spans="1:3">
      <c r="A14" t="s" s="4">
        <v>38</v>
      </c>
      <c r="B14" t="n" s="5">
        <v>492725</v>
      </c>
      <c r="C14" t="n" s="5">
        <v>319506</v>
      </c>
    </row>
    <row r="15" spans="1:3">
      <c r="A15" t="s" s="4">
        <v>39</v>
      </c>
      <c r="B15" t="n" s="5">
        <v>155894</v>
      </c>
      <c r="C15" t="n" s="5">
        <v>123298</v>
      </c>
    </row>
    <row r="16" spans="1:3">
      <c r="A16" t="s" s="4">
        <v>40</v>
      </c>
      <c r="B16" t="n" s="5">
        <v>135284</v>
      </c>
      <c r="C16" t="n" s="5">
        <v>89072</v>
      </c>
    </row>
    <row r="17" spans="1:3">
      <c r="A17" t="s" s="4">
        <v>41</v>
      </c>
      <c r="B17" t="n" s="5">
        <v>8452430</v>
      </c>
      <c r="C17" t="n" s="5">
        <v>6296565</v>
      </c>
    </row>
    <row r="18" spans="1:3">
      <c r="A18" t="s" s="3">
        <v>42</v>
      </c>
    </row>
    <row r="19" spans="1:3">
      <c r="A19" t="s" s="4">
        <v>43</v>
      </c>
      <c r="B19" t="n" s="5">
        <v>1280329</v>
      </c>
      <c r="C19" t="n" s="5">
        <v>1061075</v>
      </c>
    </row>
    <row r="20" spans="1:3">
      <c r="A20" t="s" s="4">
        <v>44</v>
      </c>
      <c r="B20" t="n" s="5">
        <v>1206837</v>
      </c>
      <c r="C20" t="n" s="5">
        <v>885037</v>
      </c>
    </row>
    <row r="21" spans="1:3">
      <c r="A21" t="s" s="4">
        <v>45</v>
      </c>
      <c r="B21" t="n" s="5">
        <v>1011420</v>
      </c>
      <c r="C21" t="n" s="5">
        <v>954957</v>
      </c>
    </row>
    <row r="22" spans="1:3">
      <c r="A22" t="s" s="4">
        <v>46</v>
      </c>
      <c r="B22" t="n" s="5">
        <v>1064426</v>
      </c>
      <c r="C22" t="n" s="5">
        <v>842818</v>
      </c>
    </row>
    <row r="23" spans="1:3">
      <c r="A23" t="s" s="4">
        <v>47</v>
      </c>
      <c r="B23" t="n" s="5">
        <v>1630890</v>
      </c>
      <c r="C23" t="n" s="5">
        <v>1305096</v>
      </c>
    </row>
    <row r="24" spans="1:3">
      <c r="A24" t="s" s="4">
        <v>48</v>
      </c>
      <c r="B24" t="n" s="5">
        <v>6193902</v>
      </c>
      <c r="C24" t="n" s="5">
        <v>5048983</v>
      </c>
    </row>
    <row r="25" spans="1:3">
      <c r="A25" t="s" s="4">
        <v>49</v>
      </c>
      <c r="B25" t="n" s="5">
        <v>893117</v>
      </c>
      <c r="C25" t="n" s="5">
        <v>223126</v>
      </c>
    </row>
    <row r="26" spans="1:3">
      <c r="A26" t="s" s="4">
        <v>50</v>
      </c>
      <c r="B26" t="n" s="5">
        <v>84587</v>
      </c>
      <c r="C26" t="n" s="5">
        <v>80690</v>
      </c>
    </row>
    <row r="27" spans="1:3">
      <c r="A27" t="s" s="4">
        <v>51</v>
      </c>
      <c r="B27" t="n" s="5">
        <v>106196</v>
      </c>
      <c r="C27" t="n" s="5">
        <v>106176</v>
      </c>
    </row>
    <row r="28" spans="1:3">
      <c r="A28" t="s" s="4">
        <v>52</v>
      </c>
      <c r="B28" t="n" s="5">
        <v>1083900</v>
      </c>
      <c r="C28" t="n" s="5">
        <v>409992</v>
      </c>
    </row>
    <row r="29" spans="1:3">
      <c r="A29" t="s" s="4">
        <v>53</v>
      </c>
      <c r="B29" t="n" s="5">
        <v>2832</v>
      </c>
      <c r="C29" t="n" s="5">
        <v>1620</v>
      </c>
    </row>
    <row r="30" spans="1:3">
      <c r="A30" t="s" s="4">
        <v>54</v>
      </c>
      <c r="B30" t="n" s="5">
        <v>56054</v>
      </c>
      <c r="C30" t="n" s="5">
        <v>47780</v>
      </c>
    </row>
    <row r="31" spans="1:3">
      <c r="A31" t="s" s="4">
        <v>55</v>
      </c>
      <c r="B31" t="n" s="7">
        <v>7336688</v>
      </c>
      <c r="C31" t="n" s="7">
        <v>5508375</v>
      </c>
    </row>
    <row r="32" spans="1:3">
      <c r="A32" t="s" s="3">
        <v>56</v>
      </c>
    </row>
    <row r="33" spans="1:3">
      <c r="A33" t="s" s="4">
        <v>57</v>
      </c>
      <c r="B33" t="s" s="4">
        <v>58</v>
      </c>
      <c r="C33" t="s" s="4">
        <v>58</v>
      </c>
    </row>
    <row r="34" spans="1:3">
      <c r="A34" t="s" s="4">
        <v>59</v>
      </c>
      <c r="B34" t="n" s="7">
        <v>80304</v>
      </c>
      <c r="C34" t="n" s="7">
        <v>61182</v>
      </c>
    </row>
    <row r="35" spans="1:3">
      <c r="A35" t="s" s="4">
        <v>60</v>
      </c>
      <c r="B35" t="n" s="5">
        <v>515783</v>
      </c>
      <c r="C35" t="n" s="5">
        <v>244661</v>
      </c>
    </row>
    <row r="36" spans="1:3">
      <c r="A36" t="s" s="4">
        <v>61</v>
      </c>
      <c r="B36" t="n" s="5">
        <v>535777</v>
      </c>
      <c r="C36" t="n" s="5">
        <v>504578</v>
      </c>
    </row>
    <row r="37" spans="1:3">
      <c r="A37" t="s" s="4">
        <v>62</v>
      </c>
      <c r="B37" t="n" s="5">
        <v>-890</v>
      </c>
      <c r="C37" t="n" s="5">
        <v>-2151</v>
      </c>
    </row>
    <row r="38" spans="1:3">
      <c r="A38" t="s" s="4">
        <v>63</v>
      </c>
      <c r="B38" t="n" s="5">
        <v>-14446</v>
      </c>
      <c r="C38" t="n" s="5">
        <v>-18825</v>
      </c>
    </row>
    <row r="39" spans="1:3">
      <c r="A39" t="s" s="4">
        <v>64</v>
      </c>
      <c r="B39" t="n" s="5">
        <v>-786</v>
      </c>
      <c r="C39" t="n" s="5">
        <v>-1255</v>
      </c>
    </row>
    <row r="40" spans="1:3">
      <c r="A40" t="s" s="4">
        <v>65</v>
      </c>
      <c r="B40" t="n" s="5">
        <v>1115742</v>
      </c>
      <c r="C40" t="n" s="5">
        <v>788190</v>
      </c>
    </row>
    <row r="41" spans="1:3">
      <c r="A41" t="s" s="4">
        <v>66</v>
      </c>
      <c r="B41" t="n" s="7">
        <v>8452430</v>
      </c>
      <c r="C41" t="n" s="7">
        <v>62965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34</v>
      </c>
      <c r="B1" t="s" s="2">
        <v>1</v>
      </c>
    </row>
    <row r="2" spans="1:2">
      <c r="B2" t="s" s="2">
        <v>2</v>
      </c>
    </row>
    <row r="3" spans="1:2">
      <c r="A3" t="s" s="3">
        <v>201</v>
      </c>
    </row>
    <row r="4" spans="1:2">
      <c r="A4" t="s" s="4">
        <v>235</v>
      </c>
      <c r="B4" t="s"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37</v>
      </c>
      <c r="B1" t="s" s="2">
        <v>1</v>
      </c>
    </row>
    <row r="2" spans="1:2">
      <c r="B2" t="s" s="2">
        <v>2</v>
      </c>
    </row>
    <row r="3" spans="1:2">
      <c r="A3" t="s" s="3">
        <v>204</v>
      </c>
    </row>
    <row r="4" spans="1:2">
      <c r="A4" t="s" s="4">
        <v>238</v>
      </c>
      <c r="B4" t="s" s="4">
        <v>239</v>
      </c>
    </row>
    <row r="5" spans="1:2">
      <c r="A5" t="s" s="4">
        <v>240</v>
      </c>
      <c r="B5" t="s" s="4">
        <v>241</v>
      </c>
    </row>
    <row r="6" spans="1:2">
      <c r="A6" t="s" s="4">
        <v>242</v>
      </c>
      <c r="B6" t="s" s="4">
        <v>243</v>
      </c>
    </row>
    <row r="7" spans="1:2">
      <c r="A7" t="s" s="4">
        <v>244</v>
      </c>
      <c r="B7" t="s"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80"/>
  </cols>
  <sheetData>
    <row r="1" spans="1:2">
      <c r="A1" t="s" s="1">
        <v>246</v>
      </c>
      <c r="B1" t="s" s="2">
        <v>1</v>
      </c>
    </row>
    <row r="2" spans="1:2">
      <c r="B2" t="s" s="2">
        <v>2</v>
      </c>
    </row>
    <row r="3" spans="1:2">
      <c r="A3" t="s" s="3">
        <v>207</v>
      </c>
    </row>
    <row r="4" spans="1:2">
      <c r="A4" t="s" s="4">
        <v>247</v>
      </c>
      <c r="B4" t="s" s="4">
        <v>248</v>
      </c>
    </row>
    <row r="5" spans="1:2">
      <c r="A5" t="s" s="4">
        <v>249</v>
      </c>
      <c r="B5" t="s" s="4">
        <v>250</v>
      </c>
    </row>
    <row r="6" spans="1:2">
      <c r="A6" t="s" s="4">
        <v>251</v>
      </c>
      <c r="B6" t="s" s="4">
        <v>252</v>
      </c>
    </row>
    <row r="7" spans="1:2">
      <c r="A7" t="s" s="4">
        <v>253</v>
      </c>
      <c r="B7" t="s" s="4">
        <v>254</v>
      </c>
    </row>
    <row r="8" spans="1:2">
      <c r="A8" t="s" s="4">
        <v>255</v>
      </c>
      <c r="B8" t="s" s="4">
        <v>256</v>
      </c>
    </row>
    <row r="9" spans="1:2">
      <c r="A9" t="s" s="4">
        <v>257</v>
      </c>
      <c r="B9" t="s" s="4">
        <v>258</v>
      </c>
    </row>
    <row r="10" spans="1:2">
      <c r="A10" t="s" s="4">
        <v>259</v>
      </c>
      <c r="B10" t="s" s="4">
        <v>260</v>
      </c>
    </row>
    <row r="11" spans="1:2">
      <c r="A11" t="s" s="4">
        <v>261</v>
      </c>
      <c r="B11" t="s" s="4">
        <v>262</v>
      </c>
    </row>
    <row r="12" spans="1:2">
      <c r="A12" t="s" s="4">
        <v>263</v>
      </c>
      <c r="B12" t="s" s="4">
        <v>264</v>
      </c>
    </row>
    <row r="13" spans="1:2">
      <c r="A13" t="s" s="4">
        <v>265</v>
      </c>
      <c r="B13" t="s" s="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67</v>
      </c>
      <c r="B1" t="s" s="2">
        <v>1</v>
      </c>
    </row>
    <row r="2" spans="1:2">
      <c r="B2" t="s" s="2">
        <v>2</v>
      </c>
    </row>
    <row r="3" spans="1:2">
      <c r="A3" t="s" s="3">
        <v>210</v>
      </c>
    </row>
    <row r="4" spans="1:2">
      <c r="A4" t="s" s="4">
        <v>268</v>
      </c>
      <c r="B4" t="s" s="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70</v>
      </c>
      <c r="B1" t="s" s="2">
        <v>1</v>
      </c>
    </row>
    <row r="2" spans="1:2">
      <c r="B2" t="s" s="2">
        <v>2</v>
      </c>
    </row>
    <row r="3" spans="1:2">
      <c r="A3" t="s" s="3">
        <v>213</v>
      </c>
    </row>
    <row r="4" spans="1:2">
      <c r="A4" t="s" s="4">
        <v>271</v>
      </c>
      <c r="B4" t="s" s="4">
        <v>272</v>
      </c>
    </row>
    <row r="5" spans="1:2">
      <c r="A5" t="s" s="4">
        <v>273</v>
      </c>
      <c r="B5" t="s" s="4">
        <v>274</v>
      </c>
    </row>
    <row r="6" spans="1:2">
      <c r="A6" t="s" s="4">
        <v>275</v>
      </c>
      <c r="B6" t="s" s="4">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t="s" s="1">
        <v>277</v>
      </c>
      <c r="B1" t="s" s="2">
        <v>1</v>
      </c>
    </row>
    <row r="2" spans="1:2">
      <c r="B2" t="s" s="2">
        <v>2</v>
      </c>
    </row>
    <row r="3" spans="1:2">
      <c r="A3" t="s" s="3">
        <v>216</v>
      </c>
    </row>
    <row r="4" spans="1:2">
      <c r="A4" t="s" s="4">
        <v>278</v>
      </c>
      <c r="B4" t="s" s="4">
        <v>279</v>
      </c>
    </row>
    <row r="5" spans="1:2">
      <c r="A5" t="s" s="4">
        <v>280</v>
      </c>
      <c r="B5" t="s" s="4">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82</v>
      </c>
      <c r="B1" t="s" s="2">
        <v>1</v>
      </c>
    </row>
    <row r="2" spans="1:2">
      <c r="B2" t="s" s="2">
        <v>2</v>
      </c>
    </row>
    <row r="3" spans="1:2">
      <c r="A3" t="s" s="3">
        <v>219</v>
      </c>
    </row>
    <row r="4" spans="1:2">
      <c r="A4" t="s" s="4">
        <v>283</v>
      </c>
      <c r="B4" t="s" s="4">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85</v>
      </c>
      <c r="B1" t="s" s="2">
        <v>1</v>
      </c>
    </row>
    <row r="2" spans="1:2">
      <c r="B2" t="s" s="2">
        <v>2</v>
      </c>
    </row>
    <row r="3" spans="1:2">
      <c r="A3" t="s" s="3">
        <v>222</v>
      </c>
    </row>
    <row r="4" spans="1:2">
      <c r="A4" t="s" s="4">
        <v>286</v>
      </c>
      <c r="B4" t="s" s="4">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43"/>
    <col customWidth="1" max="3" min="3" width="27"/>
    <col customWidth="1" max="4" min="4" width="21"/>
    <col customWidth="1" max="5" min="5" width="20"/>
  </cols>
  <sheetData>
    <row r="1" spans="1:5">
      <c r="A1" t="s" s="1">
        <v>288</v>
      </c>
      <c r="B1" t="s" s="2">
        <v>289</v>
      </c>
      <c r="C1" t="s" s="2">
        <v>290</v>
      </c>
      <c r="D1" t="s" s="2">
        <v>291</v>
      </c>
      <c r="E1" t="s" s="2">
        <v>292</v>
      </c>
    </row>
    <row r="2" spans="1:5">
      <c r="A2" t="s" s="3">
        <v>293</v>
      </c>
    </row>
    <row r="3" spans="1:5">
      <c r="A3" t="s" s="4">
        <v>294</v>
      </c>
      <c r="C3" t="n" s="7">
        <v>701000</v>
      </c>
    </row>
    <row r="4" spans="1:5">
      <c r="A4" t="s" s="4">
        <v>295</v>
      </c>
    </row>
    <row r="5" spans="1:5">
      <c r="A5" t="s" s="3">
        <v>293</v>
      </c>
    </row>
    <row r="6" spans="1:5">
      <c r="A6" t="s" s="4">
        <v>41</v>
      </c>
      <c r="B6" t="n" s="7">
        <v>1900000</v>
      </c>
    </row>
    <row r="7" spans="1:5">
      <c r="A7" t="s" s="4">
        <v>294</v>
      </c>
      <c r="B7" t="n" s="5">
        <v>700964</v>
      </c>
    </row>
    <row r="8" spans="1:5">
      <c r="A8" t="s" s="4">
        <v>203</v>
      </c>
      <c r="B8" t="n" s="5">
        <v>486891</v>
      </c>
    </row>
    <row r="9" spans="1:5">
      <c r="A9" t="s" s="4">
        <v>296</v>
      </c>
      <c r="B9" t="n" s="7">
        <v>338969</v>
      </c>
    </row>
    <row r="10" spans="1:5">
      <c r="A10" t="s" s="4">
        <v>297</v>
      </c>
      <c r="B10" t="n" s="5">
        <v>9178531</v>
      </c>
    </row>
    <row r="11" spans="1:5">
      <c r="A11" t="s" s="4">
        <v>298</v>
      </c>
      <c r="B11" t="n" s="7">
        <v>45000</v>
      </c>
    </row>
    <row r="12" spans="1:5">
      <c r="A12" t="s" s="4">
        <v>299</v>
      </c>
      <c r="B12" t="n" s="5">
        <v>169678</v>
      </c>
    </row>
    <row r="13" spans="1:5">
      <c r="A13" t="s" s="4">
        <v>300</v>
      </c>
      <c r="B13" t="n" s="7">
        <v>5346</v>
      </c>
    </row>
    <row r="14" spans="1:5">
      <c r="A14" t="s" s="4">
        <v>301</v>
      </c>
      <c r="B14" t="n" s="7">
        <v>32</v>
      </c>
    </row>
    <row r="15" spans="1:5">
      <c r="A15" t="s" s="4">
        <v>302</v>
      </c>
      <c r="C15" t="n" s="7">
        <v>11000</v>
      </c>
      <c r="D15" t="n" s="7">
        <v>1300</v>
      </c>
    </row>
    <row r="16" spans="1:5">
      <c r="A16" t="s" s="4">
        <v>303</v>
      </c>
    </row>
    <row r="17" spans="1:5">
      <c r="A17" t="s" s="3">
        <v>293</v>
      </c>
    </row>
    <row r="18" spans="1:5">
      <c r="A18" t="s" s="4">
        <v>304</v>
      </c>
      <c r="B18" t="n" s="5">
        <v>38</v>
      </c>
      <c r="E18" t="n" s="5">
        <v>16</v>
      </c>
    </row>
    <row r="19" spans="1:5">
      <c r="A19" t="s" s="4">
        <v>130</v>
      </c>
    </row>
    <row r="20" spans="1:5">
      <c r="A20" t="s" s="3">
        <v>293</v>
      </c>
    </row>
    <row r="21" spans="1:5">
      <c r="A21" t="s" s="4">
        <v>297</v>
      </c>
      <c r="C21" t="n" s="5">
        <v>9178531</v>
      </c>
    </row>
    <row r="22" spans="1:5">
      <c r="A22" t="s" s="4">
        <v>305</v>
      </c>
    </row>
    <row r="23" spans="1:5">
      <c r="A23" t="s" s="3">
        <v>293</v>
      </c>
    </row>
    <row r="24" spans="1:5">
      <c r="A24" t="s" s="4">
        <v>297</v>
      </c>
      <c r="B24" t="n" s="5">
        <v>917853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t="s" s="1">
        <v>306</v>
      </c>
      <c r="B1" t="s" s="2">
        <v>307</v>
      </c>
    </row>
    <row r="2" spans="1:2">
      <c r="A2" t="s" s="3">
        <v>308</v>
      </c>
    </row>
    <row r="3" spans="1:2">
      <c r="A3" t="s" s="4">
        <v>309</v>
      </c>
      <c r="B3" t="n" s="7">
        <v>293933</v>
      </c>
    </row>
    <row r="4" spans="1:2">
      <c r="A4" t="s" s="4">
        <v>310</v>
      </c>
      <c r="B4" t="n" s="5">
        <v>37036</v>
      </c>
    </row>
    <row r="5" spans="1:2">
      <c r="A5" t="s" s="4">
        <v>311</v>
      </c>
      <c r="B5" t="n" s="5">
        <v>8000</v>
      </c>
    </row>
    <row r="6" spans="1:2">
      <c r="A6" t="s" s="4">
        <v>312</v>
      </c>
      <c r="B6" t="n" s="5">
        <v>338969</v>
      </c>
    </row>
    <row r="7" spans="1:2">
      <c r="A7" t="s" s="3">
        <v>313</v>
      </c>
    </row>
    <row r="8" spans="1:2">
      <c r="A8" t="s" s="4">
        <v>314</v>
      </c>
      <c r="B8" t="n" s="5">
        <v>1858014</v>
      </c>
    </row>
    <row r="9" spans="1:2">
      <c r="A9" t="s" s="4">
        <v>315</v>
      </c>
      <c r="B9" t="n" s="5">
        <v>5346</v>
      </c>
    </row>
    <row r="10" spans="1:2">
      <c r="A10" t="s" s="4">
        <v>316</v>
      </c>
      <c r="B10" t="n" s="5">
        <v>-1702554</v>
      </c>
    </row>
    <row r="11" spans="1:2">
      <c r="A11" t="s" s="4">
        <v>317</v>
      </c>
      <c r="B11" t="n" s="5">
        <v>8485</v>
      </c>
    </row>
    <row r="12" spans="1:2">
      <c r="A12" t="s" s="4">
        <v>318</v>
      </c>
      <c r="B12" t="n" s="5">
        <v>169291</v>
      </c>
    </row>
    <row r="13" spans="1:2">
      <c r="A13" t="s" s="4">
        <v>319</v>
      </c>
      <c r="B13" t="n" s="7">
        <v>16967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67</v>
      </c>
      <c r="B1" t="s" s="2">
        <v>2</v>
      </c>
      <c r="C1" t="s" s="2">
        <v>25</v>
      </c>
    </row>
    <row r="2" spans="1:3">
      <c r="A2" t="s" s="3">
        <v>68</v>
      </c>
    </row>
    <row r="3" spans="1:3">
      <c r="A3" t="s" s="4">
        <v>69</v>
      </c>
      <c r="B3" t="n" s="7">
        <v>2144</v>
      </c>
      <c r="C3" t="n" s="7">
        <v>8405</v>
      </c>
    </row>
    <row r="4" spans="1:3">
      <c r="A4" t="s" s="4">
        <v>70</v>
      </c>
      <c r="B4" t="n" s="7">
        <v>983997</v>
      </c>
      <c r="C4" t="n" s="7">
        <v>619617</v>
      </c>
    </row>
    <row r="5" spans="1:3">
      <c r="A5" t="s" s="4">
        <v>71</v>
      </c>
      <c r="B5" t="s" s="4">
        <v>58</v>
      </c>
      <c r="C5" t="s" s="4">
        <v>58</v>
      </c>
    </row>
    <row r="6" spans="1:3">
      <c r="A6" t="s" s="4">
        <v>72</v>
      </c>
      <c r="B6" t="n" s="5">
        <v>1000000</v>
      </c>
      <c r="C6" t="n" s="5">
        <v>1000000</v>
      </c>
    </row>
    <row r="7" spans="1:3">
      <c r="A7" t="s" s="4">
        <v>73</v>
      </c>
      <c r="B7" t="n" s="5">
        <v>0</v>
      </c>
      <c r="C7" t="n" s="5">
        <v>0</v>
      </c>
    </row>
    <row r="8" spans="1:3">
      <c r="A8" t="s" s="4">
        <v>74</v>
      </c>
      <c r="B8" t="n" s="8">
        <v>2.0833</v>
      </c>
      <c r="C8" t="n" s="8">
        <v>2.0833</v>
      </c>
    </row>
    <row r="9" spans="1:3">
      <c r="A9" t="s" s="4">
        <v>75</v>
      </c>
      <c r="B9" t="n" s="5">
        <v>100000000</v>
      </c>
      <c r="C9" t="n" s="5">
        <v>50000000</v>
      </c>
    </row>
    <row r="10" spans="1:3">
      <c r="A10" t="s" s="4">
        <v>76</v>
      </c>
      <c r="B10" t="n" s="5">
        <v>38546042</v>
      </c>
      <c r="C10" t="n" s="5">
        <v>29367511</v>
      </c>
    </row>
    <row r="11" spans="1:3">
      <c r="A11" t="s" s="4">
        <v>77</v>
      </c>
      <c r="B11" t="n" s="5">
        <v>38517542</v>
      </c>
      <c r="C11" t="n" s="5">
        <v>29298188</v>
      </c>
    </row>
    <row r="12" spans="1:3">
      <c r="A12" t="s" s="4">
        <v>78</v>
      </c>
      <c r="B12" t="n" s="5">
        <v>28550</v>
      </c>
      <c r="C12" t="n" s="5">
        <v>693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320</v>
      </c>
      <c r="B1" t="s" s="2">
        <v>307</v>
      </c>
    </row>
    <row r="2" spans="1:2">
      <c r="A2" t="s" s="4">
        <v>295</v>
      </c>
    </row>
    <row r="3" spans="1:2">
      <c r="A3" t="s" s="3">
        <v>293</v>
      </c>
    </row>
    <row r="4" spans="1:2">
      <c r="A4" t="s" s="4">
        <v>321</v>
      </c>
      <c r="B4" t="n" s="10">
        <v>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2</v>
      </c>
      <c r="B1" t="s" s="2">
        <v>2</v>
      </c>
      <c r="C1" t="s" s="2">
        <v>323</v>
      </c>
    </row>
    <row r="2" spans="1:3">
      <c r="A2" t="s" s="3">
        <v>324</v>
      </c>
    </row>
    <row r="3" spans="1:3">
      <c r="A3" t="s" s="4">
        <v>294</v>
      </c>
      <c r="B3" t="n" s="7">
        <v>701000</v>
      </c>
    </row>
    <row r="4" spans="1:3">
      <c r="A4" t="s" s="4">
        <v>295</v>
      </c>
    </row>
    <row r="5" spans="1:3">
      <c r="A5" t="s" s="3">
        <v>324</v>
      </c>
    </row>
    <row r="6" spans="1:3">
      <c r="A6" t="s" s="4">
        <v>325</v>
      </c>
      <c r="C6" t="n" s="7">
        <v>8485</v>
      </c>
    </row>
    <row r="7" spans="1:3">
      <c r="A7" t="s" s="4">
        <v>203</v>
      </c>
      <c r="C7" t="n" s="5">
        <v>486891</v>
      </c>
    </row>
    <row r="8" spans="1:3">
      <c r="A8" t="s" s="4">
        <v>294</v>
      </c>
      <c r="C8" t="n" s="5">
        <v>700964</v>
      </c>
    </row>
    <row r="9" spans="1:3">
      <c r="A9" t="s" s="4">
        <v>326</v>
      </c>
      <c r="C9" t="n" s="5">
        <v>175023</v>
      </c>
    </row>
    <row r="10" spans="1:3">
      <c r="A10" t="s" s="4">
        <v>327</v>
      </c>
      <c r="C10" t="n" s="5">
        <v>670160</v>
      </c>
    </row>
    <row r="11" spans="1:3">
      <c r="A11" t="s" s="4">
        <v>41</v>
      </c>
      <c r="C11" t="n" s="5">
        <v>2041523</v>
      </c>
    </row>
    <row r="12" spans="1:3">
      <c r="A12" t="s" s="3">
        <v>328</v>
      </c>
    </row>
    <row r="13" spans="1:3">
      <c r="A13" t="s" s="4">
        <v>329</v>
      </c>
      <c r="C13" t="n" s="5">
        <v>1246992</v>
      </c>
    </row>
    <row r="14" spans="1:3">
      <c r="A14" t="s" s="4">
        <v>330</v>
      </c>
      <c r="C14" t="n" s="5">
        <v>433454</v>
      </c>
    </row>
    <row r="15" spans="1:3">
      <c r="A15" t="s" s="4">
        <v>331</v>
      </c>
      <c r="C15" t="n" s="5">
        <v>22108</v>
      </c>
    </row>
    <row r="16" spans="1:3">
      <c r="A16" t="s" s="4">
        <v>332</v>
      </c>
      <c r="C16" t="n" s="5">
        <v>1702554</v>
      </c>
    </row>
    <row r="17" spans="1:3">
      <c r="A17" t="s" s="4">
        <v>333</v>
      </c>
      <c r="C17" t="n" s="7">
        <v>33896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334</v>
      </c>
      <c r="B1" t="s" s="2">
        <v>335</v>
      </c>
    </row>
    <row r="2" spans="1:2">
      <c r="A2" t="s" s="4">
        <v>295</v>
      </c>
    </row>
    <row r="3" spans="1:2">
      <c r="A3" t="s" s="3">
        <v>293</v>
      </c>
    </row>
    <row r="4" spans="1:2">
      <c r="A4" t="s" s="4">
        <v>336</v>
      </c>
      <c r="B4" t="n" s="10">
        <v>560.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7</v>
      </c>
      <c r="B1" t="s" s="2">
        <v>80</v>
      </c>
      <c r="D1" t="s" s="2">
        <v>1</v>
      </c>
    </row>
    <row r="2" spans="1:5">
      <c r="B2" t="s" s="2">
        <v>2</v>
      </c>
      <c r="C2" t="s" s="2">
        <v>81</v>
      </c>
      <c r="D2" t="s" s="2">
        <v>2</v>
      </c>
      <c r="E2" t="s" s="2">
        <v>81</v>
      </c>
    </row>
    <row r="3" spans="1:5">
      <c r="A3" t="s" s="3">
        <v>338</v>
      </c>
    </row>
    <row r="4" spans="1:5">
      <c r="A4" t="s" s="4">
        <v>138</v>
      </c>
      <c r="B4" t="n" s="7">
        <v>22248</v>
      </c>
      <c r="C4" t="n" s="7">
        <v>18166</v>
      </c>
      <c r="D4" t="n" s="7">
        <v>57760</v>
      </c>
      <c r="E4" t="n" s="7">
        <v>53462</v>
      </c>
    </row>
    <row r="5" spans="1:5">
      <c r="A5" t="s" s="3">
        <v>339</v>
      </c>
    </row>
    <row r="6" spans="1:5">
      <c r="A6" t="s" s="4">
        <v>340</v>
      </c>
      <c r="B6" t="n" s="5">
        <v>38523593</v>
      </c>
      <c r="C6" t="n" s="5">
        <v>29280648</v>
      </c>
      <c r="D6" t="n" s="5">
        <v>37144783</v>
      </c>
      <c r="E6" t="n" s="5">
        <v>29235364</v>
      </c>
    </row>
    <row r="7" spans="1:5">
      <c r="A7" t="s" s="4">
        <v>341</v>
      </c>
      <c r="B7" t="n" s="5">
        <v>33402</v>
      </c>
      <c r="C7" t="n" s="5">
        <v>80232</v>
      </c>
      <c r="D7" t="n" s="5">
        <v>59331</v>
      </c>
      <c r="E7" t="n" s="5">
        <v>81550</v>
      </c>
    </row>
    <row r="8" spans="1:5">
      <c r="A8" t="s" s="4">
        <v>342</v>
      </c>
      <c r="B8" t="n" s="5">
        <v>38556995</v>
      </c>
      <c r="C8" t="n" s="5">
        <v>29360880</v>
      </c>
      <c r="D8" t="n" s="5">
        <v>37204114</v>
      </c>
      <c r="E8" t="n" s="5">
        <v>29316914</v>
      </c>
    </row>
    <row r="9" spans="1:5">
      <c r="A9" t="s" s="4">
        <v>343</v>
      </c>
      <c r="B9" t="n" s="9">
        <v>0.58</v>
      </c>
      <c r="C9" t="n" s="9">
        <v>0.62</v>
      </c>
      <c r="D9" t="n" s="9">
        <v>1.55</v>
      </c>
      <c r="E9" t="n" s="9">
        <v>1.83</v>
      </c>
    </row>
    <row r="10" spans="1:5">
      <c r="A10" t="s" s="4">
        <v>344</v>
      </c>
      <c r="B10" t="n" s="9">
        <v>0.58</v>
      </c>
      <c r="C10" t="n" s="9">
        <v>0.62</v>
      </c>
      <c r="D10" t="n" s="9">
        <v>1.55</v>
      </c>
      <c r="E10" t="n" s="9">
        <v>1.8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t="s" s="1">
        <v>345</v>
      </c>
      <c r="B1" t="s" s="2">
        <v>346</v>
      </c>
    </row>
    <row r="2" spans="1:2">
      <c r="A2" t="s" s="4">
        <v>295</v>
      </c>
    </row>
    <row r="3" spans="1:2">
      <c r="A3" t="s" s="3">
        <v>347</v>
      </c>
    </row>
    <row r="4" spans="1:2">
      <c r="A4" t="s" s="4">
        <v>348</v>
      </c>
      <c r="B4" t="n" s="5">
        <v>917853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49</v>
      </c>
      <c r="B1" t="s" s="2">
        <v>1</v>
      </c>
      <c r="C1" t="s" s="2">
        <v>350</v>
      </c>
    </row>
    <row r="2" spans="1:3">
      <c r="B2" t="s" s="2">
        <v>2</v>
      </c>
      <c r="C2" t="s" s="2">
        <v>25</v>
      </c>
    </row>
    <row r="3" spans="1:3">
      <c r="A3" t="s" s="3">
        <v>351</v>
      </c>
    </row>
    <row r="4" spans="1:3">
      <c r="A4" t="s" s="4">
        <v>352</v>
      </c>
      <c r="B4" t="n" s="7">
        <v>1550277</v>
      </c>
      <c r="C4" t="n" s="7">
        <v>912850</v>
      </c>
    </row>
    <row r="5" spans="1:3">
      <c r="A5" t="s" s="4">
        <v>353</v>
      </c>
      <c r="B5" t="n" s="5">
        <v>14045</v>
      </c>
      <c r="C5" t="n" s="5">
        <v>11771</v>
      </c>
    </row>
    <row r="6" spans="1:3">
      <c r="A6" t="s" s="4">
        <v>354</v>
      </c>
      <c r="B6" t="n" s="5">
        <v>-4604</v>
      </c>
      <c r="C6" t="n" s="5">
        <v>-7197</v>
      </c>
    </row>
    <row r="7" spans="1:3">
      <c r="A7" t="s" s="4">
        <v>355</v>
      </c>
      <c r="B7" t="n" s="5">
        <v>1559718</v>
      </c>
      <c r="C7" t="n" s="5">
        <v>917424</v>
      </c>
    </row>
    <row r="8" spans="1:3">
      <c r="A8" t="s" s="4">
        <v>356</v>
      </c>
      <c r="B8" t="n" s="5">
        <v>957352</v>
      </c>
      <c r="C8" t="n" s="5">
        <v>593670</v>
      </c>
    </row>
    <row r="9" spans="1:3">
      <c r="A9" t="s" s="4">
        <v>357</v>
      </c>
      <c r="B9" t="n" s="5">
        <v>28390</v>
      </c>
      <c r="C9" t="n" s="5">
        <v>27285</v>
      </c>
    </row>
    <row r="10" spans="1:3">
      <c r="A10" t="s" s="4">
        <v>358</v>
      </c>
      <c r="B10" t="n" s="5">
        <v>-1745</v>
      </c>
      <c r="C10" t="n" s="5">
        <v>-1338</v>
      </c>
    </row>
    <row r="11" spans="1:3">
      <c r="A11" t="s" s="4">
        <v>359</v>
      </c>
      <c r="B11" t="n" s="5">
        <v>983997</v>
      </c>
      <c r="C11" t="n" s="5">
        <v>619617</v>
      </c>
    </row>
    <row r="12" spans="1:3">
      <c r="A12" t="s" s="4">
        <v>360</v>
      </c>
      <c r="B12" t="n" s="5">
        <v>2507629</v>
      </c>
      <c r="C12" t="n" s="5">
        <v>1506520</v>
      </c>
    </row>
    <row r="13" spans="1:3">
      <c r="A13" t="s" s="4">
        <v>361</v>
      </c>
      <c r="B13" t="n" s="5">
        <v>42435</v>
      </c>
      <c r="C13" t="n" s="5">
        <v>39056</v>
      </c>
    </row>
    <row r="14" spans="1:3">
      <c r="A14" t="s" s="4">
        <v>362</v>
      </c>
      <c r="B14" t="n" s="5">
        <v>-6349</v>
      </c>
      <c r="C14" t="n" s="5">
        <v>-8535</v>
      </c>
    </row>
    <row r="15" spans="1:3">
      <c r="A15" t="s" s="4">
        <v>363</v>
      </c>
      <c r="B15" t="n" s="5">
        <v>2543715</v>
      </c>
      <c r="C15" t="n" s="5">
        <v>1537041</v>
      </c>
    </row>
    <row r="16" spans="1:3">
      <c r="A16" t="s" s="4">
        <v>364</v>
      </c>
    </row>
    <row r="17" spans="1:3">
      <c r="A17" t="s" s="3">
        <v>351</v>
      </c>
    </row>
    <row r="18" spans="1:3">
      <c r="A18" t="s" s="4">
        <v>352</v>
      </c>
      <c r="B18" t="n" s="5">
        <v>1248057</v>
      </c>
      <c r="C18" t="n" s="5">
        <v>703535</v>
      </c>
    </row>
    <row r="19" spans="1:3">
      <c r="A19" t="s" s="4">
        <v>353</v>
      </c>
      <c r="B19" t="n" s="5">
        <v>6767</v>
      </c>
      <c r="C19" t="n" s="5">
        <v>4336</v>
      </c>
    </row>
    <row r="20" spans="1:3">
      <c r="A20" t="s" s="4">
        <v>354</v>
      </c>
      <c r="B20" t="n" s="5">
        <v>-4376</v>
      </c>
      <c r="C20" t="n" s="5">
        <v>-6758</v>
      </c>
    </row>
    <row r="21" spans="1:3">
      <c r="A21" t="s" s="4">
        <v>355</v>
      </c>
      <c r="B21" t="n" s="5">
        <v>1250448</v>
      </c>
      <c r="C21" t="n" s="5">
        <v>701113</v>
      </c>
    </row>
    <row r="22" spans="1:3">
      <c r="A22" t="s" s="4">
        <v>356</v>
      </c>
      <c r="B22" t="n" s="5">
        <v>161495</v>
      </c>
      <c r="C22" t="n" s="5">
        <v>79004</v>
      </c>
    </row>
    <row r="23" spans="1:3">
      <c r="A23" t="s" s="4">
        <v>357</v>
      </c>
      <c r="B23" t="n" s="5">
        <v>2848</v>
      </c>
      <c r="C23" t="n" s="5">
        <v>3262</v>
      </c>
    </row>
    <row r="24" spans="1:3">
      <c r="A24" t="s" s="4">
        <v>358</v>
      </c>
      <c r="B24" t="n" s="5">
        <v>-358</v>
      </c>
      <c r="C24" t="n" s="5">
        <v>-246</v>
      </c>
    </row>
    <row r="25" spans="1:3">
      <c r="A25" t="s" s="4">
        <v>359</v>
      </c>
      <c r="B25" t="n" s="5">
        <v>163985</v>
      </c>
      <c r="C25" t="n" s="5">
        <v>82020</v>
      </c>
    </row>
    <row r="26" spans="1:3">
      <c r="A26" t="s" s="4">
        <v>365</v>
      </c>
    </row>
    <row r="27" spans="1:3">
      <c r="A27" t="s" s="3">
        <v>351</v>
      </c>
    </row>
    <row r="28" spans="1:3">
      <c r="A28" t="s" s="4">
        <v>352</v>
      </c>
      <c r="B28" t="n" s="5">
        <v>85523</v>
      </c>
      <c r="C28" t="n" s="5">
        <v>86073</v>
      </c>
    </row>
    <row r="29" spans="1:3">
      <c r="A29" t="s" s="4">
        <v>353</v>
      </c>
      <c r="B29" t="n" s="5">
        <v>4830</v>
      </c>
      <c r="C29" t="n" s="5">
        <v>5365</v>
      </c>
    </row>
    <row r="30" spans="1:3">
      <c r="A30" t="s" s="4">
        <v>354</v>
      </c>
      <c r="B30" t="n" s="5">
        <v>-44</v>
      </c>
      <c r="C30" t="n" s="5">
        <v>-5</v>
      </c>
    </row>
    <row r="31" spans="1:3">
      <c r="A31" t="s" s="4">
        <v>355</v>
      </c>
      <c r="B31" t="n" s="5">
        <v>90309</v>
      </c>
      <c r="C31" t="n" s="5">
        <v>91433</v>
      </c>
    </row>
    <row r="32" spans="1:3">
      <c r="A32" t="s" s="4">
        <v>356</v>
      </c>
      <c r="B32" t="n" s="5">
        <v>766423</v>
      </c>
      <c r="C32" t="n" s="5">
        <v>507927</v>
      </c>
    </row>
    <row r="33" spans="1:3">
      <c r="A33" t="s" s="4">
        <v>357</v>
      </c>
      <c r="B33" t="n" s="5">
        <v>25359</v>
      </c>
      <c r="C33" t="n" s="5">
        <v>23917</v>
      </c>
    </row>
    <row r="34" spans="1:3">
      <c r="A34" t="s" s="4">
        <v>358</v>
      </c>
      <c r="B34" t="n" s="5">
        <v>-1336</v>
      </c>
      <c r="C34" t="n" s="5">
        <v>-1043</v>
      </c>
    </row>
    <row r="35" spans="1:3">
      <c r="A35" t="s" s="4">
        <v>359</v>
      </c>
      <c r="B35" t="n" s="5">
        <v>790446</v>
      </c>
      <c r="C35" t="n" s="5">
        <v>530801</v>
      </c>
    </row>
    <row r="36" spans="1:3">
      <c r="A36" t="s" s="4">
        <v>366</v>
      </c>
    </row>
    <row r="37" spans="1:3">
      <c r="A37" t="s" s="3">
        <v>351</v>
      </c>
    </row>
    <row r="38" spans="1:3">
      <c r="A38" t="s" s="4">
        <v>352</v>
      </c>
      <c r="B38" t="n" s="5">
        <v>127201</v>
      </c>
      <c r="C38" t="n" s="5">
        <v>25974</v>
      </c>
    </row>
    <row r="39" spans="1:3">
      <c r="A39" t="s" s="4">
        <v>353</v>
      </c>
      <c r="B39" t="n" s="5">
        <v>318</v>
      </c>
      <c r="C39" t="n" s="5">
        <v>141</v>
      </c>
    </row>
    <row r="40" spans="1:3">
      <c r="A40" t="s" s="4">
        <v>354</v>
      </c>
      <c r="B40" t="n" s="5">
        <v>-170</v>
      </c>
      <c r="C40" t="n" s="5">
        <v>-119</v>
      </c>
    </row>
    <row r="41" spans="1:3">
      <c r="A41" t="s" s="4">
        <v>355</v>
      </c>
      <c r="B41" t="n" s="5">
        <v>127349</v>
      </c>
      <c r="C41" t="n" s="5">
        <v>25996</v>
      </c>
    </row>
    <row r="42" spans="1:3">
      <c r="A42" t="s" s="4">
        <v>356</v>
      </c>
      <c r="B42" t="n" s="5">
        <v>29434</v>
      </c>
      <c r="C42" t="n" s="5">
        <v>6739</v>
      </c>
    </row>
    <row r="43" spans="1:3">
      <c r="A43" t="s" s="4">
        <v>357</v>
      </c>
      <c r="B43" t="n" s="5">
        <v>183</v>
      </c>
      <c r="C43" t="n" s="5">
        <v>106</v>
      </c>
    </row>
    <row r="44" spans="1:3">
      <c r="A44" t="s" s="4">
        <v>358</v>
      </c>
      <c r="B44" t="n" s="5">
        <v>-51</v>
      </c>
      <c r="C44" t="n" s="5">
        <v>-49</v>
      </c>
    </row>
    <row r="45" spans="1:3">
      <c r="A45" t="s" s="4">
        <v>359</v>
      </c>
      <c r="B45" t="n" s="5">
        <v>29566</v>
      </c>
      <c r="C45" t="n" s="5">
        <v>6796</v>
      </c>
    </row>
    <row r="46" spans="1:3">
      <c r="A46" t="s" s="4">
        <v>367</v>
      </c>
    </row>
    <row r="47" spans="1:3">
      <c r="A47" t="s" s="3">
        <v>351</v>
      </c>
    </row>
    <row r="48" spans="1:3">
      <c r="A48" t="s" s="4">
        <v>352</v>
      </c>
      <c r="B48" t="n" s="5">
        <v>79390</v>
      </c>
      <c r="C48" t="n" s="5">
        <v>86964</v>
      </c>
    </row>
    <row r="49" spans="1:3">
      <c r="A49" t="s" s="4">
        <v>353</v>
      </c>
      <c r="B49" t="n" s="5">
        <v>1433</v>
      </c>
      <c r="C49" t="n" s="5">
        <v>1087</v>
      </c>
    </row>
    <row r="50" spans="1:3">
      <c r="A50" t="s" s="4">
        <v>354</v>
      </c>
      <c r="B50" t="n" s="5">
        <v>-14</v>
      </c>
      <c r="C50" t="n" s="5">
        <v>-315</v>
      </c>
    </row>
    <row r="51" spans="1:3">
      <c r="A51" t="s" s="4">
        <v>355</v>
      </c>
      <c r="B51" t="n" s="5">
        <v>80809</v>
      </c>
      <c r="C51" t="n" s="5">
        <v>87736</v>
      </c>
    </row>
    <row r="52" spans="1:3">
      <c r="A52" t="s" s="4">
        <v>368</v>
      </c>
    </row>
    <row r="53" spans="1:3">
      <c r="A53" t="s" s="3">
        <v>351</v>
      </c>
    </row>
    <row r="54" spans="1:3">
      <c r="A54" t="s" s="4">
        <v>352</v>
      </c>
      <c r="B54" t="n" s="5">
        <v>1540171</v>
      </c>
      <c r="C54" t="n" s="5">
        <v>902546</v>
      </c>
    </row>
    <row r="55" spans="1:3">
      <c r="A55" t="s" s="4">
        <v>353</v>
      </c>
      <c r="B55" t="n" s="5">
        <v>13348</v>
      </c>
      <c r="C55" t="n" s="5">
        <v>10929</v>
      </c>
    </row>
    <row r="56" spans="1:3">
      <c r="A56" t="s" s="4">
        <v>354</v>
      </c>
      <c r="B56" t="n" s="5">
        <v>-4604</v>
      </c>
      <c r="C56" t="n" s="5">
        <v>-7197</v>
      </c>
    </row>
    <row r="57" spans="1:3">
      <c r="A57" t="s" s="4">
        <v>355</v>
      </c>
      <c r="B57" t="n" s="5">
        <v>1548915</v>
      </c>
      <c r="C57" t="n" s="5">
        <v>906278</v>
      </c>
    </row>
    <row r="58" spans="1:3">
      <c r="A58" t="s" s="4">
        <v>369</v>
      </c>
    </row>
    <row r="59" spans="1:3">
      <c r="A59" t="s" s="3">
        <v>351</v>
      </c>
    </row>
    <row r="60" spans="1:3">
      <c r="A60" t="s" s="4">
        <v>352</v>
      </c>
      <c r="B60" t="n" s="5">
        <v>10106</v>
      </c>
      <c r="C60" t="n" s="5">
        <v>10304</v>
      </c>
    </row>
    <row r="61" spans="1:3">
      <c r="A61" t="s" s="4">
        <v>353</v>
      </c>
      <c r="B61" t="n" s="5">
        <v>697</v>
      </c>
      <c r="C61" t="n" s="5">
        <v>842</v>
      </c>
    </row>
    <row r="62" spans="1:3">
      <c r="A62" t="s" s="4">
        <v>355</v>
      </c>
      <c r="B62" t="n" s="7">
        <v>10803</v>
      </c>
      <c r="C62" t="n" s="7">
        <v>111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29"/>
    <col customWidth="1" max="3" min="3" width="21"/>
    <col customWidth="1" max="4" min="4" width="29"/>
  </cols>
  <sheetData>
    <row r="1" spans="1:4">
      <c r="A1" t="s" s="1">
        <v>370</v>
      </c>
      <c r="B1" t="s" s="2">
        <v>1</v>
      </c>
      <c r="D1" t="s" s="2">
        <v>350</v>
      </c>
    </row>
    <row r="2" spans="1:4">
      <c r="B2" t="s" s="2">
        <v>371</v>
      </c>
      <c r="C2" t="s" s="2">
        <v>372</v>
      </c>
      <c r="D2" t="s" s="2">
        <v>373</v>
      </c>
    </row>
    <row r="3" spans="1:4">
      <c r="A3" t="s" s="3">
        <v>374</v>
      </c>
    </row>
    <row r="4" spans="1:4">
      <c r="A4" t="s" s="4">
        <v>375</v>
      </c>
      <c r="B4" t="s" s="4">
        <v>376</v>
      </c>
    </row>
    <row r="5" spans="1:4">
      <c r="A5" t="s" s="4">
        <v>377</v>
      </c>
      <c r="B5" t="n" s="5">
        <v>0</v>
      </c>
      <c r="D5" t="n" s="5">
        <v>0</v>
      </c>
    </row>
    <row r="6" spans="1:4">
      <c r="A6" t="s" s="4">
        <v>378</v>
      </c>
      <c r="B6" t="n" s="7">
        <v>1100000000</v>
      </c>
      <c r="D6" t="n" s="7">
        <v>706500000</v>
      </c>
    </row>
    <row r="7" spans="1:4">
      <c r="A7" t="s" s="4">
        <v>379</v>
      </c>
      <c r="B7" t="n" s="5">
        <v>570739000</v>
      </c>
      <c r="C7" t="n" s="7">
        <v>4819000</v>
      </c>
    </row>
    <row r="8" spans="1:4">
      <c r="A8" t="s" s="4">
        <v>380</v>
      </c>
      <c r="B8" t="n" s="5">
        <v>6000000</v>
      </c>
      <c r="D8" t="n" s="5">
        <v>2900000</v>
      </c>
    </row>
    <row r="9" spans="1:4">
      <c r="A9" t="s" s="4">
        <v>381</v>
      </c>
      <c r="B9" t="n" s="5">
        <v>0</v>
      </c>
    </row>
    <row r="10" spans="1:4">
      <c r="A10" t="s" s="4">
        <v>382</v>
      </c>
      <c r="B10" t="n" s="7">
        <v>39500000</v>
      </c>
      <c r="D10" t="n" s="7">
        <v>116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3</v>
      </c>
      <c r="B1" t="s" s="2">
        <v>2</v>
      </c>
      <c r="C1" t="s" s="2">
        <v>25</v>
      </c>
    </row>
    <row r="2" spans="1:3">
      <c r="A2" t="s" s="3">
        <v>384</v>
      </c>
    </row>
    <row r="3" spans="1:3">
      <c r="A3" t="s" s="4">
        <v>385</v>
      </c>
      <c r="B3" t="n" s="7">
        <v>57063</v>
      </c>
    </row>
    <row r="4" spans="1:3">
      <c r="A4" t="s" s="4">
        <v>386</v>
      </c>
      <c r="B4" t="n" s="5">
        <v>108211</v>
      </c>
    </row>
    <row r="5" spans="1:3">
      <c r="A5" t="s" s="4">
        <v>387</v>
      </c>
      <c r="B5" t="n" s="5">
        <v>86387</v>
      </c>
    </row>
    <row r="6" spans="1:3">
      <c r="A6" t="s" s="4">
        <v>388</v>
      </c>
      <c r="B6" t="n" s="5">
        <v>46806</v>
      </c>
    </row>
    <row r="7" spans="1:3">
      <c r="A7" t="s" s="4">
        <v>389</v>
      </c>
      <c r="B7" t="n" s="5">
        <v>1261251</v>
      </c>
    </row>
    <row r="8" spans="1:3">
      <c r="A8" t="s" s="4">
        <v>355</v>
      </c>
      <c r="B8" t="n" s="5">
        <v>1559718</v>
      </c>
      <c r="C8" t="n" s="7">
        <v>917424</v>
      </c>
    </row>
    <row r="9" spans="1:3">
      <c r="A9" t="s" s="4">
        <v>390</v>
      </c>
      <c r="B9" t="n" s="5">
        <v>1863</v>
      </c>
    </row>
    <row r="10" spans="1:3">
      <c r="A10" t="s" s="4">
        <v>391</v>
      </c>
      <c r="B10" t="n" s="5">
        <v>35169</v>
      </c>
    </row>
    <row r="11" spans="1:3">
      <c r="A11" t="s" s="4">
        <v>392</v>
      </c>
      <c r="B11" t="n" s="5">
        <v>367380</v>
      </c>
    </row>
    <row r="12" spans="1:3">
      <c r="A12" t="s" s="4">
        <v>393</v>
      </c>
      <c r="B12" t="n" s="5">
        <v>415600</v>
      </c>
    </row>
    <row r="13" spans="1:3">
      <c r="A13" t="s" s="4">
        <v>394</v>
      </c>
      <c r="B13" t="n" s="5">
        <v>163985</v>
      </c>
    </row>
    <row r="14" spans="1:3">
      <c r="A14" t="s" s="4">
        <v>359</v>
      </c>
      <c r="B14" t="n" s="5">
        <v>983997</v>
      </c>
      <c r="C14" t="n" s="5">
        <v>619617</v>
      </c>
    </row>
    <row r="15" spans="1:3">
      <c r="A15" t="s" s="4">
        <v>395</v>
      </c>
      <c r="B15" t="n" s="5">
        <v>58926</v>
      </c>
    </row>
    <row r="16" spans="1:3">
      <c r="A16" t="s" s="4">
        <v>396</v>
      </c>
      <c r="B16" t="n" s="5">
        <v>143380</v>
      </c>
    </row>
    <row r="17" spans="1:3">
      <c r="A17" t="s" s="4">
        <v>397</v>
      </c>
      <c r="B17" t="n" s="5">
        <v>453767</v>
      </c>
    </row>
    <row r="18" spans="1:3">
      <c r="A18" t="s" s="4">
        <v>398</v>
      </c>
      <c r="B18" t="n" s="5">
        <v>462406</v>
      </c>
    </row>
    <row r="19" spans="1:3">
      <c r="A19" t="s" s="4">
        <v>399</v>
      </c>
      <c r="B19" t="n" s="5">
        <v>1425236</v>
      </c>
    </row>
    <row r="20" spans="1:3">
      <c r="A20" t="s" s="4">
        <v>400</v>
      </c>
      <c r="B20" t="n" s="5">
        <v>2543715</v>
      </c>
      <c r="C20" t="n" s="5">
        <v>1537041</v>
      </c>
    </row>
    <row r="21" spans="1:3">
      <c r="A21" t="s" s="4">
        <v>364</v>
      </c>
    </row>
    <row r="22" spans="1:3">
      <c r="A22" t="s" s="3">
        <v>384</v>
      </c>
    </row>
    <row r="23" spans="1:3">
      <c r="A23" t="s" s="4">
        <v>389</v>
      </c>
      <c r="B23" t="n" s="5">
        <v>1250448</v>
      </c>
    </row>
    <row r="24" spans="1:3">
      <c r="A24" t="s" s="4">
        <v>355</v>
      </c>
      <c r="B24" t="n" s="5">
        <v>1250448</v>
      </c>
      <c r="C24" t="n" s="5">
        <v>701113</v>
      </c>
    </row>
    <row r="25" spans="1:3">
      <c r="A25" t="s" s="4">
        <v>394</v>
      </c>
      <c r="B25" t="n" s="5">
        <v>163985</v>
      </c>
    </row>
    <row r="26" spans="1:3">
      <c r="A26" t="s" s="4">
        <v>359</v>
      </c>
      <c r="B26" t="n" s="5">
        <v>163985</v>
      </c>
      <c r="C26" t="n" s="5">
        <v>82020</v>
      </c>
    </row>
    <row r="27" spans="1:3">
      <c r="A27" t="s" s="4">
        <v>365</v>
      </c>
    </row>
    <row r="28" spans="1:3">
      <c r="A28" t="s" s="3">
        <v>384</v>
      </c>
    </row>
    <row r="29" spans="1:3">
      <c r="A29" t="s" s="4">
        <v>385</v>
      </c>
      <c r="B29" t="n" s="5">
        <v>7286</v>
      </c>
    </row>
    <row r="30" spans="1:3">
      <c r="A30" t="s" s="4">
        <v>386</v>
      </c>
      <c r="B30" t="n" s="5">
        <v>26827</v>
      </c>
    </row>
    <row r="31" spans="1:3">
      <c r="A31" t="s" s="4">
        <v>387</v>
      </c>
      <c r="B31" t="n" s="5">
        <v>33021</v>
      </c>
    </row>
    <row r="32" spans="1:3">
      <c r="A32" t="s" s="4">
        <v>388</v>
      </c>
      <c r="B32" t="n" s="5">
        <v>23175</v>
      </c>
    </row>
    <row r="33" spans="1:3">
      <c r="A33" t="s" s="4">
        <v>355</v>
      </c>
      <c r="B33" t="n" s="5">
        <v>90309</v>
      </c>
      <c r="C33" t="n" s="5">
        <v>91433</v>
      </c>
    </row>
    <row r="34" spans="1:3">
      <c r="A34" t="s" s="4">
        <v>390</v>
      </c>
      <c r="B34" t="n" s="5">
        <v>1863</v>
      </c>
    </row>
    <row r="35" spans="1:3">
      <c r="A35" t="s" s="4">
        <v>391</v>
      </c>
      <c r="B35" t="n" s="5">
        <v>34159</v>
      </c>
    </row>
    <row r="36" spans="1:3">
      <c r="A36" t="s" s="4">
        <v>392</v>
      </c>
      <c r="B36" t="n" s="5">
        <v>342764</v>
      </c>
    </row>
    <row r="37" spans="1:3">
      <c r="A37" t="s" s="4">
        <v>393</v>
      </c>
      <c r="B37" t="n" s="5">
        <v>411660</v>
      </c>
    </row>
    <row r="38" spans="1:3">
      <c r="A38" t="s" s="4">
        <v>359</v>
      </c>
      <c r="B38" t="n" s="5">
        <v>790446</v>
      </c>
      <c r="C38" t="n" s="5">
        <v>530801</v>
      </c>
    </row>
    <row r="39" spans="1:3">
      <c r="A39" t="s" s="4">
        <v>366</v>
      </c>
    </row>
    <row r="40" spans="1:3">
      <c r="A40" t="s" s="3">
        <v>384</v>
      </c>
    </row>
    <row r="41" spans="1:3">
      <c r="A41" t="s" s="4">
        <v>385</v>
      </c>
      <c r="B41" t="n" s="5">
        <v>49777</v>
      </c>
    </row>
    <row r="42" spans="1:3">
      <c r="A42" t="s" s="4">
        <v>386</v>
      </c>
      <c r="B42" t="n" s="5">
        <v>61384</v>
      </c>
    </row>
    <row r="43" spans="1:3">
      <c r="A43" t="s" s="4">
        <v>387</v>
      </c>
      <c r="B43" t="n" s="5">
        <v>14251</v>
      </c>
    </row>
    <row r="44" spans="1:3">
      <c r="A44" t="s" s="4">
        <v>388</v>
      </c>
      <c r="B44" t="n" s="5">
        <v>1937</v>
      </c>
    </row>
    <row r="45" spans="1:3">
      <c r="A45" t="s" s="4">
        <v>355</v>
      </c>
      <c r="B45" t="n" s="5">
        <v>127349</v>
      </c>
      <c r="C45" t="n" s="5">
        <v>25996</v>
      </c>
    </row>
    <row r="46" spans="1:3">
      <c r="A46" t="s" s="4">
        <v>391</v>
      </c>
      <c r="B46" t="n" s="5">
        <v>1010</v>
      </c>
    </row>
    <row r="47" spans="1:3">
      <c r="A47" t="s" s="4">
        <v>392</v>
      </c>
      <c r="B47" t="n" s="5">
        <v>24616</v>
      </c>
    </row>
    <row r="48" spans="1:3">
      <c r="A48" t="s" s="4">
        <v>393</v>
      </c>
      <c r="B48" t="n" s="5">
        <v>3940</v>
      </c>
    </row>
    <row r="49" spans="1:3">
      <c r="A49" t="s" s="4">
        <v>359</v>
      </c>
      <c r="B49" t="n" s="5">
        <v>29566</v>
      </c>
      <c r="C49" t="n" s="5">
        <v>6796</v>
      </c>
    </row>
    <row r="50" spans="1:3">
      <c r="A50" t="s" s="4">
        <v>367</v>
      </c>
    </row>
    <row r="51" spans="1:3">
      <c r="A51" t="s" s="3">
        <v>384</v>
      </c>
    </row>
    <row r="52" spans="1:3">
      <c r="A52" t="s" s="4">
        <v>386</v>
      </c>
      <c r="B52" t="n" s="5">
        <v>20000</v>
      </c>
    </row>
    <row r="53" spans="1:3">
      <c r="A53" t="s" s="4">
        <v>387</v>
      </c>
      <c r="B53" t="n" s="5">
        <v>39115</v>
      </c>
    </row>
    <row r="54" spans="1:3">
      <c r="A54" t="s" s="4">
        <v>388</v>
      </c>
      <c r="B54" t="n" s="5">
        <v>21694</v>
      </c>
    </row>
    <row r="55" spans="1:3">
      <c r="A55" t="s" s="4">
        <v>355</v>
      </c>
      <c r="B55" t="n" s="5">
        <v>80809</v>
      </c>
      <c r="C55" t="n" s="5">
        <v>87736</v>
      </c>
    </row>
    <row r="56" spans="1:3">
      <c r="A56" t="s" s="4">
        <v>369</v>
      </c>
    </row>
    <row r="57" spans="1:3">
      <c r="A57" t="s" s="3">
        <v>384</v>
      </c>
    </row>
    <row r="58" spans="1:3">
      <c r="A58" t="s" s="4">
        <v>389</v>
      </c>
      <c r="B58" t="n" s="5">
        <v>10803</v>
      </c>
    </row>
    <row r="59" spans="1:3">
      <c r="A59" t="s" s="4">
        <v>355</v>
      </c>
      <c r="B59" t="n" s="7">
        <v>10803</v>
      </c>
      <c r="C59" t="n" s="7">
        <v>1114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1</v>
      </c>
      <c r="B1" t="s" s="2">
        <v>2</v>
      </c>
      <c r="C1" t="s" s="2">
        <v>25</v>
      </c>
    </row>
    <row r="2" spans="1:3">
      <c r="A2" t="s" s="3">
        <v>374</v>
      </c>
    </row>
    <row r="3" spans="1:3">
      <c r="A3" t="s" s="4">
        <v>356</v>
      </c>
      <c r="B3" t="n" s="7">
        <v>957352</v>
      </c>
      <c r="C3" t="n" s="7">
        <v>5936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2</v>
      </c>
      <c r="B1" t="s" s="2">
        <v>80</v>
      </c>
      <c r="D1" t="s" s="2">
        <v>1</v>
      </c>
    </row>
    <row r="2" spans="1:5">
      <c r="B2" t="s" s="2">
        <v>2</v>
      </c>
      <c r="C2" t="s" s="2">
        <v>81</v>
      </c>
      <c r="D2" t="s" s="2">
        <v>2</v>
      </c>
      <c r="E2" t="s" s="2">
        <v>81</v>
      </c>
    </row>
    <row r="3" spans="1:5">
      <c r="A3" t="s" s="3">
        <v>403</v>
      </c>
    </row>
    <row r="4" spans="1:5">
      <c r="A4" t="s" s="4">
        <v>404</v>
      </c>
      <c r="B4" t="n" s="7">
        <v>48</v>
      </c>
      <c r="C4" t="n" s="7">
        <v>602</v>
      </c>
      <c r="D4" t="n" s="7">
        <v>74</v>
      </c>
      <c r="E4" t="n" s="7">
        <v>967</v>
      </c>
    </row>
    <row r="5" spans="1:5">
      <c r="A5" t="s" s="4">
        <v>405</v>
      </c>
      <c r="B5" t="n" s="5">
        <v>-1</v>
      </c>
      <c r="C5" t="n" s="5">
        <v>-21</v>
      </c>
      <c r="D5" t="n" s="5">
        <v>-5</v>
      </c>
      <c r="E5" t="n" s="5">
        <v>-211</v>
      </c>
    </row>
    <row r="6" spans="1:5">
      <c r="A6" t="s" s="4">
        <v>406</v>
      </c>
      <c r="B6" t="n" s="7">
        <v>47</v>
      </c>
      <c r="C6" t="n" s="7">
        <v>581</v>
      </c>
      <c r="D6" t="n" s="7">
        <v>69</v>
      </c>
      <c r="E6" t="n" s="7">
        <v>7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79</v>
      </c>
      <c r="B1" t="s" s="2">
        <v>80</v>
      </c>
      <c r="D1" t="s" s="2">
        <v>1</v>
      </c>
    </row>
    <row r="2" spans="1:5">
      <c r="B2" t="s" s="2">
        <v>2</v>
      </c>
      <c r="C2" t="s" s="2">
        <v>81</v>
      </c>
      <c r="D2" t="s" s="2">
        <v>2</v>
      </c>
      <c r="E2" t="s" s="2">
        <v>81</v>
      </c>
    </row>
    <row r="3" spans="1:5">
      <c r="A3" t="s" s="3">
        <v>82</v>
      </c>
    </row>
    <row r="4" spans="1:5">
      <c r="A4" t="s" s="4">
        <v>83</v>
      </c>
      <c r="B4" t="n" s="7">
        <v>51876</v>
      </c>
      <c r="C4" t="n" s="7">
        <v>43399</v>
      </c>
      <c r="D4" t="n" s="7">
        <v>151913</v>
      </c>
      <c r="E4" t="n" s="7">
        <v>128691</v>
      </c>
    </row>
    <row r="5" spans="1:5">
      <c r="A5" t="s" s="3">
        <v>84</v>
      </c>
    </row>
    <row r="6" spans="1:5">
      <c r="A6" t="s" s="4">
        <v>85</v>
      </c>
      <c r="B6" t="n" s="5">
        <v>10251</v>
      </c>
      <c r="C6" t="n" s="5">
        <v>7375</v>
      </c>
      <c r="D6" t="n" s="5">
        <v>28792</v>
      </c>
      <c r="E6" t="n" s="5">
        <v>22051</v>
      </c>
    </row>
    <row r="7" spans="1:5">
      <c r="A7" t="s" s="4">
        <v>86</v>
      </c>
      <c r="B7" t="n" s="5">
        <v>4535</v>
      </c>
      <c r="C7" t="n" s="5">
        <v>3413</v>
      </c>
      <c r="D7" t="n" s="5">
        <v>12120</v>
      </c>
      <c r="E7" t="n" s="5">
        <v>10234</v>
      </c>
    </row>
    <row r="8" spans="1:5">
      <c r="A8" t="s" s="4">
        <v>87</v>
      </c>
      <c r="B8" t="n" s="5">
        <v>14786</v>
      </c>
      <c r="C8" t="n" s="5">
        <v>10788</v>
      </c>
      <c r="D8" t="n" s="5">
        <v>40912</v>
      </c>
      <c r="E8" t="n" s="5">
        <v>32285</v>
      </c>
    </row>
    <row r="9" spans="1:5">
      <c r="A9" t="s" s="4">
        <v>88</v>
      </c>
      <c r="B9" t="n" s="5">
        <v>273</v>
      </c>
      <c r="C9" t="n" s="5">
        <v>116</v>
      </c>
      <c r="D9" t="n" s="5">
        <v>1227</v>
      </c>
      <c r="E9" t="n" s="5">
        <v>829</v>
      </c>
    </row>
    <row r="10" spans="1:5">
      <c r="A10" t="s" s="4">
        <v>89</v>
      </c>
      <c r="B10" t="n" s="5">
        <v>66935</v>
      </c>
      <c r="C10" t="n" s="5">
        <v>54303</v>
      </c>
      <c r="D10" t="n" s="5">
        <v>194052</v>
      </c>
      <c r="E10" t="n" s="5">
        <v>161805</v>
      </c>
    </row>
    <row r="11" spans="1:5">
      <c r="A11" t="s" s="3">
        <v>90</v>
      </c>
    </row>
    <row r="12" spans="1:5">
      <c r="A12" t="s" s="4">
        <v>91</v>
      </c>
      <c r="B12" t="n" s="5">
        <v>517</v>
      </c>
      <c r="C12" t="n" s="5">
        <v>399</v>
      </c>
      <c r="D12" t="n" s="5">
        <v>1425</v>
      </c>
      <c r="E12" t="n" s="5">
        <v>1168</v>
      </c>
    </row>
    <row r="13" spans="1:5">
      <c r="A13" t="s" s="4">
        <v>92</v>
      </c>
      <c r="B13" t="n" s="5">
        <v>485</v>
      </c>
      <c r="C13" t="n" s="5">
        <v>487</v>
      </c>
      <c r="D13" t="n" s="5">
        <v>1430</v>
      </c>
      <c r="E13" t="n" s="5">
        <v>1394</v>
      </c>
    </row>
    <row r="14" spans="1:5">
      <c r="A14" t="s" s="4">
        <v>46</v>
      </c>
      <c r="B14" t="n" s="5">
        <v>165</v>
      </c>
      <c r="C14" t="n" s="5">
        <v>135</v>
      </c>
      <c r="D14" t="n" s="5">
        <v>475</v>
      </c>
      <c r="E14" t="n" s="5">
        <v>398</v>
      </c>
    </row>
    <row r="15" spans="1:5">
      <c r="A15" t="s" s="4">
        <v>47</v>
      </c>
      <c r="B15" t="n" s="5">
        <v>2662</v>
      </c>
      <c r="C15" t="n" s="5">
        <v>3254</v>
      </c>
      <c r="D15" t="n" s="5">
        <v>8403</v>
      </c>
      <c r="E15" t="n" s="5">
        <v>10305</v>
      </c>
    </row>
    <row r="16" spans="1:5">
      <c r="A16" t="s" s="4">
        <v>93</v>
      </c>
      <c r="B16" t="n" s="5">
        <v>3829</v>
      </c>
      <c r="C16" t="n" s="5">
        <v>4275</v>
      </c>
      <c r="D16" t="n" s="5">
        <v>11733</v>
      </c>
      <c r="E16" t="n" s="5">
        <v>13265</v>
      </c>
    </row>
    <row r="17" spans="1:5">
      <c r="A17" t="s" s="4">
        <v>49</v>
      </c>
      <c r="B17" t="n" s="5">
        <v>1650</v>
      </c>
      <c r="C17" t="n" s="5">
        <v>264</v>
      </c>
      <c r="D17" t="n" s="5">
        <v>3157</v>
      </c>
      <c r="E17" t="n" s="5">
        <v>650</v>
      </c>
    </row>
    <row r="18" spans="1:5">
      <c r="A18" t="s" s="4">
        <v>50</v>
      </c>
      <c r="B18" t="n" s="5">
        <v>89</v>
      </c>
      <c r="C18" t="n" s="5">
        <v>348</v>
      </c>
      <c r="D18" t="n" s="5">
        <v>254</v>
      </c>
      <c r="E18" t="n" s="5">
        <v>1255</v>
      </c>
    </row>
    <row r="19" spans="1:5">
      <c r="A19" t="s" s="4">
        <v>51</v>
      </c>
      <c r="B19" t="n" s="5">
        <v>758</v>
      </c>
      <c r="C19" t="n" s="5">
        <v>805</v>
      </c>
      <c r="D19" t="n" s="5">
        <v>2541</v>
      </c>
      <c r="E19" t="n" s="5">
        <v>2392</v>
      </c>
    </row>
    <row r="20" spans="1:5">
      <c r="A20" t="s" s="4">
        <v>94</v>
      </c>
      <c r="B20" t="n" s="5">
        <v>6326</v>
      </c>
      <c r="C20" t="n" s="5">
        <v>5692</v>
      </c>
      <c r="D20" t="n" s="5">
        <v>17685</v>
      </c>
      <c r="E20" t="n" s="5">
        <v>17562</v>
      </c>
    </row>
    <row r="21" spans="1:5">
      <c r="A21" t="s" s="4">
        <v>95</v>
      </c>
      <c r="B21" t="n" s="5">
        <v>60609</v>
      </c>
      <c r="C21" t="n" s="5">
        <v>48611</v>
      </c>
      <c r="D21" t="n" s="5">
        <v>176367</v>
      </c>
      <c r="E21" t="n" s="5">
        <v>144243</v>
      </c>
    </row>
    <row r="22" spans="1:5">
      <c r="A22" t="s" s="4">
        <v>96</v>
      </c>
      <c r="B22" t="n" s="5">
        <v>1798</v>
      </c>
      <c r="C22" t="n" s="5">
        <v>1478</v>
      </c>
      <c r="D22" t="n" s="5">
        <v>5768</v>
      </c>
      <c r="E22" t="n" s="5">
        <v>4526</v>
      </c>
    </row>
    <row r="23" spans="1:5">
      <c r="A23" t="s" s="4">
        <v>97</v>
      </c>
      <c r="B23" t="n" s="5">
        <v>58811</v>
      </c>
      <c r="C23" t="n" s="5">
        <v>47133</v>
      </c>
      <c r="D23" t="n" s="5">
        <v>170599</v>
      </c>
      <c r="E23" t="n" s="5">
        <v>139717</v>
      </c>
    </row>
    <row r="24" spans="1:5">
      <c r="A24" t="s" s="3">
        <v>98</v>
      </c>
    </row>
    <row r="25" spans="1:5">
      <c r="A25" t="s" s="4">
        <v>99</v>
      </c>
      <c r="B25" t="n" s="5">
        <v>5127</v>
      </c>
      <c r="C25" t="n" s="5">
        <v>5096</v>
      </c>
      <c r="D25" t="n" s="5">
        <v>16656</v>
      </c>
      <c r="E25" t="n" s="5">
        <v>15954</v>
      </c>
    </row>
    <row r="26" spans="1:5">
      <c r="A26" t="s" s="4">
        <v>100</v>
      </c>
      <c r="B26" t="n" s="5">
        <v>4425</v>
      </c>
      <c r="C26" t="n" s="5">
        <v>4170</v>
      </c>
      <c r="D26" t="n" s="5">
        <v>12342</v>
      </c>
      <c r="E26" t="n" s="5">
        <v>12107</v>
      </c>
    </row>
    <row r="27" spans="1:5">
      <c r="A27" t="s" s="4">
        <v>101</v>
      </c>
      <c r="B27" t="n" s="5">
        <v>3849</v>
      </c>
      <c r="C27" t="n" s="5">
        <v>3268</v>
      </c>
      <c r="D27" t="n" s="5">
        <v>10670</v>
      </c>
      <c r="E27" t="n" s="5">
        <v>9549</v>
      </c>
    </row>
    <row r="28" spans="1:5">
      <c r="A28" t="s" s="4">
        <v>102</v>
      </c>
      <c r="B28" t="n" s="5">
        <v>1996</v>
      </c>
      <c r="C28" t="n" s="5">
        <v>1701</v>
      </c>
      <c r="D28" t="n" s="5">
        <v>5897</v>
      </c>
      <c r="E28" t="n" s="5">
        <v>5533</v>
      </c>
    </row>
    <row r="29" spans="1:5">
      <c r="A29" t="s" s="4">
        <v>39</v>
      </c>
      <c r="B29" t="n" s="5">
        <v>1021</v>
      </c>
      <c r="C29" t="n" s="5">
        <v>882</v>
      </c>
      <c r="D29" t="n" s="5">
        <v>3264</v>
      </c>
      <c r="E29" t="n" s="5">
        <v>3577</v>
      </c>
    </row>
    <row r="30" spans="1:5">
      <c r="A30" t="s" s="4">
        <v>103</v>
      </c>
      <c r="B30" t="n" s="5">
        <v>779</v>
      </c>
      <c r="C30" t="n" s="5">
        <v>550</v>
      </c>
      <c r="D30" t="n" s="5">
        <v>1459</v>
      </c>
      <c r="E30" t="n" s="5">
        <v>1178</v>
      </c>
    </row>
    <row r="31" spans="1:5">
      <c r="A31" t="s" s="4">
        <v>104</v>
      </c>
      <c r="B31" t="n" s="5">
        <v>47</v>
      </c>
      <c r="C31" t="n" s="5">
        <v>581</v>
      </c>
      <c r="D31" t="n" s="5">
        <v>69</v>
      </c>
      <c r="E31" t="n" s="5">
        <v>756</v>
      </c>
    </row>
    <row r="32" spans="1:5">
      <c r="A32" t="s" s="4">
        <v>105</v>
      </c>
      <c r="B32" t="n" s="5">
        <v>-18</v>
      </c>
      <c r="C32" t="n" s="5">
        <v>-1167</v>
      </c>
      <c r="D32" t="n" s="5">
        <v>167</v>
      </c>
      <c r="E32" t="n" s="5">
        <v>-1218</v>
      </c>
    </row>
    <row r="33" spans="1:5">
      <c r="A33" t="s" s="4">
        <v>106</v>
      </c>
      <c r="B33" t="n" s="5">
        <v>960</v>
      </c>
      <c r="C33" t="n" s="5">
        <v>1573</v>
      </c>
      <c r="D33" t="n" s="5">
        <v>3916</v>
      </c>
      <c r="E33" t="n" s="5">
        <v>4508</v>
      </c>
    </row>
    <row r="34" spans="1:5">
      <c r="A34" t="s" s="4">
        <v>107</v>
      </c>
      <c r="B34" t="n" s="5">
        <v>18186</v>
      </c>
      <c r="C34" t="n" s="5">
        <v>16654</v>
      </c>
      <c r="D34" t="n" s="5">
        <v>54440</v>
      </c>
      <c r="E34" t="n" s="5">
        <v>51944</v>
      </c>
    </row>
    <row r="35" spans="1:5">
      <c r="A35" t="s" s="3">
        <v>108</v>
      </c>
    </row>
    <row r="36" spans="1:5">
      <c r="A36" t="s" s="4">
        <v>109</v>
      </c>
      <c r="B36" t="n" s="5">
        <v>19832</v>
      </c>
      <c r="C36" t="n" s="5">
        <v>17331</v>
      </c>
      <c r="D36" t="n" s="5">
        <v>57468</v>
      </c>
      <c r="E36" t="n" s="5">
        <v>50700</v>
      </c>
    </row>
    <row r="37" spans="1:5">
      <c r="A37" t="s" s="4">
        <v>110</v>
      </c>
      <c r="B37" t="n" s="5">
        <v>6028</v>
      </c>
      <c r="C37" t="n" s="5">
        <v>5051</v>
      </c>
      <c r="D37" t="n" s="5">
        <v>20151</v>
      </c>
      <c r="E37" t="n" s="5">
        <v>16289</v>
      </c>
    </row>
    <row r="38" spans="1:5">
      <c r="A38" t="s" s="4">
        <v>111</v>
      </c>
      <c r="B38" t="n" s="5">
        <v>3533</v>
      </c>
      <c r="C38" t="n" s="5">
        <v>2916</v>
      </c>
      <c r="D38" t="n" s="5">
        <v>10298</v>
      </c>
      <c r="E38" t="n" s="5">
        <v>9265</v>
      </c>
    </row>
    <row r="39" spans="1:5">
      <c r="A39" t="s" s="4">
        <v>112</v>
      </c>
      <c r="B39" t="n" s="5">
        <v>3731</v>
      </c>
      <c r="C39" t="n" s="5">
        <v>2837</v>
      </c>
      <c r="D39" t="n" s="5">
        <v>9689</v>
      </c>
      <c r="E39" t="n" s="5">
        <v>8534</v>
      </c>
    </row>
    <row r="40" spans="1:5">
      <c r="A40" t="s" s="4">
        <v>113</v>
      </c>
      <c r="B40" t="n" s="5">
        <v>1514</v>
      </c>
      <c r="C40" t="n" s="5">
        <v>1276</v>
      </c>
      <c r="D40" t="n" s="5">
        <v>4221</v>
      </c>
      <c r="E40" t="n" s="5">
        <v>3992</v>
      </c>
    </row>
    <row r="41" spans="1:5">
      <c r="A41" t="s" s="4">
        <v>114</v>
      </c>
      <c r="B41" t="n" s="5">
        <v>1064</v>
      </c>
      <c r="C41" t="n" s="5">
        <v>786</v>
      </c>
      <c r="D41" t="n" s="5">
        <v>3014</v>
      </c>
      <c r="E41" t="n" s="5">
        <v>2543</v>
      </c>
    </row>
    <row r="42" spans="1:5">
      <c r="A42" t="s" s="4">
        <v>115</v>
      </c>
      <c r="B42" t="n" s="5">
        <v>815</v>
      </c>
      <c r="C42" t="n" s="5">
        <v>477</v>
      </c>
      <c r="D42" t="n" s="5">
        <v>2325</v>
      </c>
      <c r="E42" t="n" s="5">
        <v>1454</v>
      </c>
    </row>
    <row r="43" spans="1:5">
      <c r="A43" t="s" s="4">
        <v>116</v>
      </c>
      <c r="B43" t="n" s="5">
        <v>185</v>
      </c>
      <c r="D43" t="n" s="5">
        <v>11033</v>
      </c>
    </row>
    <row r="44" spans="1:5">
      <c r="A44" t="s" s="4">
        <v>117</v>
      </c>
      <c r="B44" t="n" s="5">
        <v>10279</v>
      </c>
      <c r="C44" t="n" s="5">
        <v>8589</v>
      </c>
      <c r="D44" t="n" s="5">
        <v>28830</v>
      </c>
      <c r="E44" t="n" s="5">
        <v>26884</v>
      </c>
    </row>
    <row r="45" spans="1:5">
      <c r="A45" t="s" s="4">
        <v>118</v>
      </c>
      <c r="B45" t="n" s="5">
        <v>46981</v>
      </c>
      <c r="C45" t="n" s="5">
        <v>39263</v>
      </c>
      <c r="D45" t="n" s="5">
        <v>147029</v>
      </c>
      <c r="E45" t="n" s="5">
        <v>119661</v>
      </c>
    </row>
    <row r="46" spans="1:5">
      <c r="A46" t="s" s="4">
        <v>119</v>
      </c>
      <c r="B46" t="n" s="5">
        <v>30016</v>
      </c>
      <c r="C46" t="n" s="5">
        <v>24524</v>
      </c>
      <c r="D46" t="n" s="5">
        <v>78010</v>
      </c>
      <c r="E46" t="n" s="5">
        <v>72000</v>
      </c>
    </row>
    <row r="47" spans="1:5">
      <c r="A47" t="s" s="4">
        <v>120</v>
      </c>
      <c r="B47" t="n" s="5">
        <v>7768</v>
      </c>
      <c r="C47" t="n" s="5">
        <v>6358</v>
      </c>
      <c r="D47" t="n" s="5">
        <v>20250</v>
      </c>
      <c r="E47" t="n" s="5">
        <v>18538</v>
      </c>
    </row>
    <row r="48" spans="1:5">
      <c r="A48" t="s" s="4">
        <v>121</v>
      </c>
      <c r="B48" t="n" s="7">
        <v>22248</v>
      </c>
      <c r="C48" t="n" s="7">
        <v>18166</v>
      </c>
      <c r="D48" t="n" s="7">
        <v>57760</v>
      </c>
      <c r="E48" t="n" s="7">
        <v>53462</v>
      </c>
    </row>
    <row r="49" spans="1:5">
      <c r="A49" t="s" s="3">
        <v>122</v>
      </c>
    </row>
    <row r="50" spans="1:5">
      <c r="A50" t="s" s="4">
        <v>123</v>
      </c>
      <c r="B50" t="n" s="9">
        <v>0.58</v>
      </c>
      <c r="C50" t="n" s="9">
        <v>0.62</v>
      </c>
      <c r="D50" t="n" s="9">
        <v>1.55</v>
      </c>
      <c r="E50" t="n" s="9">
        <v>1.83</v>
      </c>
    </row>
    <row r="51" spans="1:5">
      <c r="A51" t="s" s="4">
        <v>124</v>
      </c>
      <c r="B51" t="n" s="9">
        <v>0.58</v>
      </c>
      <c r="C51" t="n" s="9">
        <v>0.62</v>
      </c>
      <c r="D51" t="n" s="9">
        <v>1.55</v>
      </c>
      <c r="E51" t="n" s="9">
        <v>1.82</v>
      </c>
    </row>
    <row r="52" spans="1:5">
      <c r="A52" t="s" s="3">
        <v>125</v>
      </c>
    </row>
    <row r="53" spans="1:5">
      <c r="A53" t="s" s="4">
        <v>123</v>
      </c>
      <c r="B53" t="n" s="5">
        <v>38523593</v>
      </c>
      <c r="C53" t="n" s="5">
        <v>29280648</v>
      </c>
      <c r="D53" t="n" s="5">
        <v>37144783</v>
      </c>
      <c r="E53" t="n" s="5">
        <v>29235364</v>
      </c>
    </row>
    <row r="54" spans="1:5">
      <c r="A54" t="s" s="4">
        <v>124</v>
      </c>
      <c r="B54" t="n" s="5">
        <v>38556995</v>
      </c>
      <c r="C54" t="n" s="5">
        <v>29360880</v>
      </c>
      <c r="D54" t="n" s="5">
        <v>37204114</v>
      </c>
      <c r="E54" t="n" s="5">
        <v>29316914</v>
      </c>
    </row>
    <row r="55" spans="1:5">
      <c r="A55" t="s" s="4">
        <v>126</v>
      </c>
      <c r="B55" t="n" s="9">
        <v>0.23</v>
      </c>
      <c r="C55" t="n" s="9">
        <v>0.22</v>
      </c>
      <c r="D55" t="n" s="9">
        <v>0.6899999999999999</v>
      </c>
      <c r="E55" t="n" s="9">
        <v>0.66</v>
      </c>
    </row>
    <row r="56" spans="1:5">
      <c r="A56" t="s" s="4">
        <v>127</v>
      </c>
      <c r="B56" t="n" s="7">
        <v>29504</v>
      </c>
      <c r="C56" t="n" s="7">
        <v>16136</v>
      </c>
      <c r="D56" t="n" s="7">
        <v>62139</v>
      </c>
      <c r="E56" t="n" s="7">
        <v>587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t="s" s="1">
        <v>407</v>
      </c>
      <c r="B1" t="s" s="2">
        <v>408</v>
      </c>
      <c r="C1" t="s" s="2">
        <v>409</v>
      </c>
    </row>
    <row r="2" spans="1:3">
      <c r="A2" t="s" s="4">
        <v>367</v>
      </c>
    </row>
    <row r="3" spans="1:3">
      <c r="A3" t="s" s="3">
        <v>410</v>
      </c>
    </row>
    <row r="4" spans="1:3">
      <c r="A4" t="s" s="4">
        <v>411</v>
      </c>
      <c r="B4" t="n" s="7">
        <v>12986</v>
      </c>
      <c r="C4" t="n" s="7">
        <v>19362</v>
      </c>
    </row>
    <row r="5" spans="1:3">
      <c r="A5" t="s" s="4">
        <v>412</v>
      </c>
      <c r="B5" t="n" s="7">
        <v>-14</v>
      </c>
      <c r="C5" t="n" s="7">
        <v>-77</v>
      </c>
    </row>
    <row r="6" spans="1:3">
      <c r="A6" t="s" s="4">
        <v>413</v>
      </c>
      <c r="B6" t="n" s="5">
        <v>2</v>
      </c>
      <c r="C6" t="n" s="5">
        <v>5</v>
      </c>
    </row>
    <row r="7" spans="1:3">
      <c r="A7" t="s" s="4">
        <v>414</v>
      </c>
      <c r="C7" t="n" s="7">
        <v>19757</v>
      </c>
    </row>
    <row r="8" spans="1:3">
      <c r="A8" t="s" s="4">
        <v>415</v>
      </c>
      <c r="C8" t="n" s="7">
        <v>-238</v>
      </c>
    </row>
    <row r="9" spans="1:3">
      <c r="A9" t="s" s="4">
        <v>416</v>
      </c>
      <c r="C9" t="n" s="5">
        <v>4</v>
      </c>
    </row>
    <row r="10" spans="1:3">
      <c r="A10" t="s" s="4">
        <v>417</v>
      </c>
      <c r="B10" t="n" s="7">
        <v>12986</v>
      </c>
      <c r="C10" t="n" s="7">
        <v>39119</v>
      </c>
    </row>
    <row r="11" spans="1:3">
      <c r="A11" t="s" s="4">
        <v>418</v>
      </c>
      <c r="B11" t="n" s="7">
        <v>-14</v>
      </c>
      <c r="C11" t="n" s="7">
        <v>-315</v>
      </c>
    </row>
    <row r="12" spans="1:3">
      <c r="A12" t="s" s="4">
        <v>419</v>
      </c>
      <c r="B12" t="n" s="5">
        <v>2</v>
      </c>
      <c r="C12" t="n" s="5">
        <v>9</v>
      </c>
    </row>
    <row r="13" spans="1:3">
      <c r="A13" t="s" s="4">
        <v>364</v>
      </c>
    </row>
    <row r="14" spans="1:3">
      <c r="A14" t="s" s="3">
        <v>410</v>
      </c>
    </row>
    <row r="15" spans="1:3">
      <c r="A15" t="s" s="4">
        <v>411</v>
      </c>
      <c r="B15" t="n" s="7">
        <v>430580</v>
      </c>
      <c r="C15" t="n" s="7">
        <v>78786</v>
      </c>
    </row>
    <row r="16" spans="1:3">
      <c r="A16" t="s" s="4">
        <v>412</v>
      </c>
      <c r="B16" t="n" s="7">
        <v>-1753</v>
      </c>
      <c r="C16" t="n" s="7">
        <v>-386</v>
      </c>
    </row>
    <row r="17" spans="1:3">
      <c r="A17" t="s" s="4">
        <v>413</v>
      </c>
      <c r="B17" t="n" s="5">
        <v>73</v>
      </c>
      <c r="C17" t="n" s="5">
        <v>19</v>
      </c>
    </row>
    <row r="18" spans="1:3">
      <c r="A18" t="s" s="4">
        <v>414</v>
      </c>
      <c r="B18" t="n" s="7">
        <v>145652</v>
      </c>
      <c r="C18" t="n" s="7">
        <v>240055</v>
      </c>
    </row>
    <row r="19" spans="1:3">
      <c r="A19" t="s" s="4">
        <v>415</v>
      </c>
      <c r="B19" t="n" s="7">
        <v>-2981</v>
      </c>
      <c r="C19" t="n" s="7">
        <v>-6618</v>
      </c>
    </row>
    <row r="20" spans="1:3">
      <c r="A20" t="s" s="4">
        <v>416</v>
      </c>
      <c r="B20" t="n" s="5">
        <v>31</v>
      </c>
      <c r="C20" t="n" s="5">
        <v>43</v>
      </c>
    </row>
    <row r="21" spans="1:3">
      <c r="A21" t="s" s="4">
        <v>417</v>
      </c>
      <c r="B21" t="n" s="7">
        <v>576232</v>
      </c>
      <c r="C21" t="n" s="7">
        <v>318841</v>
      </c>
    </row>
    <row r="22" spans="1:3">
      <c r="A22" t="s" s="4">
        <v>418</v>
      </c>
      <c r="B22" t="n" s="7">
        <v>-4734</v>
      </c>
      <c r="C22" t="n" s="7">
        <v>-7004</v>
      </c>
    </row>
    <row r="23" spans="1:3">
      <c r="A23" t="s" s="4">
        <v>419</v>
      </c>
      <c r="B23" t="n" s="5">
        <v>104</v>
      </c>
      <c r="C23" t="n" s="5">
        <v>62</v>
      </c>
    </row>
    <row r="24" spans="1:3">
      <c r="A24" t="s" s="4">
        <v>365</v>
      </c>
    </row>
    <row r="25" spans="1:3">
      <c r="A25" t="s" s="3">
        <v>410</v>
      </c>
    </row>
    <row r="26" spans="1:3">
      <c r="A26" t="s" s="4">
        <v>411</v>
      </c>
      <c r="B26" t="n" s="7">
        <v>120249</v>
      </c>
      <c r="C26" t="n" s="7">
        <v>12615</v>
      </c>
    </row>
    <row r="27" spans="1:3">
      <c r="A27" t="s" s="4">
        <v>412</v>
      </c>
      <c r="B27" t="n" s="7">
        <v>-941</v>
      </c>
      <c r="C27" t="n" s="7">
        <v>-96</v>
      </c>
    </row>
    <row r="28" spans="1:3">
      <c r="A28" t="s" s="4">
        <v>413</v>
      </c>
      <c r="B28" t="n" s="5">
        <v>166</v>
      </c>
      <c r="C28" t="n" s="5">
        <v>15</v>
      </c>
    </row>
    <row r="29" spans="1:3">
      <c r="A29" t="s" s="4">
        <v>414</v>
      </c>
      <c r="B29" t="n" s="7">
        <v>20601</v>
      </c>
      <c r="C29" t="n" s="7">
        <v>61548</v>
      </c>
    </row>
    <row r="30" spans="1:3">
      <c r="A30" t="s" s="4">
        <v>415</v>
      </c>
      <c r="B30" t="n" s="7">
        <v>-439</v>
      </c>
      <c r="C30" t="n" s="7">
        <v>-952</v>
      </c>
    </row>
    <row r="31" spans="1:3">
      <c r="A31" t="s" s="4">
        <v>416</v>
      </c>
      <c r="B31" t="n" s="5">
        <v>30</v>
      </c>
      <c r="C31" t="n" s="5">
        <v>93</v>
      </c>
    </row>
    <row r="32" spans="1:3">
      <c r="A32" t="s" s="4">
        <v>417</v>
      </c>
      <c r="B32" t="n" s="7">
        <v>140850</v>
      </c>
      <c r="C32" t="n" s="7">
        <v>74163</v>
      </c>
    </row>
    <row r="33" spans="1:3">
      <c r="A33" t="s" s="4">
        <v>418</v>
      </c>
      <c r="B33" t="n" s="7">
        <v>-1380</v>
      </c>
      <c r="C33" t="n" s="7">
        <v>-1048</v>
      </c>
    </row>
    <row r="34" spans="1:3">
      <c r="A34" t="s" s="4">
        <v>419</v>
      </c>
      <c r="B34" t="n" s="5">
        <v>196</v>
      </c>
      <c r="C34" t="n" s="5">
        <v>108</v>
      </c>
    </row>
    <row r="35" spans="1:3">
      <c r="A35" t="s" s="4">
        <v>366</v>
      </c>
    </row>
    <row r="36" spans="1:3">
      <c r="A36" t="s" s="3">
        <v>410</v>
      </c>
    </row>
    <row r="37" spans="1:3">
      <c r="A37" t="s" s="4">
        <v>411</v>
      </c>
      <c r="B37" t="n" s="7">
        <v>71958</v>
      </c>
      <c r="C37" t="n" s="7">
        <v>2969</v>
      </c>
    </row>
    <row r="38" spans="1:3">
      <c r="A38" t="s" s="4">
        <v>412</v>
      </c>
      <c r="B38" t="n" s="7">
        <v>-172</v>
      </c>
      <c r="C38" t="n" s="7">
        <v>-31</v>
      </c>
    </row>
    <row r="39" spans="1:3">
      <c r="A39" t="s" s="4">
        <v>413</v>
      </c>
      <c r="B39" t="n" s="5">
        <v>22</v>
      </c>
      <c r="C39" t="n" s="5">
        <v>1</v>
      </c>
    </row>
    <row r="40" spans="1:3">
      <c r="A40" t="s" s="4">
        <v>414</v>
      </c>
      <c r="B40" t="n" s="7">
        <v>1937</v>
      </c>
      <c r="C40" t="n" s="7">
        <v>4573</v>
      </c>
    </row>
    <row r="41" spans="1:3">
      <c r="A41" t="s" s="4">
        <v>415</v>
      </c>
      <c r="B41" t="n" s="7">
        <v>-49</v>
      </c>
      <c r="C41" t="n" s="7">
        <v>-137</v>
      </c>
    </row>
    <row r="42" spans="1:3">
      <c r="A42" t="s" s="4">
        <v>416</v>
      </c>
      <c r="B42" t="n" s="5">
        <v>1</v>
      </c>
      <c r="C42" t="n" s="5">
        <v>2</v>
      </c>
    </row>
    <row r="43" spans="1:3">
      <c r="A43" t="s" s="4">
        <v>417</v>
      </c>
      <c r="B43" t="n" s="7">
        <v>73895</v>
      </c>
      <c r="C43" t="n" s="7">
        <v>7542</v>
      </c>
    </row>
    <row r="44" spans="1:3">
      <c r="A44" t="s" s="4">
        <v>418</v>
      </c>
      <c r="B44" t="n" s="7">
        <v>-221</v>
      </c>
      <c r="C44" t="n" s="7">
        <v>-168</v>
      </c>
    </row>
    <row r="45" spans="1:3">
      <c r="A45" t="s" s="4">
        <v>419</v>
      </c>
      <c r="B45" t="n" s="5">
        <v>23</v>
      </c>
      <c r="C45" t="n" s="5">
        <v>3</v>
      </c>
    </row>
    <row r="46" spans="1:3">
      <c r="A46" t="s" s="4">
        <v>420</v>
      </c>
    </row>
    <row r="47" spans="1:3">
      <c r="A47" t="s" s="3">
        <v>410</v>
      </c>
    </row>
    <row r="48" spans="1:3">
      <c r="A48" t="s" s="4">
        <v>411</v>
      </c>
      <c r="B48" t="n" s="7">
        <v>635773</v>
      </c>
      <c r="C48" t="n" s="7">
        <v>113732</v>
      </c>
    </row>
    <row r="49" spans="1:3">
      <c r="A49" t="s" s="4">
        <v>412</v>
      </c>
      <c r="B49" t="n" s="7">
        <v>-2880</v>
      </c>
      <c r="C49" t="n" s="7">
        <v>-590</v>
      </c>
    </row>
    <row r="50" spans="1:3">
      <c r="A50" t="s" s="4">
        <v>413</v>
      </c>
      <c r="B50" t="n" s="5">
        <v>263</v>
      </c>
      <c r="C50" t="n" s="5">
        <v>40</v>
      </c>
    </row>
    <row r="51" spans="1:3">
      <c r="A51" t="s" s="4">
        <v>414</v>
      </c>
      <c r="B51" t="n" s="7">
        <v>168190</v>
      </c>
      <c r="C51" t="n" s="7">
        <v>325933</v>
      </c>
    </row>
    <row r="52" spans="1:3">
      <c r="A52" t="s" s="4">
        <v>415</v>
      </c>
      <c r="B52" t="n" s="7">
        <v>-3469</v>
      </c>
      <c r="C52" t="n" s="7">
        <v>-7945</v>
      </c>
    </row>
    <row r="53" spans="1:3">
      <c r="A53" t="s" s="4">
        <v>416</v>
      </c>
      <c r="B53" t="n" s="5">
        <v>62</v>
      </c>
      <c r="C53" t="n" s="5">
        <v>142</v>
      </c>
    </row>
    <row r="54" spans="1:3">
      <c r="A54" t="s" s="4">
        <v>417</v>
      </c>
      <c r="B54" t="n" s="7">
        <v>803963</v>
      </c>
      <c r="C54" t="n" s="7">
        <v>439665</v>
      </c>
    </row>
    <row r="55" spans="1:3">
      <c r="A55" t="s" s="4">
        <v>418</v>
      </c>
      <c r="B55" t="n" s="7">
        <v>-6349</v>
      </c>
      <c r="C55" t="n" s="7">
        <v>-8535</v>
      </c>
    </row>
    <row r="56" spans="1:3">
      <c r="A56" t="s" s="4">
        <v>419</v>
      </c>
      <c r="B56" t="n" s="5">
        <v>325</v>
      </c>
      <c r="C56" t="n" s="5">
        <v>18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t="s" s="1">
        <v>421</v>
      </c>
      <c r="B1" t="s" s="2">
        <v>1</v>
      </c>
    </row>
    <row r="2" spans="1:4">
      <c r="B2" t="s" s="2">
        <v>422</v>
      </c>
      <c r="C2" t="s" s="2">
        <v>307</v>
      </c>
      <c r="D2" t="s" s="2">
        <v>291</v>
      </c>
    </row>
    <row r="3" spans="1:4">
      <c r="A3" t="s" s="3">
        <v>423</v>
      </c>
    </row>
    <row r="4" spans="1:4">
      <c r="A4" t="s" s="4">
        <v>424</v>
      </c>
      <c r="B4" t="n" s="7">
        <v>1400000</v>
      </c>
      <c r="D4" t="n" s="7">
        <v>2400000</v>
      </c>
    </row>
    <row r="5" spans="1:4">
      <c r="A5" t="s" s="4">
        <v>425</v>
      </c>
      <c r="B5" t="n" s="5">
        <v>15400000</v>
      </c>
      <c r="D5" t="n" s="5">
        <v>15200000</v>
      </c>
    </row>
    <row r="6" spans="1:4">
      <c r="A6" t="s" s="4">
        <v>426</v>
      </c>
      <c r="B6" t="n" s="5">
        <v>2800000</v>
      </c>
      <c r="D6" t="n" s="5">
        <v>2200000</v>
      </c>
    </row>
    <row r="7" spans="1:4">
      <c r="A7" t="s" s="4">
        <v>427</v>
      </c>
      <c r="B7" t="n" s="5">
        <v>716200000</v>
      </c>
    </row>
    <row r="8" spans="1:4">
      <c r="A8" t="s" s="4">
        <v>428</v>
      </c>
      <c r="B8" t="n" s="5">
        <v>701000000</v>
      </c>
    </row>
    <row r="9" spans="1:4">
      <c r="A9" t="s" s="4">
        <v>429</v>
      </c>
      <c r="B9" t="n" s="5">
        <v>1400000</v>
      </c>
      <c r="C9" t="n" s="7">
        <v>1900000</v>
      </c>
    </row>
    <row r="10" spans="1:4">
      <c r="A10" t="s" s="4">
        <v>430</v>
      </c>
      <c r="B10" t="n" s="5">
        <v>16100000</v>
      </c>
    </row>
    <row r="11" spans="1:4">
      <c r="A11" t="s" s="4">
        <v>431</v>
      </c>
      <c r="B11" t="n" s="5">
        <v>21800000</v>
      </c>
    </row>
    <row r="12" spans="1:4">
      <c r="A12" t="s" s="4">
        <v>432</v>
      </c>
      <c r="B12" t="n" s="5">
        <v>10900000</v>
      </c>
    </row>
    <row r="13" spans="1:4">
      <c r="A13" t="s" s="4">
        <v>433</v>
      </c>
      <c r="B13" t="n" s="5">
        <v>500000</v>
      </c>
    </row>
    <row r="14" spans="1:4">
      <c r="A14" t="s" s="4">
        <v>434</v>
      </c>
      <c r="B14" t="n" s="5">
        <v>8300000</v>
      </c>
    </row>
    <row r="15" spans="1:4">
      <c r="A15" t="s" s="4">
        <v>435</v>
      </c>
      <c r="B15" t="n" s="5">
        <v>1300000</v>
      </c>
    </row>
    <row r="16" spans="1:4">
      <c r="A16" t="s" s="4">
        <v>436</v>
      </c>
      <c r="B16" t="n" s="5">
        <v>9000000</v>
      </c>
    </row>
    <row r="17" spans="1:4">
      <c r="A17" t="s" s="4">
        <v>437</v>
      </c>
      <c r="B17" t="n" s="7">
        <v>0</v>
      </c>
    </row>
    <row r="18" spans="1:4">
      <c r="A18" t="s" s="4">
        <v>438</v>
      </c>
      <c r="B18" t="s" s="4">
        <v>439</v>
      </c>
    </row>
    <row r="19" spans="1:4">
      <c r="A19" t="s" s="4">
        <v>440</v>
      </c>
      <c r="B19" t="n" s="5">
        <v>2</v>
      </c>
    </row>
    <row r="20" spans="1:4">
      <c r="A20" t="s" s="4">
        <v>441</v>
      </c>
      <c r="B20" t="s" s="4">
        <v>442</v>
      </c>
    </row>
    <row r="21" spans="1:4">
      <c r="A21" t="s" s="4">
        <v>443</v>
      </c>
      <c r="B21" t="n" s="7">
        <v>24691000</v>
      </c>
      <c r="D21" t="n" s="5">
        <v>17486000</v>
      </c>
    </row>
    <row r="22" spans="1:4">
      <c r="A22" t="s" s="4">
        <v>444</v>
      </c>
      <c r="B22" t="n" s="5">
        <v>5967000</v>
      </c>
      <c r="D22" t="n" s="5">
        <v>4920000</v>
      </c>
    </row>
    <row r="23" spans="1:4">
      <c r="A23" t="s" s="4">
        <v>445</v>
      </c>
    </row>
    <row r="24" spans="1:4">
      <c r="A24" t="s" s="3">
        <v>423</v>
      </c>
    </row>
    <row r="25" spans="1:4">
      <c r="A25" t="s" s="4">
        <v>446</v>
      </c>
      <c r="B25" t="n" s="7">
        <v>9600000</v>
      </c>
    </row>
    <row r="26" spans="1:4">
      <c r="A26" t="s" s="4">
        <v>447</v>
      </c>
    </row>
    <row r="27" spans="1:4">
      <c r="A27" t="s" s="3">
        <v>423</v>
      </c>
    </row>
    <row r="28" spans="1:4">
      <c r="A28" t="s" s="4">
        <v>448</v>
      </c>
      <c r="B28" t="s" s="4">
        <v>449</v>
      </c>
    </row>
    <row r="29" spans="1:4">
      <c r="A29" t="s" s="4">
        <v>450</v>
      </c>
    </row>
    <row r="30" spans="1:4">
      <c r="A30" t="s" s="3">
        <v>423</v>
      </c>
    </row>
    <row r="31" spans="1:4">
      <c r="A31" t="s" s="4">
        <v>428</v>
      </c>
      <c r="B31" t="n" s="7">
        <v>690100000</v>
      </c>
    </row>
    <row r="32" spans="1:4">
      <c r="A32" t="s" s="4">
        <v>429</v>
      </c>
      <c r="B32" t="n" s="5">
        <v>10000000</v>
      </c>
    </row>
    <row r="33" spans="1:4">
      <c r="A33" t="s" s="4">
        <v>451</v>
      </c>
    </row>
    <row r="34" spans="1:4">
      <c r="A34" t="s" s="3">
        <v>423</v>
      </c>
    </row>
    <row r="35" spans="1:4">
      <c r="A35" t="s" s="4">
        <v>443</v>
      </c>
      <c r="B35" t="n" s="5">
        <v>9543000</v>
      </c>
      <c r="D35" t="n" s="5">
        <v>10289000</v>
      </c>
    </row>
    <row r="36" spans="1:4">
      <c r="A36" t="s" s="4">
        <v>444</v>
      </c>
      <c r="B36" t="n" s="5">
        <v>2000000</v>
      </c>
      <c r="D36" t="n" s="5">
        <v>600000</v>
      </c>
    </row>
    <row r="37" spans="1:4">
      <c r="A37" t="s" s="4">
        <v>452</v>
      </c>
      <c r="B37" t="n" s="5">
        <v>3800000</v>
      </c>
    </row>
    <row r="38" spans="1:4">
      <c r="A38" t="s" s="4">
        <v>453</v>
      </c>
    </row>
    <row r="39" spans="1:4">
      <c r="A39" t="s" s="3">
        <v>423</v>
      </c>
    </row>
    <row r="40" spans="1:4">
      <c r="A40" t="s" s="4">
        <v>443</v>
      </c>
      <c r="B40" t="n" s="5">
        <v>12030000</v>
      </c>
      <c r="D40" t="n" s="5">
        <v>12066000</v>
      </c>
    </row>
    <row r="41" spans="1:4">
      <c r="A41" t="s" s="4">
        <v>454</v>
      </c>
    </row>
    <row r="42" spans="1:4">
      <c r="A42" t="s" s="3">
        <v>423</v>
      </c>
    </row>
    <row r="43" spans="1:4">
      <c r="A43" t="s" s="4">
        <v>443</v>
      </c>
      <c r="B43" t="n" s="5">
        <v>7717000</v>
      </c>
      <c r="D43" t="n" s="5">
        <v>8215000</v>
      </c>
    </row>
    <row r="44" spans="1:4">
      <c r="A44" t="s" s="4">
        <v>455</v>
      </c>
    </row>
    <row r="45" spans="1:4">
      <c r="A45" t="s" s="3">
        <v>423</v>
      </c>
    </row>
    <row r="46" spans="1:4">
      <c r="A46" t="s" s="4">
        <v>443</v>
      </c>
      <c r="B46" t="n" s="5">
        <v>12661000</v>
      </c>
      <c r="D46" t="n" s="5">
        <v>5420000</v>
      </c>
    </row>
    <row r="47" spans="1:4">
      <c r="A47" t="s" s="4">
        <v>456</v>
      </c>
    </row>
    <row r="48" spans="1:4">
      <c r="A48" t="s" s="3">
        <v>423</v>
      </c>
    </row>
    <row r="49" spans="1:4">
      <c r="A49" t="s" s="4">
        <v>443</v>
      </c>
      <c r="B49" t="n" s="5">
        <v>1826000</v>
      </c>
      <c r="D49" t="n" s="7">
        <v>2074000</v>
      </c>
    </row>
    <row r="50" spans="1:4">
      <c r="A50" t="s" s="4">
        <v>295</v>
      </c>
    </row>
    <row r="51" spans="1:4">
      <c r="A51" t="s" s="3">
        <v>423</v>
      </c>
    </row>
    <row r="52" spans="1:4">
      <c r="A52" t="s" s="4">
        <v>428</v>
      </c>
      <c r="C52" t="n" s="7">
        <v>700964000</v>
      </c>
    </row>
    <row r="53" spans="1:4">
      <c r="A53" t="s" s="4">
        <v>443</v>
      </c>
      <c r="B53" t="n" s="5">
        <v>9300000</v>
      </c>
    </row>
    <row r="54" spans="1:4">
      <c r="A54" t="s" s="4">
        <v>457</v>
      </c>
    </row>
    <row r="55" spans="1:4">
      <c r="A55" t="s" s="3">
        <v>423</v>
      </c>
    </row>
    <row r="56" spans="1:4">
      <c r="A56" t="s" s="4">
        <v>443</v>
      </c>
      <c r="B56" t="n" s="5">
        <v>1300000</v>
      </c>
    </row>
    <row r="57" spans="1:4">
      <c r="A57" t="s" s="4">
        <v>458</v>
      </c>
    </row>
    <row r="58" spans="1:4">
      <c r="A58" t="s" s="3">
        <v>423</v>
      </c>
    </row>
    <row r="59" spans="1:4">
      <c r="A59" t="s" s="4">
        <v>443</v>
      </c>
      <c r="B59" t="n" s="7">
        <v>8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9</v>
      </c>
      <c r="B1" t="s" s="2">
        <v>2</v>
      </c>
      <c r="C1" t="s" s="2">
        <v>25</v>
      </c>
    </row>
    <row r="2" spans="1:3">
      <c r="A2" t="s" s="3">
        <v>423</v>
      </c>
    </row>
    <row r="3" spans="1:3">
      <c r="A3" t="s" s="4">
        <v>460</v>
      </c>
      <c r="B3" t="n" s="7">
        <v>4950642</v>
      </c>
      <c r="C3" t="n" s="7">
        <v>4086766</v>
      </c>
    </row>
    <row r="4" spans="1:3">
      <c r="A4" t="s" s="4">
        <v>32</v>
      </c>
      <c r="B4" t="n" s="5">
        <v>10765</v>
      </c>
      <c r="C4" t="n" s="5">
        <v>5865</v>
      </c>
    </row>
    <row r="5" spans="1:3">
      <c r="A5" t="s" s="4">
        <v>461</v>
      </c>
      <c r="B5" t="n" s="5">
        <v>4961407</v>
      </c>
      <c r="C5" t="n" s="5">
        <v>4092631</v>
      </c>
    </row>
    <row r="6" spans="1:3">
      <c r="A6" t="s" s="4">
        <v>462</v>
      </c>
    </row>
    <row r="7" spans="1:3">
      <c r="A7" t="s" s="3">
        <v>423</v>
      </c>
    </row>
    <row r="8" spans="1:3">
      <c r="A8" t="s" s="4">
        <v>460</v>
      </c>
      <c r="B8" t="n" s="5">
        <v>326754</v>
      </c>
      <c r="C8" t="n" s="5">
        <v>262643</v>
      </c>
    </row>
    <row r="9" spans="1:3">
      <c r="A9" t="s" s="4">
        <v>463</v>
      </c>
    </row>
    <row r="10" spans="1:3">
      <c r="A10" t="s" s="3">
        <v>423</v>
      </c>
    </row>
    <row r="11" spans="1:3">
      <c r="A11" t="s" s="4">
        <v>460</v>
      </c>
      <c r="B11" t="n" s="5">
        <v>1856584</v>
      </c>
      <c r="C11" t="n" s="5">
        <v>1682817</v>
      </c>
    </row>
    <row r="12" spans="1:3">
      <c r="A12" t="s" s="4">
        <v>464</v>
      </c>
    </row>
    <row r="13" spans="1:3">
      <c r="A13" t="s" s="3">
        <v>423</v>
      </c>
    </row>
    <row r="14" spans="1:3">
      <c r="A14" t="s" s="4">
        <v>460</v>
      </c>
      <c r="B14" t="n" s="5">
        <v>725730</v>
      </c>
      <c r="C14" t="n" s="5">
        <v>638410</v>
      </c>
    </row>
    <row r="15" spans="1:3">
      <c r="A15" t="s" s="4">
        <v>465</v>
      </c>
    </row>
    <row r="16" spans="1:3">
      <c r="A16" t="s" s="3">
        <v>423</v>
      </c>
    </row>
    <row r="17" spans="1:3">
      <c r="A17" t="s" s="4">
        <v>460</v>
      </c>
      <c r="B17" t="n" s="5">
        <v>2183338</v>
      </c>
      <c r="C17" t="n" s="5">
        <v>1945460</v>
      </c>
    </row>
    <row r="18" spans="1:3">
      <c r="A18" t="s" s="4">
        <v>451</v>
      </c>
    </row>
    <row r="19" spans="1:3">
      <c r="A19" t="s" s="3">
        <v>423</v>
      </c>
    </row>
    <row r="20" spans="1:3">
      <c r="A20" t="s" s="4">
        <v>460</v>
      </c>
      <c r="B20" t="n" s="5">
        <v>1243630</v>
      </c>
      <c r="C20" t="n" s="5">
        <v>928770</v>
      </c>
    </row>
    <row r="21" spans="1:3">
      <c r="A21" t="s" s="4">
        <v>466</v>
      </c>
    </row>
    <row r="22" spans="1:3">
      <c r="A22" t="s" s="3">
        <v>423</v>
      </c>
    </row>
    <row r="23" spans="1:3">
      <c r="A23" t="s" s="4">
        <v>460</v>
      </c>
      <c r="B23" t="n" s="5">
        <v>394557</v>
      </c>
      <c r="C23" t="n" s="5">
        <v>244095</v>
      </c>
    </row>
    <row r="24" spans="1:3">
      <c r="A24" t="s" s="4">
        <v>467</v>
      </c>
    </row>
    <row r="25" spans="1:3">
      <c r="A25" t="s" s="3">
        <v>423</v>
      </c>
    </row>
    <row r="26" spans="1:3">
      <c r="A26" t="s" s="4">
        <v>460</v>
      </c>
      <c r="B26" t="n" s="7">
        <v>403387</v>
      </c>
      <c r="C26" t="n" s="7">
        <v>33003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8</v>
      </c>
      <c r="B1" t="s" s="2">
        <v>80</v>
      </c>
      <c r="D1" t="s" s="2">
        <v>1</v>
      </c>
    </row>
    <row r="2" spans="1:5">
      <c r="B2" t="s" s="2">
        <v>2</v>
      </c>
      <c r="C2" t="s" s="2">
        <v>81</v>
      </c>
      <c r="D2" t="s" s="2">
        <v>2</v>
      </c>
      <c r="E2" t="s" s="2">
        <v>81</v>
      </c>
    </row>
    <row r="3" spans="1:5">
      <c r="A3" t="s" s="3">
        <v>469</v>
      </c>
    </row>
    <row r="4" spans="1:5">
      <c r="A4" t="s" s="4">
        <v>470</v>
      </c>
      <c r="D4" t="n" s="7">
        <v>44654</v>
      </c>
      <c r="E4" t="n" s="7">
        <v>47368</v>
      </c>
    </row>
    <row r="5" spans="1:5">
      <c r="A5" t="s" s="4">
        <v>471</v>
      </c>
      <c r="D5" t="n" s="5">
        <v>455</v>
      </c>
      <c r="E5" t="n" s="5">
        <v>602</v>
      </c>
    </row>
    <row r="6" spans="1:5">
      <c r="A6" t="s" s="4">
        <v>472</v>
      </c>
      <c r="D6" t="n" s="5">
        <v>45109</v>
      </c>
      <c r="E6" t="n" s="5">
        <v>47970</v>
      </c>
    </row>
    <row r="7" spans="1:5">
      <c r="A7" t="s" s="4">
        <v>473</v>
      </c>
      <c r="D7" t="n" s="5">
        <v>5593</v>
      </c>
      <c r="E7" t="n" s="5">
        <v>4595</v>
      </c>
    </row>
    <row r="8" spans="1:5">
      <c r="A8" t="s" s="4">
        <v>474</v>
      </c>
      <c r="D8" t="n" s="5">
        <v>175</v>
      </c>
      <c r="E8" t="n" s="5">
        <v>-69</v>
      </c>
    </row>
    <row r="9" spans="1:5">
      <c r="A9" t="s" s="4">
        <v>475</v>
      </c>
      <c r="B9" t="n" s="7">
        <v>1798</v>
      </c>
      <c r="C9" t="n" s="7">
        <v>1478</v>
      </c>
      <c r="D9" t="n" s="5">
        <v>5768</v>
      </c>
      <c r="E9" t="n" s="5">
        <v>4526</v>
      </c>
    </row>
    <row r="10" spans="1:5">
      <c r="A10" t="s" s="4">
        <v>476</v>
      </c>
      <c r="D10" t="n" s="5">
        <v>-11415</v>
      </c>
      <c r="E10" t="n" s="5">
        <v>-9847</v>
      </c>
    </row>
    <row r="11" spans="1:5">
      <c r="A11" t="s" s="4">
        <v>477</v>
      </c>
      <c r="D11" t="n" s="5">
        <v>2792</v>
      </c>
      <c r="E11" t="n" s="5">
        <v>2913</v>
      </c>
    </row>
    <row r="12" spans="1:5">
      <c r="A12" t="s" s="4">
        <v>478</v>
      </c>
      <c r="D12" t="n" s="5">
        <v>-8623</v>
      </c>
      <c r="E12" t="n" s="5">
        <v>-6934</v>
      </c>
    </row>
    <row r="13" spans="1:5">
      <c r="A13" t="s" s="4">
        <v>479</v>
      </c>
      <c r="B13" t="n" s="5">
        <v>41624</v>
      </c>
      <c r="C13" t="n" s="5">
        <v>45029</v>
      </c>
      <c r="D13" t="n" s="5">
        <v>41624</v>
      </c>
      <c r="E13" t="n" s="5">
        <v>45029</v>
      </c>
    </row>
    <row r="14" spans="1:5">
      <c r="A14" t="s" s="4">
        <v>480</v>
      </c>
      <c r="B14" t="n" s="5">
        <v>630</v>
      </c>
      <c r="C14" t="n" s="5">
        <v>533</v>
      </c>
      <c r="D14" t="n" s="5">
        <v>630</v>
      </c>
      <c r="E14" t="n" s="5">
        <v>533</v>
      </c>
    </row>
    <row r="15" spans="1:5">
      <c r="A15" t="s" s="4">
        <v>481</v>
      </c>
      <c r="B15" t="n" s="5">
        <v>42254</v>
      </c>
      <c r="C15" t="n" s="5">
        <v>45562</v>
      </c>
      <c r="D15" t="n" s="5">
        <v>42254</v>
      </c>
      <c r="E15" t="n" s="5">
        <v>45562</v>
      </c>
    </row>
    <row r="16" spans="1:5">
      <c r="A16" t="s" s="4">
        <v>462</v>
      </c>
    </row>
    <row r="17" spans="1:5">
      <c r="A17" t="s" s="3">
        <v>469</v>
      </c>
    </row>
    <row r="18" spans="1:5">
      <c r="A18" t="s" s="4">
        <v>470</v>
      </c>
      <c r="D18" t="n" s="5">
        <v>5654</v>
      </c>
      <c r="E18" t="n" s="5">
        <v>6056</v>
      </c>
    </row>
    <row r="19" spans="1:5">
      <c r="A19" t="s" s="4">
        <v>471</v>
      </c>
      <c r="D19" t="n" s="5">
        <v>194</v>
      </c>
      <c r="E19" t="n" s="5">
        <v>301</v>
      </c>
    </row>
    <row r="20" spans="1:5">
      <c r="A20" t="s" s="4">
        <v>472</v>
      </c>
      <c r="D20" t="n" s="5">
        <v>5848</v>
      </c>
      <c r="E20" t="n" s="5">
        <v>6357</v>
      </c>
    </row>
    <row r="21" spans="1:5">
      <c r="A21" t="s" s="4">
        <v>473</v>
      </c>
      <c r="D21" t="n" s="5">
        <v>-826</v>
      </c>
      <c r="E21" t="n" s="5">
        <v>-812</v>
      </c>
    </row>
    <row r="22" spans="1:5">
      <c r="A22" t="s" s="4">
        <v>474</v>
      </c>
      <c r="D22" t="n" s="5">
        <v>9</v>
      </c>
      <c r="E22" t="n" s="5">
        <v>-35</v>
      </c>
    </row>
    <row r="23" spans="1:5">
      <c r="A23" t="s" s="4">
        <v>475</v>
      </c>
      <c r="D23" t="n" s="5">
        <v>-817</v>
      </c>
      <c r="E23" t="n" s="5">
        <v>-847</v>
      </c>
    </row>
    <row r="24" spans="1:5">
      <c r="A24" t="s" s="4">
        <v>477</v>
      </c>
      <c r="D24" t="n" s="5">
        <v>1</v>
      </c>
    </row>
    <row r="25" spans="1:5">
      <c r="A25" t="s" s="4">
        <v>478</v>
      </c>
      <c r="D25" t="n" s="5">
        <v>1</v>
      </c>
    </row>
    <row r="26" spans="1:5">
      <c r="A26" t="s" s="4">
        <v>479</v>
      </c>
      <c r="B26" t="n" s="5">
        <v>4829</v>
      </c>
      <c r="C26" t="n" s="5">
        <v>5244</v>
      </c>
      <c r="D26" t="n" s="5">
        <v>4829</v>
      </c>
      <c r="E26" t="n" s="5">
        <v>5244</v>
      </c>
    </row>
    <row r="27" spans="1:5">
      <c r="A27" t="s" s="4">
        <v>480</v>
      </c>
      <c r="B27" t="n" s="5">
        <v>203</v>
      </c>
      <c r="C27" t="n" s="5">
        <v>266</v>
      </c>
      <c r="D27" t="n" s="5">
        <v>203</v>
      </c>
      <c r="E27" t="n" s="5">
        <v>266</v>
      </c>
    </row>
    <row r="28" spans="1:5">
      <c r="A28" t="s" s="4">
        <v>481</v>
      </c>
      <c r="B28" t="n" s="5">
        <v>5032</v>
      </c>
      <c r="C28" t="n" s="5">
        <v>5510</v>
      </c>
      <c r="D28" t="n" s="5">
        <v>5032</v>
      </c>
      <c r="E28" t="n" s="5">
        <v>5510</v>
      </c>
    </row>
    <row r="29" spans="1:5">
      <c r="A29" t="s" s="4">
        <v>463</v>
      </c>
    </row>
    <row r="30" spans="1:5">
      <c r="A30" t="s" s="3">
        <v>469</v>
      </c>
    </row>
    <row r="31" spans="1:5">
      <c r="A31" t="s" s="4">
        <v>470</v>
      </c>
      <c r="D31" t="n" s="5">
        <v>17573</v>
      </c>
      <c r="E31" t="n" s="5">
        <v>18157</v>
      </c>
    </row>
    <row r="32" spans="1:5">
      <c r="A32" t="s" s="4">
        <v>471</v>
      </c>
      <c r="D32" t="n" s="5">
        <v>10</v>
      </c>
      <c r="E32" t="n" s="5">
        <v>62</v>
      </c>
    </row>
    <row r="33" spans="1:5">
      <c r="A33" t="s" s="4">
        <v>472</v>
      </c>
      <c r="D33" t="n" s="5">
        <v>17583</v>
      </c>
      <c r="E33" t="n" s="5">
        <v>18219</v>
      </c>
    </row>
    <row r="34" spans="1:5">
      <c r="A34" t="s" s="4">
        <v>473</v>
      </c>
      <c r="D34" t="n" s="5">
        <v>977</v>
      </c>
      <c r="E34" t="n" s="5">
        <v>-403</v>
      </c>
    </row>
    <row r="35" spans="1:5">
      <c r="A35" t="s" s="4">
        <v>474</v>
      </c>
      <c r="D35" t="n" s="5">
        <v>11</v>
      </c>
      <c r="E35" t="n" s="5">
        <v>-42</v>
      </c>
    </row>
    <row r="36" spans="1:5">
      <c r="A36" t="s" s="4">
        <v>475</v>
      </c>
      <c r="D36" t="n" s="5">
        <v>988</v>
      </c>
      <c r="E36" t="n" s="5">
        <v>-445</v>
      </c>
    </row>
    <row r="37" spans="1:5">
      <c r="A37" t="s" s="4">
        <v>476</v>
      </c>
      <c r="D37" t="n" s="5">
        <v>-3964</v>
      </c>
      <c r="E37" t="n" s="5">
        <v>-1696</v>
      </c>
    </row>
    <row r="38" spans="1:5">
      <c r="A38" t="s" s="4">
        <v>477</v>
      </c>
      <c r="D38" t="n" s="5">
        <v>661</v>
      </c>
      <c r="E38" t="n" s="5">
        <v>457</v>
      </c>
    </row>
    <row r="39" spans="1:5">
      <c r="A39" t="s" s="4">
        <v>478</v>
      </c>
      <c r="D39" t="n" s="5">
        <v>-3303</v>
      </c>
      <c r="E39" t="n" s="5">
        <v>-1239</v>
      </c>
    </row>
    <row r="40" spans="1:5">
      <c r="A40" t="s" s="4">
        <v>479</v>
      </c>
      <c r="B40" t="n" s="5">
        <v>15247</v>
      </c>
      <c r="C40" t="n" s="5">
        <v>16515</v>
      </c>
      <c r="D40" t="n" s="5">
        <v>15247</v>
      </c>
      <c r="E40" t="n" s="5">
        <v>16515</v>
      </c>
    </row>
    <row r="41" spans="1:5">
      <c r="A41" t="s" s="4">
        <v>480</v>
      </c>
      <c r="B41" t="n" s="5">
        <v>21</v>
      </c>
      <c r="C41" t="n" s="5">
        <v>20</v>
      </c>
      <c r="D41" t="n" s="5">
        <v>21</v>
      </c>
      <c r="E41" t="n" s="5">
        <v>20</v>
      </c>
    </row>
    <row r="42" spans="1:5">
      <c r="A42" t="s" s="4">
        <v>481</v>
      </c>
      <c r="B42" t="n" s="5">
        <v>15268</v>
      </c>
      <c r="C42" t="n" s="5">
        <v>16535</v>
      </c>
      <c r="D42" t="n" s="5">
        <v>15268</v>
      </c>
      <c r="E42" t="n" s="5">
        <v>16535</v>
      </c>
    </row>
    <row r="43" spans="1:5">
      <c r="A43" t="s" s="4">
        <v>464</v>
      </c>
    </row>
    <row r="44" spans="1:5">
      <c r="A44" t="s" s="3">
        <v>469</v>
      </c>
    </row>
    <row r="45" spans="1:5">
      <c r="A45" t="s" s="4">
        <v>470</v>
      </c>
      <c r="D45" t="n" s="5">
        <v>9063</v>
      </c>
      <c r="E45" t="n" s="5">
        <v>9925</v>
      </c>
    </row>
    <row r="46" spans="1:5">
      <c r="A46" t="s" s="4">
        <v>471</v>
      </c>
      <c r="D46" t="n" s="5">
        <v>112</v>
      </c>
      <c r="E46" t="n" s="5">
        <v>130</v>
      </c>
    </row>
    <row r="47" spans="1:5">
      <c r="A47" t="s" s="4">
        <v>472</v>
      </c>
      <c r="D47" t="n" s="5">
        <v>9175</v>
      </c>
      <c r="E47" t="n" s="5">
        <v>10055</v>
      </c>
    </row>
    <row r="48" spans="1:5">
      <c r="A48" t="s" s="4">
        <v>473</v>
      </c>
      <c r="D48" t="n" s="5">
        <v>2434</v>
      </c>
      <c r="E48" t="n" s="5">
        <v>1357</v>
      </c>
    </row>
    <row r="49" spans="1:5">
      <c r="A49" t="s" s="4">
        <v>474</v>
      </c>
      <c r="D49" t="n" s="5">
        <v>137</v>
      </c>
      <c r="E49" t="n" s="5">
        <v>-6</v>
      </c>
    </row>
    <row r="50" spans="1:5">
      <c r="A50" t="s" s="4">
        <v>475</v>
      </c>
      <c r="D50" t="n" s="5">
        <v>2571</v>
      </c>
      <c r="E50" t="n" s="5">
        <v>1351</v>
      </c>
    </row>
    <row r="51" spans="1:5">
      <c r="A51" t="s" s="4">
        <v>476</v>
      </c>
      <c r="D51" t="n" s="5">
        <v>-2267</v>
      </c>
      <c r="E51" t="n" s="5">
        <v>-2632</v>
      </c>
    </row>
    <row r="52" spans="1:5">
      <c r="A52" t="s" s="4">
        <v>477</v>
      </c>
      <c r="D52" t="n" s="5">
        <v>356</v>
      </c>
      <c r="E52" t="n" s="5">
        <v>1058</v>
      </c>
    </row>
    <row r="53" spans="1:5">
      <c r="A53" t="s" s="4">
        <v>478</v>
      </c>
      <c r="D53" t="n" s="5">
        <v>-1911</v>
      </c>
      <c r="E53" t="n" s="5">
        <v>-1574</v>
      </c>
    </row>
    <row r="54" spans="1:5">
      <c r="A54" t="s" s="4">
        <v>479</v>
      </c>
      <c r="B54" t="n" s="5">
        <v>9586</v>
      </c>
      <c r="C54" t="n" s="5">
        <v>9708</v>
      </c>
      <c r="D54" t="n" s="5">
        <v>9586</v>
      </c>
      <c r="E54" t="n" s="5">
        <v>9708</v>
      </c>
    </row>
    <row r="55" spans="1:5">
      <c r="A55" t="s" s="4">
        <v>480</v>
      </c>
      <c r="B55" t="n" s="5">
        <v>249</v>
      </c>
      <c r="C55" t="n" s="5">
        <v>124</v>
      </c>
      <c r="D55" t="n" s="5">
        <v>249</v>
      </c>
      <c r="E55" t="n" s="5">
        <v>124</v>
      </c>
    </row>
    <row r="56" spans="1:5">
      <c r="A56" t="s" s="4">
        <v>481</v>
      </c>
      <c r="B56" t="n" s="5">
        <v>9835</v>
      </c>
      <c r="C56" t="n" s="5">
        <v>9832</v>
      </c>
      <c r="D56" t="n" s="5">
        <v>9835</v>
      </c>
      <c r="E56" t="n" s="5">
        <v>9832</v>
      </c>
    </row>
    <row r="57" spans="1:5">
      <c r="A57" t="s" s="4">
        <v>482</v>
      </c>
    </row>
    <row r="58" spans="1:5">
      <c r="A58" t="s" s="3">
        <v>469</v>
      </c>
    </row>
    <row r="59" spans="1:5">
      <c r="A59" t="s" s="4">
        <v>470</v>
      </c>
      <c r="D59" t="n" s="5">
        <v>575</v>
      </c>
      <c r="E59" t="n" s="5">
        <v>520</v>
      </c>
    </row>
    <row r="60" spans="1:5">
      <c r="A60" t="s" s="4">
        <v>472</v>
      </c>
      <c r="D60" t="n" s="5">
        <v>575</v>
      </c>
      <c r="E60" t="n" s="5">
        <v>520</v>
      </c>
    </row>
    <row r="61" spans="1:5">
      <c r="A61" t="s" s="4">
        <v>473</v>
      </c>
      <c r="D61" t="n" s="5">
        <v>441</v>
      </c>
      <c r="E61" t="n" s="5">
        <v>660</v>
      </c>
    </row>
    <row r="62" spans="1:5">
      <c r="A62" t="s" s="4">
        <v>475</v>
      </c>
      <c r="D62" t="n" s="5">
        <v>441</v>
      </c>
      <c r="E62" t="n" s="5">
        <v>660</v>
      </c>
    </row>
    <row r="63" spans="1:5">
      <c r="A63" t="s" s="4">
        <v>476</v>
      </c>
      <c r="D63" t="n" s="5">
        <v>-610</v>
      </c>
      <c r="E63" t="n" s="5">
        <v>-577</v>
      </c>
    </row>
    <row r="64" spans="1:5">
      <c r="A64" t="s" s="4">
        <v>477</v>
      </c>
      <c r="D64" t="n" s="5">
        <v>173</v>
      </c>
      <c r="E64" t="n" s="5">
        <v>183</v>
      </c>
    </row>
    <row r="65" spans="1:5">
      <c r="A65" t="s" s="4">
        <v>478</v>
      </c>
      <c r="D65" t="n" s="5">
        <v>-437</v>
      </c>
      <c r="E65" t="n" s="5">
        <v>-394</v>
      </c>
    </row>
    <row r="66" spans="1:5">
      <c r="A66" t="s" s="4">
        <v>479</v>
      </c>
      <c r="B66" t="n" s="5">
        <v>579</v>
      </c>
      <c r="C66" t="n" s="5">
        <v>786</v>
      </c>
      <c r="D66" t="n" s="5">
        <v>579</v>
      </c>
      <c r="E66" t="n" s="5">
        <v>786</v>
      </c>
    </row>
    <row r="67" spans="1:5">
      <c r="A67" t="s" s="4">
        <v>481</v>
      </c>
      <c r="B67" t="n" s="5">
        <v>579</v>
      </c>
      <c r="C67" t="n" s="5">
        <v>786</v>
      </c>
      <c r="D67" t="n" s="5">
        <v>579</v>
      </c>
      <c r="E67" t="n" s="5">
        <v>786</v>
      </c>
    </row>
    <row r="68" spans="1:5">
      <c r="A68" t="s" s="4">
        <v>451</v>
      </c>
    </row>
    <row r="69" spans="1:5">
      <c r="A69" t="s" s="3">
        <v>469</v>
      </c>
    </row>
    <row r="70" spans="1:5">
      <c r="A70" t="s" s="4">
        <v>470</v>
      </c>
      <c r="D70" t="n" s="5">
        <v>5382</v>
      </c>
      <c r="E70" t="n" s="5">
        <v>5673</v>
      </c>
    </row>
    <row r="71" spans="1:5">
      <c r="A71" t="s" s="4">
        <v>471</v>
      </c>
      <c r="D71" t="n" s="5">
        <v>9</v>
      </c>
      <c r="E71" t="n" s="5">
        <v>5</v>
      </c>
    </row>
    <row r="72" spans="1:5">
      <c r="A72" t="s" s="4">
        <v>472</v>
      </c>
      <c r="D72" t="n" s="5">
        <v>5391</v>
      </c>
      <c r="E72" t="n" s="5">
        <v>5678</v>
      </c>
    </row>
    <row r="73" spans="1:5">
      <c r="A73" t="s" s="4">
        <v>473</v>
      </c>
      <c r="D73" t="n" s="5">
        <v>325</v>
      </c>
      <c r="E73" t="n" s="5">
        <v>1867</v>
      </c>
    </row>
    <row r="74" spans="1:5">
      <c r="A74" t="s" s="4">
        <v>474</v>
      </c>
      <c r="E74" t="n" s="5">
        <v>1</v>
      </c>
    </row>
    <row r="75" spans="1:5">
      <c r="A75" t="s" s="4">
        <v>475</v>
      </c>
      <c r="D75" t="n" s="5">
        <v>325</v>
      </c>
      <c r="E75" t="n" s="5">
        <v>1868</v>
      </c>
    </row>
    <row r="76" spans="1:5">
      <c r="A76" t="s" s="4">
        <v>476</v>
      </c>
      <c r="D76" t="n" s="5">
        <v>-1482</v>
      </c>
      <c r="E76" t="n" s="5">
        <v>-2025</v>
      </c>
    </row>
    <row r="77" spans="1:5">
      <c r="A77" t="s" s="4">
        <v>477</v>
      </c>
      <c r="D77" t="n" s="5">
        <v>472</v>
      </c>
      <c r="E77" t="n" s="5">
        <v>339</v>
      </c>
    </row>
    <row r="78" spans="1:5">
      <c r="A78" t="s" s="4">
        <v>478</v>
      </c>
      <c r="D78" t="n" s="5">
        <v>-1010</v>
      </c>
      <c r="E78" t="n" s="5">
        <v>-1686</v>
      </c>
    </row>
    <row r="79" spans="1:5">
      <c r="A79" t="s" s="4">
        <v>479</v>
      </c>
      <c r="B79" t="n" s="5">
        <v>4697</v>
      </c>
      <c r="C79" t="n" s="5">
        <v>5854</v>
      </c>
      <c r="D79" t="n" s="5">
        <v>4697</v>
      </c>
      <c r="E79" t="n" s="5">
        <v>5854</v>
      </c>
    </row>
    <row r="80" spans="1:5">
      <c r="A80" t="s" s="4">
        <v>480</v>
      </c>
      <c r="B80" t="n" s="5">
        <v>9</v>
      </c>
      <c r="C80" t="n" s="5">
        <v>6</v>
      </c>
      <c r="D80" t="n" s="5">
        <v>9</v>
      </c>
      <c r="E80" t="n" s="5">
        <v>6</v>
      </c>
    </row>
    <row r="81" spans="1:5">
      <c r="A81" t="s" s="4">
        <v>481</v>
      </c>
      <c r="B81" t="n" s="5">
        <v>4706</v>
      </c>
      <c r="C81" t="n" s="5">
        <v>5860</v>
      </c>
      <c r="D81" t="n" s="5">
        <v>4706</v>
      </c>
      <c r="E81" t="n" s="5">
        <v>5860</v>
      </c>
    </row>
    <row r="82" spans="1:5">
      <c r="A82" t="s" s="4">
        <v>466</v>
      </c>
    </row>
    <row r="83" spans="1:5">
      <c r="A83" t="s" s="3">
        <v>469</v>
      </c>
    </row>
    <row r="84" spans="1:5">
      <c r="A84" t="s" s="4">
        <v>470</v>
      </c>
      <c r="D84" t="n" s="5">
        <v>4078</v>
      </c>
      <c r="E84" t="n" s="5">
        <v>5020</v>
      </c>
    </row>
    <row r="85" spans="1:5">
      <c r="A85" t="s" s="4">
        <v>471</v>
      </c>
      <c r="D85" t="n" s="5">
        <v>40</v>
      </c>
      <c r="E85" t="n" s="5">
        <v>19</v>
      </c>
    </row>
    <row r="86" spans="1:5">
      <c r="A86" t="s" s="4">
        <v>472</v>
      </c>
      <c r="D86" t="n" s="5">
        <v>4118</v>
      </c>
      <c r="E86" t="n" s="5">
        <v>5039</v>
      </c>
    </row>
    <row r="87" spans="1:5">
      <c r="A87" t="s" s="4">
        <v>473</v>
      </c>
      <c r="D87" t="n" s="5">
        <v>922</v>
      </c>
      <c r="E87" t="n" s="5">
        <v>1066</v>
      </c>
    </row>
    <row r="88" spans="1:5">
      <c r="A88" t="s" s="4">
        <v>474</v>
      </c>
      <c r="D88" t="n" s="5">
        <v>-1</v>
      </c>
      <c r="E88" t="n" s="5">
        <v>1</v>
      </c>
    </row>
    <row r="89" spans="1:5">
      <c r="A89" t="s" s="4">
        <v>475</v>
      </c>
      <c r="D89" t="n" s="5">
        <v>921</v>
      </c>
      <c r="E89" t="n" s="5">
        <v>1067</v>
      </c>
    </row>
    <row r="90" spans="1:5">
      <c r="A90" t="s" s="4">
        <v>476</v>
      </c>
      <c r="D90" t="n" s="5">
        <v>-1968</v>
      </c>
      <c r="E90" t="n" s="5">
        <v>-2326</v>
      </c>
    </row>
    <row r="91" spans="1:5">
      <c r="A91" t="s" s="4">
        <v>477</v>
      </c>
      <c r="D91" t="n" s="5">
        <v>968</v>
      </c>
      <c r="E91" t="n" s="5">
        <v>782</v>
      </c>
    </row>
    <row r="92" spans="1:5">
      <c r="A92" t="s" s="4">
        <v>478</v>
      </c>
      <c r="D92" t="n" s="5">
        <v>-1000</v>
      </c>
      <c r="E92" t="n" s="5">
        <v>-1544</v>
      </c>
    </row>
    <row r="93" spans="1:5">
      <c r="A93" t="s" s="4">
        <v>479</v>
      </c>
      <c r="B93" t="n" s="5">
        <v>4000</v>
      </c>
      <c r="C93" t="n" s="5">
        <v>4542</v>
      </c>
      <c r="D93" t="n" s="5">
        <v>4000</v>
      </c>
      <c r="E93" t="n" s="5">
        <v>4542</v>
      </c>
    </row>
    <row r="94" spans="1:5">
      <c r="A94" t="s" s="4">
        <v>480</v>
      </c>
      <c r="B94" t="n" s="5">
        <v>39</v>
      </c>
      <c r="C94" t="n" s="5">
        <v>20</v>
      </c>
      <c r="D94" t="n" s="5">
        <v>39</v>
      </c>
      <c r="E94" t="n" s="5">
        <v>20</v>
      </c>
    </row>
    <row r="95" spans="1:5">
      <c r="A95" t="s" s="4">
        <v>481</v>
      </c>
      <c r="B95" t="n" s="5">
        <v>4039</v>
      </c>
      <c r="C95" t="n" s="5">
        <v>4562</v>
      </c>
      <c r="D95" t="n" s="5">
        <v>4039</v>
      </c>
      <c r="E95" t="n" s="5">
        <v>4562</v>
      </c>
    </row>
    <row r="96" spans="1:5">
      <c r="A96" t="s" s="4">
        <v>467</v>
      </c>
    </row>
    <row r="97" spans="1:5">
      <c r="A97" t="s" s="3">
        <v>469</v>
      </c>
    </row>
    <row r="98" spans="1:5">
      <c r="A98" t="s" s="4">
        <v>470</v>
      </c>
      <c r="D98" t="n" s="5">
        <v>2329</v>
      </c>
      <c r="E98" t="n" s="5">
        <v>2017</v>
      </c>
    </row>
    <row r="99" spans="1:5">
      <c r="A99" t="s" s="4">
        <v>471</v>
      </c>
      <c r="D99" t="n" s="5">
        <v>90</v>
      </c>
      <c r="E99" t="n" s="5">
        <v>85</v>
      </c>
    </row>
    <row r="100" spans="1:5">
      <c r="A100" t="s" s="4">
        <v>472</v>
      </c>
      <c r="D100" t="n" s="5">
        <v>2419</v>
      </c>
      <c r="E100" t="n" s="5">
        <v>2102</v>
      </c>
    </row>
    <row r="101" spans="1:5">
      <c r="A101" t="s" s="4">
        <v>473</v>
      </c>
      <c r="D101" t="n" s="5">
        <v>1320</v>
      </c>
      <c r="E101" t="n" s="5">
        <v>860</v>
      </c>
    </row>
    <row r="102" spans="1:5">
      <c r="A102" t="s" s="4">
        <v>474</v>
      </c>
      <c r="D102" t="n" s="5">
        <v>19</v>
      </c>
      <c r="E102" t="n" s="5">
        <v>12</v>
      </c>
    </row>
    <row r="103" spans="1:5">
      <c r="A103" t="s" s="4">
        <v>475</v>
      </c>
      <c r="D103" t="n" s="5">
        <v>1339</v>
      </c>
      <c r="E103" t="n" s="5">
        <v>872</v>
      </c>
    </row>
    <row r="104" spans="1:5">
      <c r="A104" t="s" s="4">
        <v>476</v>
      </c>
      <c r="D104" t="n" s="5">
        <v>-1124</v>
      </c>
      <c r="E104" t="n" s="5">
        <v>-591</v>
      </c>
    </row>
    <row r="105" spans="1:5">
      <c r="A105" t="s" s="4">
        <v>477</v>
      </c>
      <c r="D105" t="n" s="5">
        <v>161</v>
      </c>
      <c r="E105" t="n" s="5">
        <v>94</v>
      </c>
    </row>
    <row r="106" spans="1:5">
      <c r="A106" t="s" s="4">
        <v>478</v>
      </c>
      <c r="D106" t="n" s="5">
        <v>-963</v>
      </c>
      <c r="E106" t="n" s="5">
        <v>-497</v>
      </c>
    </row>
    <row r="107" spans="1:5">
      <c r="A107" t="s" s="4">
        <v>479</v>
      </c>
      <c r="B107" t="n" s="5">
        <v>2686</v>
      </c>
      <c r="C107" t="n" s="5">
        <v>2380</v>
      </c>
      <c r="D107" t="n" s="5">
        <v>2686</v>
      </c>
      <c r="E107" t="n" s="5">
        <v>2380</v>
      </c>
    </row>
    <row r="108" spans="1:5">
      <c r="A108" t="s" s="4">
        <v>480</v>
      </c>
      <c r="B108" t="n" s="5">
        <v>109</v>
      </c>
      <c r="C108" t="n" s="5">
        <v>97</v>
      </c>
      <c r="D108" t="n" s="5">
        <v>109</v>
      </c>
      <c r="E108" t="n" s="5">
        <v>97</v>
      </c>
    </row>
    <row r="109" spans="1:5">
      <c r="A109" t="s" s="4">
        <v>481</v>
      </c>
      <c r="B109" t="n" s="7">
        <v>2795</v>
      </c>
      <c r="C109" t="n" s="7">
        <v>2477</v>
      </c>
      <c r="D109" t="n" s="7">
        <v>2795</v>
      </c>
      <c r="E109" t="n" s="7">
        <v>247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83</v>
      </c>
      <c r="B1" t="s" s="2">
        <v>2</v>
      </c>
      <c r="C1" t="s" s="2">
        <v>25</v>
      </c>
      <c r="D1" t="s" s="2">
        <v>81</v>
      </c>
      <c r="E1" t="s" s="2">
        <v>484</v>
      </c>
    </row>
    <row r="2" spans="1:5">
      <c r="A2" t="s" s="3">
        <v>469</v>
      </c>
    </row>
    <row r="3" spans="1:5">
      <c r="A3" t="s" s="4">
        <v>485</v>
      </c>
      <c r="B3" t="n" s="7">
        <v>2650</v>
      </c>
      <c r="C3" t="n" s="7">
        <v>3798</v>
      </c>
    </row>
    <row r="4" spans="1:5">
      <c r="A4" t="s" s="4">
        <v>486</v>
      </c>
      <c r="B4" t="n" s="5">
        <v>38974</v>
      </c>
      <c r="C4" t="n" s="5">
        <v>40856</v>
      </c>
    </row>
    <row r="5" spans="1:5">
      <c r="A5" t="s" s="4">
        <v>487</v>
      </c>
      <c r="B5" t="n" s="5">
        <v>630</v>
      </c>
      <c r="C5" t="n" s="5">
        <v>455</v>
      </c>
      <c r="D5" t="n" s="7">
        <v>533</v>
      </c>
      <c r="E5" t="n" s="7">
        <v>602</v>
      </c>
    </row>
    <row r="6" spans="1:5">
      <c r="A6" t="s" s="4">
        <v>488</v>
      </c>
      <c r="B6" t="n" s="5">
        <v>42254</v>
      </c>
      <c r="C6" t="n" s="5">
        <v>45109</v>
      </c>
      <c r="D6" t="n" s="5">
        <v>45562</v>
      </c>
      <c r="E6" t="n" s="5">
        <v>47970</v>
      </c>
    </row>
    <row r="7" spans="1:5">
      <c r="A7" t="s" s="4">
        <v>489</v>
      </c>
      <c r="B7" t="n" s="5">
        <v>18225</v>
      </c>
      <c r="C7" t="n" s="5">
        <v>14313</v>
      </c>
    </row>
    <row r="8" spans="1:5">
      <c r="A8" t="s" s="4">
        <v>490</v>
      </c>
      <c r="B8" t="n" s="5">
        <v>4932417</v>
      </c>
      <c r="C8" t="n" s="5">
        <v>4072453</v>
      </c>
    </row>
    <row r="9" spans="1:5">
      <c r="A9" t="s" s="4">
        <v>491</v>
      </c>
      <c r="B9" t="n" s="5">
        <v>4950642</v>
      </c>
      <c r="C9" t="n" s="5">
        <v>4086766</v>
      </c>
    </row>
    <row r="10" spans="1:5">
      <c r="A10" t="s" s="4">
        <v>462</v>
      </c>
    </row>
    <row r="11" spans="1:5">
      <c r="A11" t="s" s="3">
        <v>469</v>
      </c>
    </row>
    <row r="12" spans="1:5">
      <c r="A12" t="s" s="4">
        <v>486</v>
      </c>
      <c r="B12" t="n" s="5">
        <v>4829</v>
      </c>
      <c r="C12" t="n" s="5">
        <v>5654</v>
      </c>
    </row>
    <row r="13" spans="1:5">
      <c r="A13" t="s" s="4">
        <v>487</v>
      </c>
      <c r="B13" t="n" s="5">
        <v>203</v>
      </c>
      <c r="C13" t="n" s="5">
        <v>194</v>
      </c>
      <c r="D13" t="n" s="5">
        <v>266</v>
      </c>
      <c r="E13" t="n" s="5">
        <v>301</v>
      </c>
    </row>
    <row r="14" spans="1:5">
      <c r="A14" t="s" s="4">
        <v>488</v>
      </c>
      <c r="B14" t="n" s="5">
        <v>5032</v>
      </c>
      <c r="C14" t="n" s="5">
        <v>5848</v>
      </c>
      <c r="D14" t="n" s="5">
        <v>5510</v>
      </c>
      <c r="E14" t="n" s="5">
        <v>6357</v>
      </c>
    </row>
    <row r="15" spans="1:5">
      <c r="A15" t="s" s="4">
        <v>489</v>
      </c>
      <c r="B15" t="n" s="5">
        <v>873</v>
      </c>
    </row>
    <row r="16" spans="1:5">
      <c r="A16" t="s" s="4">
        <v>490</v>
      </c>
      <c r="B16" t="n" s="5">
        <v>325881</v>
      </c>
      <c r="C16" t="n" s="5">
        <v>262643</v>
      </c>
    </row>
    <row r="17" spans="1:5">
      <c r="A17" t="s" s="4">
        <v>491</v>
      </c>
      <c r="B17" t="n" s="5">
        <v>326754</v>
      </c>
      <c r="C17" t="n" s="5">
        <v>262643</v>
      </c>
    </row>
    <row r="18" spans="1:5">
      <c r="A18" t="s" s="4">
        <v>463</v>
      </c>
    </row>
    <row r="19" spans="1:5">
      <c r="A19" t="s" s="3">
        <v>469</v>
      </c>
    </row>
    <row r="20" spans="1:5">
      <c r="A20" t="s" s="4">
        <v>485</v>
      </c>
      <c r="B20" t="n" s="5">
        <v>1152</v>
      </c>
      <c r="C20" t="n" s="5">
        <v>2765</v>
      </c>
    </row>
    <row r="21" spans="1:5">
      <c r="A21" t="s" s="4">
        <v>486</v>
      </c>
      <c r="B21" t="n" s="5">
        <v>14095</v>
      </c>
      <c r="C21" t="n" s="5">
        <v>14808</v>
      </c>
    </row>
    <row r="22" spans="1:5">
      <c r="A22" t="s" s="4">
        <v>487</v>
      </c>
      <c r="B22" t="n" s="5">
        <v>21</v>
      </c>
      <c r="C22" t="n" s="5">
        <v>10</v>
      </c>
      <c r="D22" t="n" s="5">
        <v>20</v>
      </c>
      <c r="E22" t="n" s="5">
        <v>62</v>
      </c>
    </row>
    <row r="23" spans="1:5">
      <c r="A23" t="s" s="4">
        <v>488</v>
      </c>
      <c r="B23" t="n" s="5">
        <v>15268</v>
      </c>
      <c r="C23" t="n" s="5">
        <v>17583</v>
      </c>
      <c r="D23" t="n" s="5">
        <v>16535</v>
      </c>
      <c r="E23" t="n" s="5">
        <v>18219</v>
      </c>
    </row>
    <row r="24" spans="1:5">
      <c r="A24" t="s" s="4">
        <v>489</v>
      </c>
      <c r="B24" t="n" s="5">
        <v>12468</v>
      </c>
      <c r="C24" t="n" s="5">
        <v>11469</v>
      </c>
    </row>
    <row r="25" spans="1:5">
      <c r="A25" t="s" s="4">
        <v>490</v>
      </c>
      <c r="B25" t="n" s="5">
        <v>1844116</v>
      </c>
      <c r="C25" t="n" s="5">
        <v>1671348</v>
      </c>
    </row>
    <row r="26" spans="1:5">
      <c r="A26" t="s" s="4">
        <v>491</v>
      </c>
      <c r="B26" t="n" s="5">
        <v>1856584</v>
      </c>
      <c r="C26" t="n" s="5">
        <v>1682817</v>
      </c>
    </row>
    <row r="27" spans="1:5">
      <c r="A27" t="s" s="4">
        <v>464</v>
      </c>
    </row>
    <row r="28" spans="1:5">
      <c r="A28" t="s" s="3">
        <v>469</v>
      </c>
    </row>
    <row r="29" spans="1:5">
      <c r="A29" t="s" s="4">
        <v>485</v>
      </c>
      <c r="B29" t="n" s="5">
        <v>1498</v>
      </c>
      <c r="C29" t="n" s="5">
        <v>1033</v>
      </c>
    </row>
    <row r="30" spans="1:5">
      <c r="A30" t="s" s="4">
        <v>486</v>
      </c>
      <c r="B30" t="n" s="5">
        <v>8088</v>
      </c>
      <c r="C30" t="n" s="5">
        <v>8030</v>
      </c>
    </row>
    <row r="31" spans="1:5">
      <c r="A31" t="s" s="4">
        <v>487</v>
      </c>
      <c r="B31" t="n" s="5">
        <v>249</v>
      </c>
      <c r="C31" t="n" s="5">
        <v>112</v>
      </c>
      <c r="D31" t="n" s="5">
        <v>124</v>
      </c>
      <c r="E31" t="n" s="5">
        <v>130</v>
      </c>
    </row>
    <row r="32" spans="1:5">
      <c r="A32" t="s" s="4">
        <v>488</v>
      </c>
      <c r="B32" t="n" s="5">
        <v>9835</v>
      </c>
      <c r="C32" t="n" s="5">
        <v>9175</v>
      </c>
      <c r="D32" t="n" s="5">
        <v>9832</v>
      </c>
      <c r="E32" t="n" s="5">
        <v>10055</v>
      </c>
    </row>
    <row r="33" spans="1:5">
      <c r="A33" t="s" s="4">
        <v>489</v>
      </c>
      <c r="B33" t="n" s="5">
        <v>4884</v>
      </c>
      <c r="C33" t="n" s="5">
        <v>2844</v>
      </c>
    </row>
    <row r="34" spans="1:5">
      <c r="A34" t="s" s="4">
        <v>490</v>
      </c>
      <c r="B34" t="n" s="5">
        <v>720846</v>
      </c>
      <c r="C34" t="n" s="5">
        <v>635566</v>
      </c>
    </row>
    <row r="35" spans="1:5">
      <c r="A35" t="s" s="4">
        <v>491</v>
      </c>
      <c r="B35" t="n" s="5">
        <v>725730</v>
      </c>
      <c r="C35" t="n" s="5">
        <v>638410</v>
      </c>
    </row>
    <row r="36" spans="1:5">
      <c r="A36" t="s" s="4">
        <v>482</v>
      </c>
    </row>
    <row r="37" spans="1:5">
      <c r="A37" t="s" s="3">
        <v>469</v>
      </c>
    </row>
    <row r="38" spans="1:5">
      <c r="A38" t="s" s="4">
        <v>486</v>
      </c>
      <c r="B38" t="n" s="5">
        <v>579</v>
      </c>
      <c r="C38" t="n" s="5">
        <v>575</v>
      </c>
    </row>
    <row r="39" spans="1:5">
      <c r="A39" t="s" s="4">
        <v>488</v>
      </c>
      <c r="B39" t="n" s="5">
        <v>579</v>
      </c>
      <c r="C39" t="n" s="5">
        <v>575</v>
      </c>
      <c r="D39" t="n" s="5">
        <v>786</v>
      </c>
      <c r="E39" t="n" s="5">
        <v>520</v>
      </c>
    </row>
    <row r="40" spans="1:5">
      <c r="A40" t="s" s="4">
        <v>451</v>
      </c>
    </row>
    <row r="41" spans="1:5">
      <c r="A41" t="s" s="3">
        <v>469</v>
      </c>
    </row>
    <row r="42" spans="1:5">
      <c r="A42" t="s" s="4">
        <v>486</v>
      </c>
      <c r="B42" t="n" s="5">
        <v>4697</v>
      </c>
      <c r="C42" t="n" s="5">
        <v>5382</v>
      </c>
    </row>
    <row r="43" spans="1:5">
      <c r="A43" t="s" s="4">
        <v>487</v>
      </c>
      <c r="B43" t="n" s="5">
        <v>9</v>
      </c>
      <c r="C43" t="n" s="5">
        <v>9</v>
      </c>
      <c r="D43" t="n" s="5">
        <v>6</v>
      </c>
      <c r="E43" t="n" s="5">
        <v>5</v>
      </c>
    </row>
    <row r="44" spans="1:5">
      <c r="A44" t="s" s="4">
        <v>488</v>
      </c>
      <c r="B44" t="n" s="5">
        <v>4706</v>
      </c>
      <c r="C44" t="n" s="5">
        <v>5391</v>
      </c>
      <c r="D44" t="n" s="5">
        <v>5860</v>
      </c>
      <c r="E44" t="n" s="5">
        <v>5678</v>
      </c>
    </row>
    <row r="45" spans="1:5">
      <c r="A45" t="s" s="4">
        <v>490</v>
      </c>
      <c r="B45" t="n" s="5">
        <v>1243630</v>
      </c>
      <c r="C45" t="n" s="5">
        <v>928770</v>
      </c>
    </row>
    <row r="46" spans="1:5">
      <c r="A46" t="s" s="4">
        <v>491</v>
      </c>
      <c r="B46" t="n" s="5">
        <v>1243630</v>
      </c>
      <c r="C46" t="n" s="5">
        <v>928770</v>
      </c>
    </row>
    <row r="47" spans="1:5">
      <c r="A47" t="s" s="4">
        <v>466</v>
      </c>
    </row>
    <row r="48" spans="1:5">
      <c r="A48" t="s" s="3">
        <v>469</v>
      </c>
    </row>
    <row r="49" spans="1:5">
      <c r="A49" t="s" s="4">
        <v>486</v>
      </c>
      <c r="B49" t="n" s="5">
        <v>4000</v>
      </c>
      <c r="C49" t="n" s="5">
        <v>4078</v>
      </c>
    </row>
    <row r="50" spans="1:5">
      <c r="A50" t="s" s="4">
        <v>487</v>
      </c>
      <c r="B50" t="n" s="5">
        <v>39</v>
      </c>
      <c r="C50" t="n" s="5">
        <v>40</v>
      </c>
      <c r="D50" t="n" s="5">
        <v>20</v>
      </c>
      <c r="E50" t="n" s="5">
        <v>19</v>
      </c>
    </row>
    <row r="51" spans="1:5">
      <c r="A51" t="s" s="4">
        <v>488</v>
      </c>
      <c r="B51" t="n" s="5">
        <v>4039</v>
      </c>
      <c r="C51" t="n" s="5">
        <v>4118</v>
      </c>
      <c r="D51" t="n" s="5">
        <v>4562</v>
      </c>
      <c r="E51" t="n" s="5">
        <v>5039</v>
      </c>
    </row>
    <row r="52" spans="1:5">
      <c r="A52" t="s" s="4">
        <v>490</v>
      </c>
      <c r="B52" t="n" s="5">
        <v>394557</v>
      </c>
      <c r="C52" t="n" s="5">
        <v>244095</v>
      </c>
    </row>
    <row r="53" spans="1:5">
      <c r="A53" t="s" s="4">
        <v>491</v>
      </c>
      <c r="B53" t="n" s="5">
        <v>394557</v>
      </c>
      <c r="C53" t="n" s="5">
        <v>244095</v>
      </c>
    </row>
    <row r="54" spans="1:5">
      <c r="A54" t="s" s="4">
        <v>467</v>
      </c>
    </row>
    <row r="55" spans="1:5">
      <c r="A55" t="s" s="3">
        <v>469</v>
      </c>
    </row>
    <row r="56" spans="1:5">
      <c r="A56" t="s" s="4">
        <v>486</v>
      </c>
      <c r="B56" t="n" s="5">
        <v>2686</v>
      </c>
      <c r="C56" t="n" s="5">
        <v>2329</v>
      </c>
    </row>
    <row r="57" spans="1:5">
      <c r="A57" t="s" s="4">
        <v>487</v>
      </c>
      <c r="B57" t="n" s="5">
        <v>109</v>
      </c>
      <c r="C57" t="n" s="5">
        <v>90</v>
      </c>
      <c r="D57" t="n" s="5">
        <v>97</v>
      </c>
      <c r="E57" t="n" s="5">
        <v>85</v>
      </c>
    </row>
    <row r="58" spans="1:5">
      <c r="A58" t="s" s="4">
        <v>488</v>
      </c>
      <c r="B58" t="n" s="5">
        <v>2795</v>
      </c>
      <c r="C58" t="n" s="5">
        <v>2419</v>
      </c>
      <c r="D58" t="n" s="7">
        <v>2477</v>
      </c>
      <c r="E58" t="n" s="7">
        <v>2102</v>
      </c>
    </row>
    <row r="59" spans="1:5">
      <c r="A59" t="s" s="4">
        <v>490</v>
      </c>
      <c r="B59" t="n" s="5">
        <v>403387</v>
      </c>
      <c r="C59" t="n" s="5">
        <v>330031</v>
      </c>
    </row>
    <row r="60" spans="1:5">
      <c r="A60" t="s" s="4">
        <v>491</v>
      </c>
      <c r="B60" t="n" s="7">
        <v>403387</v>
      </c>
      <c r="C60" t="n" s="7">
        <v>33003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492</v>
      </c>
      <c r="B1" t="s" s="2">
        <v>1</v>
      </c>
    </row>
    <row r="2" spans="1:2">
      <c r="B2" t="s" s="2">
        <v>335</v>
      </c>
    </row>
    <row r="3" spans="1:2">
      <c r="A3" t="s" s="3">
        <v>207</v>
      </c>
    </row>
    <row r="4" spans="1:2">
      <c r="A4" t="s" s="4">
        <v>493</v>
      </c>
      <c r="B4" t="n" s="7">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4</v>
      </c>
      <c r="B1" t="s" s="2">
        <v>2</v>
      </c>
      <c r="C1" t="s" s="2">
        <v>25</v>
      </c>
    </row>
    <row r="2" spans="1:3">
      <c r="A2" t="s" s="3">
        <v>495</v>
      </c>
    </row>
    <row r="3" spans="1:3">
      <c r="A3" t="s" s="4">
        <v>496</v>
      </c>
      <c r="B3" t="n" s="7">
        <v>2909068</v>
      </c>
      <c r="C3" t="n" s="7">
        <v>2583870</v>
      </c>
    </row>
    <row r="4" spans="1:3">
      <c r="A4" t="s" s="4">
        <v>497</v>
      </c>
    </row>
    <row r="5" spans="1:3">
      <c r="A5" t="s" s="3">
        <v>495</v>
      </c>
    </row>
    <row r="6" spans="1:3">
      <c r="A6" t="s" s="4">
        <v>496</v>
      </c>
      <c r="B6" t="n" s="5">
        <v>2827611</v>
      </c>
      <c r="C6" t="n" s="5">
        <v>2502731</v>
      </c>
    </row>
    <row r="7" spans="1:3">
      <c r="A7" t="s" s="4">
        <v>498</v>
      </c>
    </row>
    <row r="8" spans="1:3">
      <c r="A8" t="s" s="3">
        <v>495</v>
      </c>
    </row>
    <row r="9" spans="1:3">
      <c r="A9" t="s" s="4">
        <v>496</v>
      </c>
      <c r="B9" t="n" s="5">
        <v>32253</v>
      </c>
      <c r="C9" t="n" s="5">
        <v>34288</v>
      </c>
    </row>
    <row r="10" spans="1:3">
      <c r="A10" t="s" s="4">
        <v>499</v>
      </c>
    </row>
    <row r="11" spans="1:3">
      <c r="A11" t="s" s="3">
        <v>495</v>
      </c>
    </row>
    <row r="12" spans="1:3">
      <c r="A12" t="s" s="4">
        <v>496</v>
      </c>
      <c r="B12" t="n" s="5">
        <v>49204</v>
      </c>
      <c r="C12" t="n" s="5">
        <v>46851</v>
      </c>
    </row>
    <row r="13" spans="1:3">
      <c r="A13" t="s" s="4">
        <v>462</v>
      </c>
    </row>
    <row r="14" spans="1:3">
      <c r="A14" t="s" s="3">
        <v>495</v>
      </c>
    </row>
    <row r="15" spans="1:3">
      <c r="A15" t="s" s="4">
        <v>496</v>
      </c>
      <c r="B15" t="n" s="5">
        <v>326754</v>
      </c>
      <c r="C15" t="n" s="5">
        <v>262643</v>
      </c>
    </row>
    <row r="16" spans="1:3">
      <c r="A16" t="s" s="4">
        <v>500</v>
      </c>
    </row>
    <row r="17" spans="1:3">
      <c r="A17" t="s" s="3">
        <v>495</v>
      </c>
    </row>
    <row r="18" spans="1:3">
      <c r="A18" t="s" s="4">
        <v>496</v>
      </c>
      <c r="B18" t="n" s="5">
        <v>316128</v>
      </c>
      <c r="C18" t="n" s="5">
        <v>257218</v>
      </c>
    </row>
    <row r="19" spans="1:3">
      <c r="A19" t="s" s="4">
        <v>501</v>
      </c>
    </row>
    <row r="20" spans="1:3">
      <c r="A20" t="s" s="3">
        <v>495</v>
      </c>
    </row>
    <row r="21" spans="1:3">
      <c r="A21" t="s" s="4">
        <v>496</v>
      </c>
      <c r="B21" t="n" s="5">
        <v>8170</v>
      </c>
      <c r="C21" t="n" s="5">
        <v>3645</v>
      </c>
    </row>
    <row r="22" spans="1:3">
      <c r="A22" t="s" s="4">
        <v>502</v>
      </c>
    </row>
    <row r="23" spans="1:3">
      <c r="A23" t="s" s="3">
        <v>495</v>
      </c>
    </row>
    <row r="24" spans="1:3">
      <c r="A24" t="s" s="4">
        <v>496</v>
      </c>
      <c r="B24" t="n" s="5">
        <v>2456</v>
      </c>
      <c r="C24" t="n" s="5">
        <v>1780</v>
      </c>
    </row>
    <row r="25" spans="1:3">
      <c r="A25" t="s" s="4">
        <v>463</v>
      </c>
    </row>
    <row r="26" spans="1:3">
      <c r="A26" t="s" s="3">
        <v>495</v>
      </c>
    </row>
    <row r="27" spans="1:3">
      <c r="A27" t="s" s="4">
        <v>496</v>
      </c>
      <c r="B27" t="n" s="5">
        <v>1856584</v>
      </c>
      <c r="C27" t="n" s="5">
        <v>1682817</v>
      </c>
    </row>
    <row r="28" spans="1:3">
      <c r="A28" t="s" s="4">
        <v>503</v>
      </c>
    </row>
    <row r="29" spans="1:3">
      <c r="A29" t="s" s="3">
        <v>495</v>
      </c>
    </row>
    <row r="30" spans="1:3">
      <c r="A30" t="s" s="4">
        <v>496</v>
      </c>
      <c r="B30" t="n" s="5">
        <v>1807011</v>
      </c>
      <c r="C30" t="n" s="5">
        <v>1627771</v>
      </c>
    </row>
    <row r="31" spans="1:3">
      <c r="A31" t="s" s="4">
        <v>504</v>
      </c>
    </row>
    <row r="32" spans="1:3">
      <c r="A32" t="s" s="3">
        <v>495</v>
      </c>
    </row>
    <row r="33" spans="1:3">
      <c r="A33" t="s" s="4">
        <v>496</v>
      </c>
      <c r="B33" t="n" s="5">
        <v>13895</v>
      </c>
      <c r="C33" t="n" s="5">
        <v>17873</v>
      </c>
    </row>
    <row r="34" spans="1:3">
      <c r="A34" t="s" s="4">
        <v>505</v>
      </c>
    </row>
    <row r="35" spans="1:3">
      <c r="A35" t="s" s="3">
        <v>495</v>
      </c>
    </row>
    <row r="36" spans="1:3">
      <c r="A36" t="s" s="4">
        <v>496</v>
      </c>
      <c r="B36" t="n" s="5">
        <v>35678</v>
      </c>
      <c r="C36" t="n" s="5">
        <v>37173</v>
      </c>
    </row>
    <row r="37" spans="1:3">
      <c r="A37" t="s" s="4">
        <v>464</v>
      </c>
    </row>
    <row r="38" spans="1:3">
      <c r="A38" t="s" s="3">
        <v>495</v>
      </c>
    </row>
    <row r="39" spans="1:3">
      <c r="A39" t="s" s="4">
        <v>496</v>
      </c>
      <c r="B39" t="n" s="5">
        <v>725730</v>
      </c>
      <c r="C39" t="n" s="5">
        <v>638410</v>
      </c>
    </row>
    <row r="40" spans="1:3">
      <c r="A40" t="s" s="4">
        <v>506</v>
      </c>
    </row>
    <row r="41" spans="1:3">
      <c r="A41" t="s" s="3">
        <v>495</v>
      </c>
    </row>
    <row r="42" spans="1:3">
      <c r="A42" t="s" s="4">
        <v>496</v>
      </c>
      <c r="B42" t="n" s="5">
        <v>704472</v>
      </c>
      <c r="C42" t="n" s="5">
        <v>617742</v>
      </c>
    </row>
    <row r="43" spans="1:3">
      <c r="A43" t="s" s="4">
        <v>507</v>
      </c>
    </row>
    <row r="44" spans="1:3">
      <c r="A44" t="s" s="3">
        <v>495</v>
      </c>
    </row>
    <row r="45" spans="1:3">
      <c r="A45" t="s" s="4">
        <v>496</v>
      </c>
      <c r="B45" t="n" s="5">
        <v>10188</v>
      </c>
      <c r="C45" t="n" s="5">
        <v>12770</v>
      </c>
    </row>
    <row r="46" spans="1:3">
      <c r="A46" t="s" s="4">
        <v>508</v>
      </c>
    </row>
    <row r="47" spans="1:3">
      <c r="A47" t="s" s="3">
        <v>495</v>
      </c>
    </row>
    <row r="48" spans="1:3">
      <c r="A48" t="s" s="4">
        <v>496</v>
      </c>
      <c r="B48" t="n" s="7">
        <v>11070</v>
      </c>
      <c r="C48" t="n" s="7">
        <v>789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9</v>
      </c>
      <c r="B1" t="s" s="2">
        <v>2</v>
      </c>
      <c r="C1" t="s" s="2">
        <v>25</v>
      </c>
    </row>
    <row r="2" spans="1:3">
      <c r="A2" t="s" s="3">
        <v>423</v>
      </c>
    </row>
    <row r="3" spans="1:3">
      <c r="A3" t="s" s="4">
        <v>510</v>
      </c>
      <c r="B3" t="n" s="7">
        <v>4909501</v>
      </c>
      <c r="C3" t="n" s="7">
        <v>4042825</v>
      </c>
    </row>
    <row r="4" spans="1:3">
      <c r="A4" t="s" s="4">
        <v>511</v>
      </c>
      <c r="B4" t="n" s="5">
        <v>41141</v>
      </c>
      <c r="C4" t="n" s="5">
        <v>43941</v>
      </c>
    </row>
    <row r="5" spans="1:3">
      <c r="A5" t="s" s="4">
        <v>491</v>
      </c>
      <c r="B5" t="n" s="5">
        <v>4950642</v>
      </c>
      <c r="C5" t="n" s="5">
        <v>4086766</v>
      </c>
    </row>
    <row r="6" spans="1:3">
      <c r="A6" t="s" s="4">
        <v>512</v>
      </c>
      <c r="B6" t="n" s="5">
        <v>6079</v>
      </c>
      <c r="C6" t="n" s="5">
        <v>2288</v>
      </c>
    </row>
    <row r="7" spans="1:3">
      <c r="A7" t="s" s="4">
        <v>513</v>
      </c>
      <c r="B7" t="n" s="5">
        <v>10765</v>
      </c>
      <c r="C7" t="n" s="5">
        <v>5865</v>
      </c>
    </row>
    <row r="8" spans="1:3">
      <c r="A8" t="s" s="4">
        <v>32</v>
      </c>
      <c r="B8" t="n" s="5">
        <v>10765</v>
      </c>
      <c r="C8" t="n" s="5">
        <v>5865</v>
      </c>
    </row>
    <row r="9" spans="1:3">
      <c r="A9" t="s" s="4">
        <v>514</v>
      </c>
      <c r="B9" t="n" s="5">
        <v>4920266</v>
      </c>
      <c r="C9" t="n" s="5">
        <v>4048690</v>
      </c>
    </row>
    <row r="10" spans="1:3">
      <c r="A10" t="s" s="4">
        <v>461</v>
      </c>
      <c r="B10" t="n" s="5">
        <v>4961407</v>
      </c>
      <c r="C10" t="n" s="5">
        <v>4092631</v>
      </c>
    </row>
    <row r="11" spans="1:3">
      <c r="A11" t="s" s="4">
        <v>515</v>
      </c>
    </row>
    <row r="12" spans="1:3">
      <c r="A12" t="s" s="3">
        <v>423</v>
      </c>
    </row>
    <row r="13" spans="1:3">
      <c r="A13" t="s" s="4">
        <v>511</v>
      </c>
      <c r="B13" t="n" s="5">
        <v>9060</v>
      </c>
      <c r="C13" t="n" s="5">
        <v>8500</v>
      </c>
    </row>
    <row r="14" spans="1:3">
      <c r="A14" t="s" s="4">
        <v>516</v>
      </c>
    </row>
    <row r="15" spans="1:3">
      <c r="A15" t="s" s="3">
        <v>423</v>
      </c>
    </row>
    <row r="16" spans="1:3">
      <c r="A16" t="s" s="4">
        <v>511</v>
      </c>
      <c r="B16" t="n" s="5">
        <v>6457</v>
      </c>
      <c r="C16" t="n" s="5">
        <v>9976</v>
      </c>
    </row>
    <row r="17" spans="1:3">
      <c r="A17" t="s" s="4">
        <v>517</v>
      </c>
    </row>
    <row r="18" spans="1:3">
      <c r="A18" t="s" s="3">
        <v>423</v>
      </c>
    </row>
    <row r="19" spans="1:3">
      <c r="A19" t="s" s="4">
        <v>511</v>
      </c>
      <c r="B19" t="n" s="5">
        <v>25624</v>
      </c>
      <c r="C19" t="n" s="5">
        <v>25465</v>
      </c>
    </row>
    <row r="20" spans="1:3">
      <c r="A20" t="s" s="4">
        <v>462</v>
      </c>
    </row>
    <row r="21" spans="1:3">
      <c r="A21" t="s" s="3">
        <v>423</v>
      </c>
    </row>
    <row r="22" spans="1:3">
      <c r="A22" t="s" s="4">
        <v>510</v>
      </c>
      <c r="B22" t="n" s="5">
        <v>322921</v>
      </c>
      <c r="C22" t="n" s="5">
        <v>261356</v>
      </c>
    </row>
    <row r="23" spans="1:3">
      <c r="A23" t="s" s="4">
        <v>511</v>
      </c>
      <c r="B23" t="n" s="5">
        <v>3833</v>
      </c>
      <c r="C23" t="n" s="5">
        <v>1287</v>
      </c>
    </row>
    <row r="24" spans="1:3">
      <c r="A24" t="s" s="4">
        <v>491</v>
      </c>
      <c r="B24" t="n" s="5">
        <v>326754</v>
      </c>
      <c r="C24" t="n" s="5">
        <v>262643</v>
      </c>
    </row>
    <row r="25" spans="1:3">
      <c r="A25" t="s" s="4">
        <v>512</v>
      </c>
      <c r="B25" t="n" s="5">
        <v>2528</v>
      </c>
      <c r="C25" t="n" s="5">
        <v>71</v>
      </c>
    </row>
    <row r="26" spans="1:3">
      <c r="A26" t="s" s="4">
        <v>518</v>
      </c>
    </row>
    <row r="27" spans="1:3">
      <c r="A27" t="s" s="3">
        <v>423</v>
      </c>
    </row>
    <row r="28" spans="1:3">
      <c r="A28" t="s" s="4">
        <v>511</v>
      </c>
      <c r="C28" t="n" s="5">
        <v>20</v>
      </c>
    </row>
    <row r="29" spans="1:3">
      <c r="A29" t="s" s="4">
        <v>519</v>
      </c>
    </row>
    <row r="30" spans="1:3">
      <c r="A30" t="s" s="3">
        <v>423</v>
      </c>
    </row>
    <row r="31" spans="1:3">
      <c r="A31" t="s" s="4">
        <v>511</v>
      </c>
      <c r="B31" t="n" s="5">
        <v>14</v>
      </c>
    </row>
    <row r="32" spans="1:3">
      <c r="A32" t="s" s="4">
        <v>520</v>
      </c>
    </row>
    <row r="33" spans="1:3">
      <c r="A33" t="s" s="3">
        <v>423</v>
      </c>
    </row>
    <row r="34" spans="1:3">
      <c r="A34" t="s" s="4">
        <v>511</v>
      </c>
      <c r="B34" t="n" s="5">
        <v>3819</v>
      </c>
      <c r="C34" t="n" s="5">
        <v>1267</v>
      </c>
    </row>
    <row r="35" spans="1:3">
      <c r="A35" t="s" s="4">
        <v>463</v>
      </c>
    </row>
    <row r="36" spans="1:3">
      <c r="A36" t="s" s="3">
        <v>423</v>
      </c>
    </row>
    <row r="37" spans="1:3">
      <c r="A37" t="s" s="4">
        <v>510</v>
      </c>
      <c r="B37" t="n" s="5">
        <v>1844067</v>
      </c>
      <c r="C37" t="n" s="5">
        <v>1665363</v>
      </c>
    </row>
    <row r="38" spans="1:3">
      <c r="A38" t="s" s="4">
        <v>511</v>
      </c>
      <c r="B38" t="n" s="5">
        <v>12517</v>
      </c>
      <c r="C38" t="n" s="5">
        <v>17454</v>
      </c>
    </row>
    <row r="39" spans="1:3">
      <c r="A39" t="s" s="4">
        <v>491</v>
      </c>
      <c r="B39" t="n" s="5">
        <v>1856584</v>
      </c>
      <c r="C39" t="n" s="5">
        <v>1682817</v>
      </c>
    </row>
    <row r="40" spans="1:3">
      <c r="A40" t="s" s="4">
        <v>521</v>
      </c>
    </row>
    <row r="41" spans="1:3">
      <c r="A41" t="s" s="3">
        <v>423</v>
      </c>
    </row>
    <row r="42" spans="1:3">
      <c r="A42" t="s" s="4">
        <v>511</v>
      </c>
      <c r="B42" t="n" s="5">
        <v>2066</v>
      </c>
      <c r="C42" t="n" s="5">
        <v>961</v>
      </c>
    </row>
    <row r="43" spans="1:3">
      <c r="A43" t="s" s="4">
        <v>522</v>
      </c>
    </row>
    <row r="44" spans="1:3">
      <c r="A44" t="s" s="3">
        <v>423</v>
      </c>
    </row>
    <row r="45" spans="1:3">
      <c r="A45" t="s" s="4">
        <v>511</v>
      </c>
      <c r="B45" t="n" s="5">
        <v>1887</v>
      </c>
      <c r="C45" t="n" s="5">
        <v>4772</v>
      </c>
    </row>
    <row r="46" spans="1:3">
      <c r="A46" t="s" s="4">
        <v>523</v>
      </c>
    </row>
    <row r="47" spans="1:3">
      <c r="A47" t="s" s="3">
        <v>423</v>
      </c>
    </row>
    <row r="48" spans="1:3">
      <c r="A48" t="s" s="4">
        <v>511</v>
      </c>
      <c r="B48" t="n" s="5">
        <v>8564</v>
      </c>
      <c r="C48" t="n" s="5">
        <v>11721</v>
      </c>
    </row>
    <row r="49" spans="1:3">
      <c r="A49" t="s" s="4">
        <v>464</v>
      </c>
    </row>
    <row r="50" spans="1:3">
      <c r="A50" t="s" s="3">
        <v>423</v>
      </c>
    </row>
    <row r="51" spans="1:3">
      <c r="A51" t="s" s="4">
        <v>510</v>
      </c>
      <c r="B51" t="n" s="5">
        <v>723414</v>
      </c>
      <c r="C51" t="n" s="5">
        <v>634482</v>
      </c>
    </row>
    <row r="52" spans="1:3">
      <c r="A52" t="s" s="4">
        <v>511</v>
      </c>
      <c r="B52" t="n" s="5">
        <v>2316</v>
      </c>
      <c r="C52" t="n" s="5">
        <v>3928</v>
      </c>
    </row>
    <row r="53" spans="1:3">
      <c r="A53" t="s" s="4">
        <v>491</v>
      </c>
      <c r="B53" t="n" s="5">
        <v>725730</v>
      </c>
      <c r="C53" t="n" s="5">
        <v>638410</v>
      </c>
    </row>
    <row r="54" spans="1:3">
      <c r="A54" t="s" s="4">
        <v>512</v>
      </c>
      <c r="B54" t="n" s="5">
        <v>769</v>
      </c>
      <c r="C54" t="n" s="5">
        <v>22</v>
      </c>
    </row>
    <row r="55" spans="1:3">
      <c r="A55" t="s" s="4">
        <v>524</v>
      </c>
    </row>
    <row r="56" spans="1:3">
      <c r="A56" t="s" s="3">
        <v>423</v>
      </c>
    </row>
    <row r="57" spans="1:3">
      <c r="A57" t="s" s="4">
        <v>511</v>
      </c>
      <c r="B57" t="n" s="5">
        <v>79</v>
      </c>
      <c r="C57" t="n" s="5">
        <v>1834</v>
      </c>
    </row>
    <row r="58" spans="1:3">
      <c r="A58" t="s" s="4">
        <v>525</v>
      </c>
    </row>
    <row r="59" spans="1:3">
      <c r="A59" t="s" s="3">
        <v>423</v>
      </c>
    </row>
    <row r="60" spans="1:3">
      <c r="A60" t="s" s="4">
        <v>511</v>
      </c>
      <c r="B60" t="n" s="5">
        <v>178</v>
      </c>
      <c r="C60" t="n" s="5">
        <v>240</v>
      </c>
    </row>
    <row r="61" spans="1:3">
      <c r="A61" t="s" s="4">
        <v>526</v>
      </c>
    </row>
    <row r="62" spans="1:3">
      <c r="A62" t="s" s="3">
        <v>423</v>
      </c>
    </row>
    <row r="63" spans="1:3">
      <c r="A63" t="s" s="4">
        <v>511</v>
      </c>
      <c r="B63" t="n" s="5">
        <v>2059</v>
      </c>
      <c r="C63" t="n" s="5">
        <v>1854</v>
      </c>
    </row>
    <row r="64" spans="1:3">
      <c r="A64" t="s" s="4">
        <v>527</v>
      </c>
    </row>
    <row r="65" spans="1:3">
      <c r="A65" t="s" s="3">
        <v>423</v>
      </c>
    </row>
    <row r="66" spans="1:3">
      <c r="A66" t="s" s="4">
        <v>510</v>
      </c>
      <c r="B66" t="n" s="5">
        <v>19854</v>
      </c>
      <c r="C66" t="n" s="5">
        <v>7562</v>
      </c>
    </row>
    <row r="67" spans="1:3">
      <c r="A67" t="s" s="4">
        <v>511</v>
      </c>
      <c r="B67" t="n" s="5">
        <v>21440</v>
      </c>
      <c r="C67" t="n" s="5">
        <v>31256</v>
      </c>
    </row>
    <row r="68" spans="1:3">
      <c r="A68" t="s" s="4">
        <v>491</v>
      </c>
      <c r="B68" t="n" s="5">
        <v>41294</v>
      </c>
      <c r="C68" t="n" s="5">
        <v>38818</v>
      </c>
    </row>
    <row r="69" spans="1:3">
      <c r="A69" t="s" s="4">
        <v>528</v>
      </c>
    </row>
    <row r="70" spans="1:3">
      <c r="A70" t="s" s="3">
        <v>423</v>
      </c>
    </row>
    <row r="71" spans="1:3">
      <c r="A71" t="s" s="4">
        <v>511</v>
      </c>
      <c r="B71" t="n" s="5">
        <v>855</v>
      </c>
      <c r="C71" t="n" s="5">
        <v>2884</v>
      </c>
    </row>
    <row r="72" spans="1:3">
      <c r="A72" t="s" s="4">
        <v>529</v>
      </c>
    </row>
    <row r="73" spans="1:3">
      <c r="A73" t="s" s="3">
        <v>423</v>
      </c>
    </row>
    <row r="74" spans="1:3">
      <c r="A74" t="s" s="4">
        <v>511</v>
      </c>
      <c r="B74" t="n" s="5">
        <v>1530</v>
      </c>
      <c r="C74" t="n" s="5">
        <v>5552</v>
      </c>
    </row>
    <row r="75" spans="1:3">
      <c r="A75" t="s" s="4">
        <v>530</v>
      </c>
    </row>
    <row r="76" spans="1:3">
      <c r="A76" t="s" s="3">
        <v>423</v>
      </c>
    </row>
    <row r="77" spans="1:3">
      <c r="A77" t="s" s="4">
        <v>511</v>
      </c>
      <c r="B77" t="n" s="5">
        <v>19055</v>
      </c>
      <c r="C77" t="n" s="5">
        <v>22820</v>
      </c>
    </row>
    <row r="78" spans="1:3">
      <c r="A78" t="s" s="4">
        <v>531</v>
      </c>
    </row>
    <row r="79" spans="1:3">
      <c r="A79" t="s" s="3">
        <v>423</v>
      </c>
    </row>
    <row r="80" spans="1:3">
      <c r="A80" t="s" s="4">
        <v>510</v>
      </c>
      <c r="B80" t="n" s="5">
        <v>10830</v>
      </c>
      <c r="C80" t="n" s="5">
        <v>11016</v>
      </c>
    </row>
    <row r="81" spans="1:3">
      <c r="A81" t="s" s="4">
        <v>511</v>
      </c>
      <c r="B81" t="n" s="5">
        <v>1200</v>
      </c>
      <c r="C81" t="n" s="5">
        <v>1050</v>
      </c>
    </row>
    <row r="82" spans="1:3">
      <c r="A82" t="s" s="4">
        <v>491</v>
      </c>
      <c r="B82" t="n" s="5">
        <v>12030</v>
      </c>
      <c r="C82" t="n" s="5">
        <v>12066</v>
      </c>
    </row>
    <row r="83" spans="1:3">
      <c r="A83" t="s" s="4">
        <v>532</v>
      </c>
    </row>
    <row r="84" spans="1:3">
      <c r="A84" t="s" s="3">
        <v>423</v>
      </c>
    </row>
    <row r="85" spans="1:3">
      <c r="A85" t="s" s="4">
        <v>511</v>
      </c>
      <c r="B85" t="n" s="5">
        <v>503</v>
      </c>
      <c r="C85" t="n" s="5">
        <v>151</v>
      </c>
    </row>
    <row r="86" spans="1:3">
      <c r="A86" t="s" s="4">
        <v>533</v>
      </c>
    </row>
    <row r="87" spans="1:3">
      <c r="A87" t="s" s="3">
        <v>423</v>
      </c>
    </row>
    <row r="88" spans="1:3">
      <c r="A88" t="s" s="4">
        <v>511</v>
      </c>
      <c r="B88" t="n" s="5">
        <v>207</v>
      </c>
      <c r="C88" t="n" s="5">
        <v>542</v>
      </c>
    </row>
    <row r="89" spans="1:3">
      <c r="A89" t="s" s="4">
        <v>534</v>
      </c>
    </row>
    <row r="90" spans="1:3">
      <c r="A90" t="s" s="3">
        <v>423</v>
      </c>
    </row>
    <row r="91" spans="1:3">
      <c r="A91" t="s" s="4">
        <v>511</v>
      </c>
      <c r="B91" t="n" s="5">
        <v>490</v>
      </c>
      <c r="C91" t="n" s="5">
        <v>357</v>
      </c>
    </row>
    <row r="92" spans="1:3">
      <c r="A92" t="s" s="4">
        <v>535</v>
      </c>
    </row>
    <row r="93" spans="1:3">
      <c r="A93" t="s" s="3">
        <v>423</v>
      </c>
    </row>
    <row r="94" spans="1:3">
      <c r="A94" t="s" s="4">
        <v>510</v>
      </c>
      <c r="B94" t="n" s="5">
        <v>30684</v>
      </c>
      <c r="C94" t="n" s="5">
        <v>18578</v>
      </c>
    </row>
    <row r="95" spans="1:3">
      <c r="A95" t="s" s="4">
        <v>511</v>
      </c>
      <c r="B95" t="n" s="5">
        <v>22640</v>
      </c>
      <c r="C95" t="n" s="5">
        <v>32306</v>
      </c>
    </row>
    <row r="96" spans="1:3">
      <c r="A96" t="s" s="4">
        <v>491</v>
      </c>
      <c r="B96" t="n" s="5">
        <v>53324</v>
      </c>
      <c r="C96" t="n" s="5">
        <v>50884</v>
      </c>
    </row>
    <row r="97" spans="1:3">
      <c r="A97" t="s" s="4">
        <v>536</v>
      </c>
    </row>
    <row r="98" spans="1:3">
      <c r="A98" t="s" s="3">
        <v>423</v>
      </c>
    </row>
    <row r="99" spans="1:3">
      <c r="A99" t="s" s="4">
        <v>511</v>
      </c>
      <c r="B99" t="n" s="5">
        <v>1358</v>
      </c>
      <c r="C99" t="n" s="5">
        <v>3035</v>
      </c>
    </row>
    <row r="100" spans="1:3">
      <c r="A100" t="s" s="4">
        <v>537</v>
      </c>
    </row>
    <row r="101" spans="1:3">
      <c r="A101" t="s" s="3">
        <v>423</v>
      </c>
    </row>
    <row r="102" spans="1:3">
      <c r="A102" t="s" s="4">
        <v>511</v>
      </c>
      <c r="B102" t="n" s="5">
        <v>1737</v>
      </c>
      <c r="C102" t="n" s="5">
        <v>6094</v>
      </c>
    </row>
    <row r="103" spans="1:3">
      <c r="A103" t="s" s="4">
        <v>538</v>
      </c>
    </row>
    <row r="104" spans="1:3">
      <c r="A104" t="s" s="3">
        <v>423</v>
      </c>
    </row>
    <row r="105" spans="1:3">
      <c r="A105" t="s" s="4">
        <v>511</v>
      </c>
      <c r="B105" t="n" s="5">
        <v>19545</v>
      </c>
      <c r="C105" t="n" s="5">
        <v>23177</v>
      </c>
    </row>
    <row r="106" spans="1:3">
      <c r="A106" t="s" s="4">
        <v>465</v>
      </c>
    </row>
    <row r="107" spans="1:3">
      <c r="A107" t="s" s="3">
        <v>423</v>
      </c>
    </row>
    <row r="108" spans="1:3">
      <c r="A108" t="s" s="4">
        <v>510</v>
      </c>
      <c r="B108" t="n" s="5">
        <v>2166988</v>
      </c>
      <c r="C108" t="n" s="5">
        <v>1926719</v>
      </c>
    </row>
    <row r="109" spans="1:3">
      <c r="A109" t="s" s="4">
        <v>511</v>
      </c>
      <c r="B109" t="n" s="5">
        <v>16350</v>
      </c>
      <c r="C109" t="n" s="5">
        <v>18741</v>
      </c>
    </row>
    <row r="110" spans="1:3">
      <c r="A110" t="s" s="4">
        <v>491</v>
      </c>
      <c r="B110" t="n" s="5">
        <v>2183338</v>
      </c>
      <c r="C110" t="n" s="5">
        <v>1945460</v>
      </c>
    </row>
    <row r="111" spans="1:3">
      <c r="A111" t="s" s="4">
        <v>512</v>
      </c>
      <c r="B111" t="n" s="5">
        <v>2528</v>
      </c>
      <c r="C111" t="n" s="5">
        <v>71</v>
      </c>
    </row>
    <row r="112" spans="1:3">
      <c r="A112" t="s" s="4">
        <v>539</v>
      </c>
    </row>
    <row r="113" spans="1:3">
      <c r="A113" t="s" s="3">
        <v>423</v>
      </c>
    </row>
    <row r="114" spans="1:3">
      <c r="A114" t="s" s="4">
        <v>511</v>
      </c>
      <c r="B114" t="n" s="5">
        <v>2066</v>
      </c>
      <c r="C114" t="n" s="5">
        <v>981</v>
      </c>
    </row>
    <row r="115" spans="1:3">
      <c r="A115" t="s" s="4">
        <v>540</v>
      </c>
    </row>
    <row r="116" spans="1:3">
      <c r="A116" t="s" s="3">
        <v>423</v>
      </c>
    </row>
    <row r="117" spans="1:3">
      <c r="A117" t="s" s="4">
        <v>511</v>
      </c>
      <c r="B117" t="n" s="5">
        <v>1901</v>
      </c>
      <c r="C117" t="n" s="5">
        <v>4772</v>
      </c>
    </row>
    <row r="118" spans="1:3">
      <c r="A118" t="s" s="4">
        <v>541</v>
      </c>
    </row>
    <row r="119" spans="1:3">
      <c r="A119" t="s" s="3">
        <v>423</v>
      </c>
    </row>
    <row r="120" spans="1:3">
      <c r="A120" t="s" s="4">
        <v>511</v>
      </c>
      <c r="B120" t="n" s="5">
        <v>12383</v>
      </c>
      <c r="C120" t="n" s="5">
        <v>12988</v>
      </c>
    </row>
    <row r="121" spans="1:3">
      <c r="A121" t="s" s="4">
        <v>451</v>
      </c>
    </row>
    <row r="122" spans="1:3">
      <c r="A122" t="s" s="3">
        <v>423</v>
      </c>
    </row>
    <row r="123" spans="1:3">
      <c r="A123" t="s" s="4">
        <v>510</v>
      </c>
      <c r="B123" t="n" s="5">
        <v>1230877</v>
      </c>
      <c r="C123" t="n" s="5">
        <v>915968</v>
      </c>
    </row>
    <row r="124" spans="1:3">
      <c r="A124" t="s" s="4">
        <v>511</v>
      </c>
      <c r="B124" t="n" s="5">
        <v>12753</v>
      </c>
      <c r="C124" t="n" s="5">
        <v>12802</v>
      </c>
    </row>
    <row r="125" spans="1:3">
      <c r="A125" t="s" s="4">
        <v>491</v>
      </c>
      <c r="B125" t="n" s="5">
        <v>1243630</v>
      </c>
      <c r="C125" t="n" s="5">
        <v>928770</v>
      </c>
    </row>
    <row r="126" spans="1:3">
      <c r="A126" t="s" s="4">
        <v>512</v>
      </c>
      <c r="B126" t="n" s="5">
        <v>1888</v>
      </c>
      <c r="C126" t="n" s="5">
        <v>1306</v>
      </c>
    </row>
    <row r="127" spans="1:3">
      <c r="A127" t="s" s="4">
        <v>542</v>
      </c>
    </row>
    <row r="128" spans="1:3">
      <c r="A128" t="s" s="3">
        <v>423</v>
      </c>
    </row>
    <row r="129" spans="1:3">
      <c r="A129" t="s" s="4">
        <v>511</v>
      </c>
      <c r="B129" t="n" s="5">
        <v>1419</v>
      </c>
      <c r="C129" t="n" s="5">
        <v>1237</v>
      </c>
    </row>
    <row r="130" spans="1:3">
      <c r="A130" t="s" s="4">
        <v>543</v>
      </c>
    </row>
    <row r="131" spans="1:3">
      <c r="A131" t="s" s="3">
        <v>423</v>
      </c>
    </row>
    <row r="132" spans="1:3">
      <c r="A132" t="s" s="4">
        <v>511</v>
      </c>
      <c r="B132" t="n" s="5">
        <v>3031</v>
      </c>
      <c r="C132" t="n" s="5">
        <v>3384</v>
      </c>
    </row>
    <row r="133" spans="1:3">
      <c r="A133" t="s" s="4">
        <v>544</v>
      </c>
    </row>
    <row r="134" spans="1:3">
      <c r="A134" t="s" s="3">
        <v>423</v>
      </c>
    </row>
    <row r="135" spans="1:3">
      <c r="A135" t="s" s="4">
        <v>511</v>
      </c>
      <c r="B135" t="n" s="5">
        <v>8303</v>
      </c>
      <c r="C135" t="n" s="5">
        <v>8181</v>
      </c>
    </row>
    <row r="136" spans="1:3">
      <c r="A136" t="s" s="4">
        <v>466</v>
      </c>
    </row>
    <row r="137" spans="1:3">
      <c r="A137" t="s" s="3">
        <v>423</v>
      </c>
    </row>
    <row r="138" spans="1:3">
      <c r="A138" t="s" s="4">
        <v>510</v>
      </c>
      <c r="B138" t="n" s="5">
        <v>389776</v>
      </c>
      <c r="C138" t="n" s="5">
        <v>240365</v>
      </c>
    </row>
    <row r="139" spans="1:3">
      <c r="A139" t="s" s="4">
        <v>511</v>
      </c>
      <c r="B139" t="n" s="5">
        <v>4781</v>
      </c>
      <c r="C139" t="n" s="5">
        <v>3730</v>
      </c>
    </row>
    <row r="140" spans="1:3">
      <c r="A140" t="s" s="4">
        <v>491</v>
      </c>
      <c r="B140" t="n" s="5">
        <v>394557</v>
      </c>
      <c r="C140" t="n" s="5">
        <v>244095</v>
      </c>
    </row>
    <row r="141" spans="1:3">
      <c r="A141" t="s" s="4">
        <v>512</v>
      </c>
      <c r="B141" t="n" s="5">
        <v>378</v>
      </c>
      <c r="C141" t="n" s="5">
        <v>319</v>
      </c>
    </row>
    <row r="142" spans="1:3">
      <c r="A142" t="s" s="4">
        <v>545</v>
      </c>
    </row>
    <row r="143" spans="1:3">
      <c r="A143" t="s" s="3">
        <v>423</v>
      </c>
    </row>
    <row r="144" spans="1:3">
      <c r="A144" t="s" s="4">
        <v>511</v>
      </c>
      <c r="B144" t="n" s="5">
        <v>3342</v>
      </c>
      <c r="C144" t="n" s="5">
        <v>2571</v>
      </c>
    </row>
    <row r="145" spans="1:3">
      <c r="A145" t="s" s="4">
        <v>546</v>
      </c>
    </row>
    <row r="146" spans="1:3">
      <c r="A146" t="s" s="3">
        <v>423</v>
      </c>
    </row>
    <row r="147" spans="1:3">
      <c r="A147" t="s" s="4">
        <v>511</v>
      </c>
      <c r="B147" t="n" s="5">
        <v>971</v>
      </c>
      <c r="C147" t="n" s="5">
        <v>685</v>
      </c>
    </row>
    <row r="148" spans="1:3">
      <c r="A148" t="s" s="4">
        <v>547</v>
      </c>
    </row>
    <row r="149" spans="1:3">
      <c r="A149" t="s" s="3">
        <v>423</v>
      </c>
    </row>
    <row r="150" spans="1:3">
      <c r="A150" t="s" s="4">
        <v>511</v>
      </c>
      <c r="B150" t="n" s="5">
        <v>468</v>
      </c>
      <c r="C150" t="n" s="5">
        <v>474</v>
      </c>
    </row>
    <row r="151" spans="1:3">
      <c r="A151" t="s" s="4">
        <v>467</v>
      </c>
    </row>
    <row r="152" spans="1:3">
      <c r="A152" t="s" s="3">
        <v>423</v>
      </c>
    </row>
    <row r="153" spans="1:3">
      <c r="A153" t="s" s="4">
        <v>510</v>
      </c>
      <c r="B153" t="n" s="5">
        <v>398446</v>
      </c>
      <c r="C153" t="n" s="5">
        <v>325291</v>
      </c>
    </row>
    <row r="154" spans="1:3">
      <c r="A154" t="s" s="4">
        <v>511</v>
      </c>
      <c r="B154" t="n" s="5">
        <v>4941</v>
      </c>
      <c r="C154" t="n" s="5">
        <v>4740</v>
      </c>
    </row>
    <row r="155" spans="1:3">
      <c r="A155" t="s" s="4">
        <v>491</v>
      </c>
      <c r="B155" t="n" s="5">
        <v>403387</v>
      </c>
      <c r="C155" t="n" s="5">
        <v>330031</v>
      </c>
    </row>
    <row r="156" spans="1:3">
      <c r="A156" t="s" s="4">
        <v>512</v>
      </c>
      <c r="B156" t="n" s="5">
        <v>516</v>
      </c>
      <c r="C156" t="n" s="5">
        <v>570</v>
      </c>
    </row>
    <row r="157" spans="1:3">
      <c r="A157" t="s" s="4">
        <v>548</v>
      </c>
    </row>
    <row r="158" spans="1:3">
      <c r="A158" t="s" s="3">
        <v>423</v>
      </c>
    </row>
    <row r="159" spans="1:3">
      <c r="A159" t="s" s="4">
        <v>511</v>
      </c>
      <c r="B159" t="n" s="5">
        <v>2154</v>
      </c>
      <c r="C159" t="n" s="5">
        <v>1877</v>
      </c>
    </row>
    <row r="160" spans="1:3">
      <c r="A160" t="s" s="4">
        <v>549</v>
      </c>
    </row>
    <row r="161" spans="1:3">
      <c r="A161" t="s" s="3">
        <v>423</v>
      </c>
    </row>
    <row r="162" spans="1:3">
      <c r="A162" t="s" s="4">
        <v>511</v>
      </c>
      <c r="B162" t="n" s="5">
        <v>376</v>
      </c>
      <c r="C162" t="n" s="5">
        <v>895</v>
      </c>
    </row>
    <row r="163" spans="1:3">
      <c r="A163" t="s" s="4">
        <v>550</v>
      </c>
    </row>
    <row r="164" spans="1:3">
      <c r="A164" t="s" s="3">
        <v>423</v>
      </c>
    </row>
    <row r="165" spans="1:3">
      <c r="A165" t="s" s="4">
        <v>511</v>
      </c>
      <c r="B165" t="n" s="7">
        <v>2411</v>
      </c>
      <c r="C165" t="n" s="7">
        <v>196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t="s" s="1">
        <v>551</v>
      </c>
      <c r="B1" t="s" s="2">
        <v>1</v>
      </c>
    </row>
    <row r="2" spans="1:2">
      <c r="B2" t="s" s="2">
        <v>2</v>
      </c>
    </row>
    <row r="3" spans="1:2">
      <c r="A3" t="s" s="3">
        <v>207</v>
      </c>
    </row>
    <row r="4" spans="1:2">
      <c r="A4" t="s" s="4">
        <v>552</v>
      </c>
      <c r="B4" t="s" s="4">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53</v>
      </c>
      <c r="B1" t="s" s="2">
        <v>80</v>
      </c>
      <c r="D1" t="s" s="2">
        <v>1</v>
      </c>
    </row>
    <row r="2" spans="1:6">
      <c r="B2" t="s" s="2">
        <v>2</v>
      </c>
      <c r="C2" t="s" s="2">
        <v>81</v>
      </c>
      <c r="D2" t="s" s="2">
        <v>2</v>
      </c>
      <c r="E2" t="s" s="2">
        <v>81</v>
      </c>
      <c r="F2" t="s" s="2">
        <v>25</v>
      </c>
    </row>
    <row r="3" spans="1:6">
      <c r="A3" t="s" s="3">
        <v>554</v>
      </c>
    </row>
    <row r="4" spans="1:6">
      <c r="A4" t="s" s="4">
        <v>555</v>
      </c>
      <c r="B4" t="n" s="7">
        <v>54216</v>
      </c>
      <c r="D4" t="n" s="7">
        <v>54216</v>
      </c>
      <c r="F4" t="n" s="7">
        <v>45474</v>
      </c>
    </row>
    <row r="5" spans="1:6">
      <c r="A5" t="s" s="4">
        <v>556</v>
      </c>
      <c r="B5" t="n" s="5">
        <v>66123</v>
      </c>
      <c r="D5" t="n" s="5">
        <v>66123</v>
      </c>
      <c r="F5" t="n" s="5">
        <v>55296</v>
      </c>
    </row>
    <row r="6" spans="1:6">
      <c r="A6" t="s" s="4">
        <v>557</v>
      </c>
      <c r="B6" t="n" s="5">
        <v>43930</v>
      </c>
      <c r="D6" t="n" s="5">
        <v>43930</v>
      </c>
      <c r="F6" t="n" s="5">
        <v>41062</v>
      </c>
    </row>
    <row r="7" spans="1:6">
      <c r="A7" t="s" s="4">
        <v>558</v>
      </c>
      <c r="B7" t="n" s="5">
        <v>53324</v>
      </c>
      <c r="D7" t="n" s="5">
        <v>53324</v>
      </c>
      <c r="F7" t="n" s="5">
        <v>50884</v>
      </c>
    </row>
    <row r="8" spans="1:6">
      <c r="A8" t="s" s="4">
        <v>559</v>
      </c>
      <c r="B8" t="n" s="5">
        <v>11907</v>
      </c>
      <c r="D8" t="n" s="5">
        <v>11907</v>
      </c>
      <c r="F8" t="n" s="5">
        <v>9822</v>
      </c>
    </row>
    <row r="9" spans="1:6">
      <c r="A9" t="s" s="4">
        <v>560</v>
      </c>
      <c r="B9" t="n" s="5">
        <v>9394</v>
      </c>
      <c r="D9" t="n" s="5">
        <v>9394</v>
      </c>
      <c r="F9" t="n" s="5">
        <v>9822</v>
      </c>
    </row>
    <row r="10" spans="1:6">
      <c r="A10" t="s" s="4">
        <v>561</v>
      </c>
      <c r="B10" t="n" s="5">
        <v>2650</v>
      </c>
      <c r="D10" t="n" s="5">
        <v>2650</v>
      </c>
      <c r="F10" t="n" s="5">
        <v>3798</v>
      </c>
    </row>
    <row r="11" spans="1:6">
      <c r="A11" t="s" s="4">
        <v>562</v>
      </c>
      <c r="B11" t="n" s="5">
        <v>46528</v>
      </c>
      <c r="C11" t="n" s="7">
        <v>45107</v>
      </c>
      <c r="D11" t="n" s="5">
        <v>46147</v>
      </c>
      <c r="E11" t="n" s="7">
        <v>46626</v>
      </c>
    </row>
    <row r="12" spans="1:6">
      <c r="A12" t="s" s="4">
        <v>563</v>
      </c>
      <c r="B12" t="n" s="5">
        <v>555</v>
      </c>
      <c r="C12" t="n" s="5">
        <v>436</v>
      </c>
      <c r="D12" t="n" s="5">
        <v>1650</v>
      </c>
      <c r="E12" t="n" s="5">
        <v>1165</v>
      </c>
    </row>
    <row r="13" spans="1:6">
      <c r="A13" t="s" s="4">
        <v>564</v>
      </c>
      <c r="B13" t="n" s="5">
        <v>10718</v>
      </c>
      <c r="C13" t="n" s="5">
        <v>4207</v>
      </c>
      <c r="D13" t="n" s="5">
        <v>9873</v>
      </c>
      <c r="E13" t="n" s="5">
        <v>3633</v>
      </c>
    </row>
    <row r="14" spans="1:6">
      <c r="A14" t="s" s="4">
        <v>565</v>
      </c>
      <c r="B14" t="n" s="5">
        <v>7</v>
      </c>
      <c r="C14" t="n" s="5">
        <v>136</v>
      </c>
      <c r="D14" t="n" s="5">
        <v>200</v>
      </c>
      <c r="E14" t="n" s="5">
        <v>181</v>
      </c>
    </row>
    <row r="15" spans="1:6">
      <c r="A15" t="s" s="4">
        <v>566</v>
      </c>
      <c r="B15" t="n" s="5">
        <v>57246</v>
      </c>
      <c r="C15" t="n" s="5">
        <v>49314</v>
      </c>
      <c r="D15" t="n" s="5">
        <v>56020</v>
      </c>
      <c r="E15" t="n" s="5">
        <v>50259</v>
      </c>
    </row>
    <row r="16" spans="1:6">
      <c r="A16" t="s" s="4">
        <v>567</v>
      </c>
      <c r="B16" t="n" s="5">
        <v>562</v>
      </c>
      <c r="C16" t="n" s="5">
        <v>572</v>
      </c>
      <c r="D16" t="n" s="5">
        <v>1850</v>
      </c>
      <c r="E16" t="n" s="5">
        <v>1346</v>
      </c>
    </row>
    <row r="17" spans="1:6">
      <c r="A17" t="s" s="4">
        <v>462</v>
      </c>
    </row>
    <row r="18" spans="1:6">
      <c r="A18" t="s" s="3">
        <v>554</v>
      </c>
    </row>
    <row r="19" spans="1:6">
      <c r="A19" t="s" s="4">
        <v>555</v>
      </c>
      <c r="B19" t="n" s="5">
        <v>2485</v>
      </c>
      <c r="D19" t="n" s="5">
        <v>2485</v>
      </c>
      <c r="F19" t="n" s="5">
        <v>1588</v>
      </c>
    </row>
    <row r="20" spans="1:6">
      <c r="A20" t="s" s="4">
        <v>557</v>
      </c>
      <c r="B20" t="n" s="5">
        <v>2319</v>
      </c>
      <c r="D20" t="n" s="5">
        <v>2319</v>
      </c>
      <c r="F20" t="n" s="5">
        <v>1488</v>
      </c>
    </row>
    <row r="21" spans="1:6">
      <c r="A21" t="s" s="4">
        <v>562</v>
      </c>
      <c r="B21" t="n" s="5">
        <v>2414</v>
      </c>
      <c r="C21" t="n" s="5">
        <v>1749</v>
      </c>
      <c r="D21" t="n" s="5">
        <v>2198</v>
      </c>
      <c r="E21" t="n" s="5">
        <v>2099</v>
      </c>
    </row>
    <row r="22" spans="1:6">
      <c r="A22" t="s" s="4">
        <v>563</v>
      </c>
      <c r="B22" t="n" s="5">
        <v>12</v>
      </c>
      <c r="C22" t="n" s="5">
        <v>11</v>
      </c>
      <c r="D22" t="n" s="5">
        <v>30</v>
      </c>
      <c r="E22" t="n" s="5">
        <v>26</v>
      </c>
    </row>
    <row r="23" spans="1:6">
      <c r="A23" t="s" s="4">
        <v>463</v>
      </c>
    </row>
    <row r="24" spans="1:6">
      <c r="A24" t="s" s="3">
        <v>554</v>
      </c>
    </row>
    <row r="25" spans="1:6">
      <c r="A25" t="s" s="4">
        <v>555</v>
      </c>
      <c r="B25" t="n" s="5">
        <v>24277</v>
      </c>
      <c r="D25" t="n" s="5">
        <v>24277</v>
      </c>
      <c r="F25" t="n" s="5">
        <v>16480</v>
      </c>
    </row>
    <row r="26" spans="1:6">
      <c r="A26" t="s" s="4">
        <v>557</v>
      </c>
      <c r="B26" t="n" s="5">
        <v>17234</v>
      </c>
      <c r="D26" t="n" s="5">
        <v>17234</v>
      </c>
      <c r="F26" t="n" s="5">
        <v>14684</v>
      </c>
    </row>
    <row r="27" spans="1:6">
      <c r="A27" t="s" s="4">
        <v>559</v>
      </c>
      <c r="B27" t="n" s="5">
        <v>5719</v>
      </c>
      <c r="D27" t="n" s="5">
        <v>5719</v>
      </c>
      <c r="F27" t="n" s="5">
        <v>7980</v>
      </c>
    </row>
    <row r="28" spans="1:6">
      <c r="A28" t="s" s="4">
        <v>560</v>
      </c>
      <c r="B28" t="n" s="5">
        <v>4510</v>
      </c>
      <c r="D28" t="n" s="5">
        <v>4510</v>
      </c>
      <c r="F28" t="n" s="5">
        <v>7980</v>
      </c>
    </row>
    <row r="29" spans="1:6">
      <c r="A29" t="s" s="4">
        <v>561</v>
      </c>
      <c r="B29" t="n" s="5">
        <v>1152</v>
      </c>
      <c r="D29" t="n" s="5">
        <v>1152</v>
      </c>
      <c r="F29" t="n" s="5">
        <v>2765</v>
      </c>
    </row>
    <row r="30" spans="1:6">
      <c r="A30" t="s" s="4">
        <v>562</v>
      </c>
      <c r="B30" t="n" s="5">
        <v>19118</v>
      </c>
      <c r="C30" t="n" s="5">
        <v>17672</v>
      </c>
      <c r="D30" t="n" s="5">
        <v>18850</v>
      </c>
      <c r="E30" t="n" s="5">
        <v>18415</v>
      </c>
    </row>
    <row r="31" spans="1:6">
      <c r="A31" t="s" s="4">
        <v>563</v>
      </c>
      <c r="B31" t="n" s="5">
        <v>245</v>
      </c>
      <c r="C31" t="n" s="5">
        <v>169</v>
      </c>
      <c r="D31" t="n" s="5">
        <v>708</v>
      </c>
      <c r="E31" t="n" s="5">
        <v>322</v>
      </c>
    </row>
    <row r="32" spans="1:6">
      <c r="A32" t="s" s="4">
        <v>564</v>
      </c>
      <c r="B32" t="n" s="5">
        <v>6011</v>
      </c>
      <c r="C32" t="n" s="5">
        <v>2269</v>
      </c>
      <c r="D32" t="n" s="5">
        <v>6617</v>
      </c>
      <c r="E32" t="n" s="5">
        <v>1499</v>
      </c>
    </row>
    <row r="33" spans="1:6">
      <c r="A33" t="s" s="4">
        <v>565</v>
      </c>
      <c r="B33" t="n" s="5">
        <v>-56</v>
      </c>
      <c r="C33" t="n" s="5">
        <v>109</v>
      </c>
      <c r="E33" t="n" s="5">
        <v>113</v>
      </c>
    </row>
    <row r="34" spans="1:6">
      <c r="A34" t="s" s="4">
        <v>464</v>
      </c>
    </row>
    <row r="35" spans="1:6">
      <c r="A35" t="s" s="3">
        <v>554</v>
      </c>
    </row>
    <row r="36" spans="1:6">
      <c r="A36" t="s" s="4">
        <v>555</v>
      </c>
      <c r="B36" t="n" s="5">
        <v>3608</v>
      </c>
      <c r="D36" t="n" s="5">
        <v>3608</v>
      </c>
      <c r="F36" t="n" s="5">
        <v>3152</v>
      </c>
    </row>
    <row r="37" spans="1:6">
      <c r="A37" t="s" s="4">
        <v>557</v>
      </c>
      <c r="B37" t="n" s="5">
        <v>2924</v>
      </c>
      <c r="D37" t="n" s="5">
        <v>2924</v>
      </c>
      <c r="F37" t="n" s="5">
        <v>2597</v>
      </c>
    </row>
    <row r="38" spans="1:6">
      <c r="A38" t="s" s="4">
        <v>559</v>
      </c>
      <c r="B38" t="n" s="5">
        <v>6188</v>
      </c>
      <c r="D38" t="n" s="5">
        <v>6188</v>
      </c>
      <c r="F38" t="n" s="5">
        <v>1842</v>
      </c>
    </row>
    <row r="39" spans="1:6">
      <c r="A39" t="s" s="4">
        <v>560</v>
      </c>
      <c r="B39" t="n" s="5">
        <v>4884</v>
      </c>
      <c r="D39" t="n" s="5">
        <v>4884</v>
      </c>
      <c r="F39" t="n" s="5">
        <v>1842</v>
      </c>
    </row>
    <row r="40" spans="1:6">
      <c r="A40" t="s" s="4">
        <v>561</v>
      </c>
      <c r="B40" t="n" s="5">
        <v>1498</v>
      </c>
      <c r="D40" t="n" s="5">
        <v>1498</v>
      </c>
      <c r="F40" t="n" s="5">
        <v>1033</v>
      </c>
    </row>
    <row r="41" spans="1:6">
      <c r="A41" t="s" s="4">
        <v>562</v>
      </c>
      <c r="B41" t="n" s="5">
        <v>3193</v>
      </c>
      <c r="C41" t="n" s="5">
        <v>4071</v>
      </c>
      <c r="D41" t="n" s="5">
        <v>2854</v>
      </c>
      <c r="E41" t="n" s="5">
        <v>3802</v>
      </c>
    </row>
    <row r="42" spans="1:6">
      <c r="A42" t="s" s="4">
        <v>563</v>
      </c>
      <c r="B42" t="n" s="5">
        <v>37</v>
      </c>
      <c r="C42" t="n" s="5">
        <v>-2</v>
      </c>
      <c r="D42" t="n" s="5">
        <v>99</v>
      </c>
      <c r="E42" t="n" s="5">
        <v>87</v>
      </c>
    </row>
    <row r="43" spans="1:6">
      <c r="A43" t="s" s="4">
        <v>564</v>
      </c>
      <c r="B43" t="n" s="5">
        <v>4707</v>
      </c>
      <c r="C43" t="n" s="5">
        <v>1938</v>
      </c>
      <c r="D43" t="n" s="5">
        <v>3256</v>
      </c>
      <c r="E43" t="n" s="5">
        <v>2134</v>
      </c>
    </row>
    <row r="44" spans="1:6">
      <c r="A44" t="s" s="4">
        <v>565</v>
      </c>
      <c r="B44" t="n" s="5">
        <v>63</v>
      </c>
      <c r="C44" t="n" s="5">
        <v>27</v>
      </c>
      <c r="D44" t="n" s="5">
        <v>200</v>
      </c>
      <c r="E44" t="n" s="5">
        <v>68</v>
      </c>
    </row>
    <row r="45" spans="1:6">
      <c r="A45" t="s" s="4">
        <v>451</v>
      </c>
    </row>
    <row r="46" spans="1:6">
      <c r="A46" t="s" s="3">
        <v>554</v>
      </c>
    </row>
    <row r="47" spans="1:6">
      <c r="A47" t="s" s="4">
        <v>555</v>
      </c>
      <c r="B47" t="n" s="5">
        <v>18736</v>
      </c>
      <c r="D47" t="n" s="5">
        <v>18736</v>
      </c>
      <c r="F47" t="n" s="5">
        <v>20077</v>
      </c>
    </row>
    <row r="48" spans="1:6">
      <c r="A48" t="s" s="4">
        <v>557</v>
      </c>
      <c r="B48" t="n" s="5">
        <v>17048</v>
      </c>
      <c r="D48" t="n" s="5">
        <v>17048</v>
      </c>
      <c r="F48" t="n" s="5">
        <v>18544</v>
      </c>
    </row>
    <row r="49" spans="1:6">
      <c r="A49" t="s" s="4">
        <v>562</v>
      </c>
      <c r="B49" t="n" s="5">
        <v>17508</v>
      </c>
      <c r="C49" t="n" s="5">
        <v>18337</v>
      </c>
      <c r="D49" t="n" s="5">
        <v>18173</v>
      </c>
      <c r="E49" t="n" s="5">
        <v>18900</v>
      </c>
    </row>
    <row r="50" spans="1:6">
      <c r="A50" t="s" s="4">
        <v>563</v>
      </c>
      <c r="B50" t="n" s="5">
        <v>200</v>
      </c>
      <c r="C50" t="n" s="5">
        <v>219</v>
      </c>
      <c r="D50" t="n" s="5">
        <v>665</v>
      </c>
      <c r="E50" t="n" s="5">
        <v>610</v>
      </c>
    </row>
    <row r="51" spans="1:6">
      <c r="A51" t="s" s="4">
        <v>466</v>
      </c>
    </row>
    <row r="52" spans="1:6">
      <c r="A52" t="s" s="3">
        <v>554</v>
      </c>
    </row>
    <row r="53" spans="1:6">
      <c r="A53" t="s" s="4">
        <v>555</v>
      </c>
      <c r="B53" t="n" s="5">
        <v>1421</v>
      </c>
      <c r="D53" t="n" s="5">
        <v>1421</v>
      </c>
      <c r="F53" t="n" s="5">
        <v>1287</v>
      </c>
    </row>
    <row r="54" spans="1:6">
      <c r="A54" t="s" s="4">
        <v>557</v>
      </c>
      <c r="B54" t="n" s="5">
        <v>1095</v>
      </c>
      <c r="D54" t="n" s="5">
        <v>1095</v>
      </c>
      <c r="F54" t="n" s="5">
        <v>1086</v>
      </c>
    </row>
    <row r="55" spans="1:6">
      <c r="A55" t="s" s="4">
        <v>562</v>
      </c>
      <c r="B55" t="n" s="5">
        <v>1142</v>
      </c>
      <c r="C55" t="n" s="5">
        <v>1087</v>
      </c>
      <c r="D55" t="n" s="5">
        <v>1176</v>
      </c>
      <c r="E55" t="n" s="5">
        <v>1131</v>
      </c>
    </row>
    <row r="56" spans="1:6">
      <c r="A56" t="s" s="4">
        <v>563</v>
      </c>
      <c r="B56" t="n" s="5">
        <v>27</v>
      </c>
      <c r="C56" t="n" s="5">
        <v>26</v>
      </c>
      <c r="D56" t="n" s="5">
        <v>73</v>
      </c>
      <c r="E56" t="n" s="5">
        <v>72</v>
      </c>
    </row>
    <row r="57" spans="1:6">
      <c r="A57" t="s" s="4">
        <v>467</v>
      </c>
    </row>
    <row r="58" spans="1:6">
      <c r="A58" t="s" s="3">
        <v>554</v>
      </c>
    </row>
    <row r="59" spans="1:6">
      <c r="A59" t="s" s="4">
        <v>555</v>
      </c>
      <c r="B59" t="n" s="5">
        <v>3689</v>
      </c>
      <c r="D59" t="n" s="5">
        <v>3689</v>
      </c>
      <c r="F59" t="n" s="5">
        <v>2890</v>
      </c>
    </row>
    <row r="60" spans="1:6">
      <c r="A60" t="s" s="4">
        <v>557</v>
      </c>
      <c r="B60" t="n" s="5">
        <v>3310</v>
      </c>
      <c r="D60" t="n" s="5">
        <v>3310</v>
      </c>
      <c r="F60" t="n" s="7">
        <v>2663</v>
      </c>
    </row>
    <row r="61" spans="1:6">
      <c r="A61" t="s" s="4">
        <v>562</v>
      </c>
      <c r="B61" t="n" s="5">
        <v>3153</v>
      </c>
      <c r="C61" t="n" s="5">
        <v>2191</v>
      </c>
      <c r="D61" t="n" s="5">
        <v>2896</v>
      </c>
      <c r="E61" t="n" s="5">
        <v>2279</v>
      </c>
    </row>
    <row r="62" spans="1:6">
      <c r="A62" t="s" s="4">
        <v>563</v>
      </c>
      <c r="B62" t="n" s="7">
        <v>34</v>
      </c>
      <c r="C62" t="n" s="7">
        <v>13</v>
      </c>
      <c r="D62" t="n" s="7">
        <v>75</v>
      </c>
      <c r="E62" t="n" s="7">
        <v>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5"/>
    <col customWidth="1" max="5" min="5" width="27"/>
    <col customWidth="1" max="6" min="6" width="24"/>
    <col customWidth="1" max="7" min="7" width="55"/>
    <col customWidth="1" max="8" min="8" width="41"/>
  </cols>
  <sheetData>
    <row r="1" spans="1:8">
      <c r="A1" t="s" s="1">
        <v>128</v>
      </c>
      <c r="B1" t="s" s="2">
        <v>129</v>
      </c>
      <c r="C1" t="s" s="2">
        <v>130</v>
      </c>
      <c r="D1" t="s" s="2">
        <v>131</v>
      </c>
      <c r="E1" t="s" s="2">
        <v>132</v>
      </c>
      <c r="F1" t="s" s="2">
        <v>133</v>
      </c>
      <c r="G1" t="s" s="2">
        <v>134</v>
      </c>
      <c r="H1" t="s" s="2">
        <v>135</v>
      </c>
    </row>
    <row r="2" spans="1:8">
      <c r="A2" t="s" s="4">
        <v>136</v>
      </c>
      <c r="B2" t="n" s="7">
        <v>746595</v>
      </c>
      <c r="C2" t="n" s="7">
        <v>61182</v>
      </c>
      <c r="D2" t="n" s="7">
        <v>244974</v>
      </c>
      <c r="E2" t="n" s="7">
        <v>460351</v>
      </c>
      <c r="F2" t="n" s="7">
        <v>-5969</v>
      </c>
      <c r="G2" t="n" s="7">
        <v>-12734</v>
      </c>
      <c r="H2" t="n" s="7">
        <v>-1209</v>
      </c>
    </row>
    <row r="3" spans="1:8">
      <c r="A3" t="s" s="4">
        <v>137</v>
      </c>
      <c r="C3" t="n" s="5">
        <v>29175236</v>
      </c>
    </row>
    <row r="4" spans="1:8">
      <c r="A4" t="s" s="4">
        <v>138</v>
      </c>
      <c r="B4" t="n" s="5">
        <v>53462</v>
      </c>
      <c r="E4" t="n" s="5">
        <v>53462</v>
      </c>
    </row>
    <row r="5" spans="1:8">
      <c r="A5" t="s" s="4">
        <v>139</v>
      </c>
      <c r="B5" t="n" s="5">
        <v>5311</v>
      </c>
      <c r="G5" t="n" s="5">
        <v>5311</v>
      </c>
    </row>
    <row r="6" spans="1:8">
      <c r="A6" t="s" s="4">
        <v>140</v>
      </c>
      <c r="B6" t="n" s="5">
        <v>58773</v>
      </c>
    </row>
    <row r="7" spans="1:8">
      <c r="A7" t="s" s="4">
        <v>141</v>
      </c>
      <c r="B7" t="n" s="5">
        <v>-19302</v>
      </c>
      <c r="E7" t="n" s="5">
        <v>-19302</v>
      </c>
    </row>
    <row r="8" spans="1:8">
      <c r="A8" t="s" s="4">
        <v>142</v>
      </c>
      <c r="B8" t="n" s="5">
        <v>-20</v>
      </c>
      <c r="D8" t="n" s="5">
        <v>49</v>
      </c>
      <c r="F8" t="n" s="5">
        <v>-69</v>
      </c>
    </row>
    <row r="9" spans="1:8">
      <c r="A9" t="s" s="4">
        <v>143</v>
      </c>
      <c r="C9" t="n" s="5">
        <v>-2258</v>
      </c>
    </row>
    <row r="10" spans="1:8">
      <c r="A10" t="s" s="4">
        <v>144</v>
      </c>
      <c r="B10" t="n" s="5">
        <v>1774</v>
      </c>
      <c r="D10" t="n" s="5">
        <v>-342</v>
      </c>
      <c r="F10" t="n" s="5">
        <v>2116</v>
      </c>
    </row>
    <row r="11" spans="1:8">
      <c r="A11" t="s" s="4">
        <v>145</v>
      </c>
      <c r="C11" t="n" s="5">
        <v>68143</v>
      </c>
    </row>
    <row r="12" spans="1:8">
      <c r="A12" t="s" s="4">
        <v>146</v>
      </c>
      <c r="D12" t="n" s="5">
        <v>-1321</v>
      </c>
      <c r="F12" t="n" s="5">
        <v>1321</v>
      </c>
    </row>
    <row r="13" spans="1:8">
      <c r="A13" t="s" s="4">
        <v>147</v>
      </c>
      <c r="C13" t="n" s="5">
        <v>42554</v>
      </c>
    </row>
    <row r="14" spans="1:8">
      <c r="A14" t="s" s="4">
        <v>148</v>
      </c>
      <c r="B14" t="n" s="5">
        <v>964</v>
      </c>
      <c r="D14" t="n" s="5">
        <v>964</v>
      </c>
    </row>
    <row r="15" spans="1:8">
      <c r="A15" t="s" s="4">
        <v>149</v>
      </c>
      <c r="D15" t="n" s="5">
        <v>34</v>
      </c>
      <c r="H15" t="n" s="5">
        <v>-34</v>
      </c>
    </row>
    <row r="16" spans="1:8">
      <c r="A16" t="s" s="4">
        <v>150</v>
      </c>
      <c r="B16" t="n" s="5">
        <v>788784</v>
      </c>
      <c r="C16" t="n" s="7">
        <v>61182</v>
      </c>
      <c r="D16" t="n" s="5">
        <v>244358</v>
      </c>
      <c r="E16" t="n" s="5">
        <v>494511</v>
      </c>
      <c r="F16" t="n" s="5">
        <v>-2601</v>
      </c>
      <c r="G16" t="n" s="5">
        <v>-7423</v>
      </c>
      <c r="H16" t="n" s="5">
        <v>-1243</v>
      </c>
    </row>
    <row r="17" spans="1:8">
      <c r="A17" t="s" s="4">
        <v>151</v>
      </c>
      <c r="C17" t="n" s="5">
        <v>29283675</v>
      </c>
    </row>
    <row r="18" spans="1:8">
      <c r="A18" t="s" s="4">
        <v>152</v>
      </c>
      <c r="B18" t="n" s="5">
        <v>788190</v>
      </c>
      <c r="C18" t="n" s="7">
        <v>61182</v>
      </c>
      <c r="D18" t="n" s="5">
        <v>244661</v>
      </c>
      <c r="E18" t="n" s="5">
        <v>504578</v>
      </c>
      <c r="F18" t="n" s="5">
        <v>-2151</v>
      </c>
      <c r="G18" t="n" s="5">
        <v>-18825</v>
      </c>
      <c r="H18" t="n" s="5">
        <v>-1255</v>
      </c>
    </row>
    <row r="19" spans="1:8">
      <c r="A19" t="s" s="4">
        <v>153</v>
      </c>
      <c r="C19" t="n" s="5">
        <v>29298188</v>
      </c>
    </row>
    <row r="20" spans="1:8">
      <c r="A20" t="s" s="4">
        <v>138</v>
      </c>
      <c r="B20" t="n" s="5">
        <v>57760</v>
      </c>
      <c r="E20" t="n" s="5">
        <v>57760</v>
      </c>
    </row>
    <row r="21" spans="1:8">
      <c r="A21" t="s" s="4">
        <v>139</v>
      </c>
      <c r="B21" t="n" s="5">
        <v>4379</v>
      </c>
      <c r="G21" t="n" s="5">
        <v>4379</v>
      </c>
    </row>
    <row r="22" spans="1:8">
      <c r="A22" t="s" s="4">
        <v>140</v>
      </c>
      <c r="B22" t="n" s="5">
        <v>62139</v>
      </c>
    </row>
    <row r="23" spans="1:8">
      <c r="A23" t="s" s="4">
        <v>141</v>
      </c>
      <c r="B23" t="n" s="5">
        <v>-26561</v>
      </c>
      <c r="E23" t="n" s="5">
        <v>-26561</v>
      </c>
    </row>
    <row r="24" spans="1:8">
      <c r="A24" t="s" s="4">
        <v>154</v>
      </c>
      <c r="B24" t="n" s="5">
        <v>293629</v>
      </c>
      <c r="C24" t="n" s="7">
        <v>19122</v>
      </c>
      <c r="D24" t="n" s="5">
        <v>274507</v>
      </c>
    </row>
    <row r="25" spans="1:8">
      <c r="A25" t="s" s="4">
        <v>155</v>
      </c>
      <c r="C25" t="n" s="5">
        <v>9178531</v>
      </c>
    </row>
    <row r="26" spans="1:8">
      <c r="A26" t="s" s="4">
        <v>142</v>
      </c>
      <c r="B26" t="n" s="5">
        <v>-2065</v>
      </c>
      <c r="F26" t="n" s="5">
        <v>-2065</v>
      </c>
    </row>
    <row r="27" spans="1:8">
      <c r="A27" t="s" s="4">
        <v>143</v>
      </c>
      <c r="C27" t="n" s="5">
        <v>-64102</v>
      </c>
    </row>
    <row r="28" spans="1:8">
      <c r="A28" t="s" s="4">
        <v>144</v>
      </c>
      <c r="B28" t="n" s="5">
        <v>1473</v>
      </c>
      <c r="D28" t="n" s="5">
        <v>-295</v>
      </c>
      <c r="F28" t="n" s="5">
        <v>1768</v>
      </c>
    </row>
    <row r="29" spans="1:8">
      <c r="A29" t="s" s="4">
        <v>145</v>
      </c>
      <c r="C29" t="n" s="5">
        <v>55375</v>
      </c>
    </row>
    <row r="30" spans="1:8">
      <c r="A30" t="s" s="4">
        <v>146</v>
      </c>
      <c r="D30" t="n" s="5">
        <v>-1558</v>
      </c>
      <c r="F30" t="n" s="5">
        <v>1558</v>
      </c>
    </row>
    <row r="31" spans="1:8">
      <c r="A31" t="s" s="4">
        <v>147</v>
      </c>
      <c r="C31" t="n" s="5">
        <v>49550</v>
      </c>
    </row>
    <row r="32" spans="1:8">
      <c r="A32" t="s" s="4">
        <v>156</v>
      </c>
      <c r="B32" t="n" s="5">
        <v>-2247</v>
      </c>
      <c r="D32" t="n" s="5">
        <v>-2247</v>
      </c>
    </row>
    <row r="33" spans="1:8">
      <c r="A33" t="s" s="4">
        <v>148</v>
      </c>
      <c r="B33" t="n" s="5">
        <v>1184</v>
      </c>
      <c r="D33" t="n" s="5">
        <v>1184</v>
      </c>
    </row>
    <row r="34" spans="1:8">
      <c r="A34" t="s" s="4">
        <v>149</v>
      </c>
      <c r="D34" t="n" s="5">
        <v>-469</v>
      </c>
      <c r="H34" t="n" s="5">
        <v>469</v>
      </c>
    </row>
    <row r="35" spans="1:8">
      <c r="A35" t="s" s="4">
        <v>157</v>
      </c>
      <c r="B35" t="n" s="7">
        <v>1115742</v>
      </c>
      <c r="C35" t="n" s="7">
        <v>80304</v>
      </c>
      <c r="D35" t="n" s="7">
        <v>515783</v>
      </c>
      <c r="E35" t="n" s="7">
        <v>535777</v>
      </c>
      <c r="F35" t="n" s="7">
        <v>-890</v>
      </c>
      <c r="G35" t="n" s="7">
        <v>-14446</v>
      </c>
      <c r="H35" t="n" s="7">
        <v>-786</v>
      </c>
    </row>
    <row r="36" spans="1:8">
      <c r="A36" t="s" s="4">
        <v>158</v>
      </c>
      <c r="C36" t="n" s="5">
        <v>385175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8</v>
      </c>
      <c r="B1" t="s" s="2">
        <v>2</v>
      </c>
      <c r="C1" t="s" s="2">
        <v>25</v>
      </c>
    </row>
    <row r="2" spans="1:3">
      <c r="A2" t="s" s="3">
        <v>554</v>
      </c>
    </row>
    <row r="3" spans="1:3">
      <c r="A3" t="s" s="4">
        <v>569</v>
      </c>
      <c r="B3" t="n" s="7">
        <v>41294</v>
      </c>
      <c r="C3" t="n" s="7">
        <v>38818</v>
      </c>
    </row>
    <row r="4" spans="1:3">
      <c r="A4" t="s" s="4">
        <v>570</v>
      </c>
      <c r="B4" t="n" s="5">
        <v>24691</v>
      </c>
      <c r="C4" t="n" s="5">
        <v>17486</v>
      </c>
    </row>
    <row r="5" spans="1:3">
      <c r="A5" t="s" s="4">
        <v>453</v>
      </c>
    </row>
    <row r="6" spans="1:3">
      <c r="A6" t="s" s="3">
        <v>554</v>
      </c>
    </row>
    <row r="7" spans="1:3">
      <c r="A7" t="s" s="4">
        <v>570</v>
      </c>
      <c r="B7" t="n" s="5">
        <v>12030</v>
      </c>
      <c r="C7" t="n" s="5">
        <v>12066</v>
      </c>
    </row>
    <row r="8" spans="1:3">
      <c r="A8" t="s" s="4">
        <v>455</v>
      </c>
    </row>
    <row r="9" spans="1:3">
      <c r="A9" t="s" s="3">
        <v>554</v>
      </c>
    </row>
    <row r="10" spans="1:3">
      <c r="A10" t="s" s="4">
        <v>570</v>
      </c>
      <c r="B10" t="n" s="5">
        <v>12661</v>
      </c>
      <c r="C10" t="n" s="5">
        <v>5420</v>
      </c>
    </row>
    <row r="11" spans="1:3">
      <c r="A11" t="s" s="4">
        <v>462</v>
      </c>
    </row>
    <row r="12" spans="1:3">
      <c r="A12" t="s" s="3">
        <v>554</v>
      </c>
    </row>
    <row r="13" spans="1:3">
      <c r="A13" t="s" s="4">
        <v>569</v>
      </c>
      <c r="B13" t="n" s="5">
        <v>1369</v>
      </c>
      <c r="C13" t="n" s="5">
        <v>1488</v>
      </c>
    </row>
    <row r="14" spans="1:3">
      <c r="A14" t="s" s="4">
        <v>570</v>
      </c>
      <c r="B14" t="n" s="5">
        <v>1459</v>
      </c>
      <c r="C14" t="n" s="5">
        <v>464</v>
      </c>
    </row>
    <row r="15" spans="1:3">
      <c r="A15" t="s" s="4">
        <v>571</v>
      </c>
    </row>
    <row r="16" spans="1:3">
      <c r="A16" t="s" s="3">
        <v>554</v>
      </c>
    </row>
    <row r="17" spans="1:3">
      <c r="A17" t="s" s="4">
        <v>570</v>
      </c>
      <c r="B17" t="n" s="5">
        <v>950</v>
      </c>
    </row>
    <row r="18" spans="1:3">
      <c r="A18" t="s" s="4">
        <v>572</v>
      </c>
    </row>
    <row r="19" spans="1:3">
      <c r="A19" t="s" s="3">
        <v>554</v>
      </c>
    </row>
    <row r="20" spans="1:3">
      <c r="A20" t="s" s="4">
        <v>570</v>
      </c>
      <c r="B20" t="n" s="5">
        <v>509</v>
      </c>
      <c r="C20" t="n" s="5">
        <v>464</v>
      </c>
    </row>
    <row r="21" spans="1:3">
      <c r="A21" t="s" s="4">
        <v>463</v>
      </c>
    </row>
    <row r="22" spans="1:3">
      <c r="A22" t="s" s="3">
        <v>554</v>
      </c>
    </row>
    <row r="23" spans="1:3">
      <c r="A23" t="s" s="4">
        <v>569</v>
      </c>
      <c r="B23" t="n" s="5">
        <v>19732</v>
      </c>
      <c r="C23" t="n" s="5">
        <v>20227</v>
      </c>
    </row>
    <row r="24" spans="1:3">
      <c r="A24" t="s" s="4">
        <v>570</v>
      </c>
      <c r="B24" t="n" s="5">
        <v>11627</v>
      </c>
      <c r="C24" t="n" s="5">
        <v>4287</v>
      </c>
    </row>
    <row r="25" spans="1:3">
      <c r="A25" t="s" s="4">
        <v>573</v>
      </c>
    </row>
    <row r="26" spans="1:3">
      <c r="A26" t="s" s="3">
        <v>554</v>
      </c>
    </row>
    <row r="27" spans="1:3">
      <c r="A27" t="s" s="4">
        <v>570</v>
      </c>
      <c r="B27" t="n" s="5">
        <v>2012</v>
      </c>
      <c r="C27" t="n" s="5">
        <v>2437</v>
      </c>
    </row>
    <row r="28" spans="1:3">
      <c r="A28" t="s" s="4">
        <v>574</v>
      </c>
    </row>
    <row r="29" spans="1:3">
      <c r="A29" t="s" s="3">
        <v>554</v>
      </c>
    </row>
    <row r="30" spans="1:3">
      <c r="A30" t="s" s="4">
        <v>570</v>
      </c>
      <c r="B30" t="n" s="5">
        <v>9615</v>
      </c>
      <c r="C30" t="n" s="5">
        <v>1850</v>
      </c>
    </row>
    <row r="31" spans="1:3">
      <c r="A31" t="s" s="4">
        <v>464</v>
      </c>
    </row>
    <row r="32" spans="1:3">
      <c r="A32" t="s" s="3">
        <v>554</v>
      </c>
    </row>
    <row r="33" spans="1:3">
      <c r="A33" t="s" s="4">
        <v>569</v>
      </c>
      <c r="B33" t="n" s="5">
        <v>7591</v>
      </c>
      <c r="C33" t="n" s="5">
        <v>4110</v>
      </c>
    </row>
    <row r="34" spans="1:3">
      <c r="A34" t="s" s="4">
        <v>570</v>
      </c>
      <c r="B34" t="n" s="5">
        <v>459</v>
      </c>
      <c r="C34" t="n" s="5">
        <v>807</v>
      </c>
    </row>
    <row r="35" spans="1:3">
      <c r="A35" t="s" s="4">
        <v>575</v>
      </c>
    </row>
    <row r="36" spans="1:3">
      <c r="A36" t="s" s="3">
        <v>554</v>
      </c>
    </row>
    <row r="37" spans="1:3">
      <c r="A37" t="s" s="4">
        <v>570</v>
      </c>
      <c r="B37" t="n" s="5">
        <v>217</v>
      </c>
      <c r="C37" t="n" s="5">
        <v>329</v>
      </c>
    </row>
    <row r="38" spans="1:3">
      <c r="A38" t="s" s="4">
        <v>576</v>
      </c>
    </row>
    <row r="39" spans="1:3">
      <c r="A39" t="s" s="3">
        <v>554</v>
      </c>
    </row>
    <row r="40" spans="1:3">
      <c r="A40" t="s" s="4">
        <v>570</v>
      </c>
      <c r="B40" t="n" s="5">
        <v>242</v>
      </c>
      <c r="C40" t="n" s="5">
        <v>478</v>
      </c>
    </row>
    <row r="41" spans="1:3">
      <c r="A41" t="s" s="4">
        <v>467</v>
      </c>
    </row>
    <row r="42" spans="1:3">
      <c r="A42" t="s" s="3">
        <v>554</v>
      </c>
    </row>
    <row r="43" spans="1:3">
      <c r="A43" t="s" s="4">
        <v>569</v>
      </c>
      <c r="B43" t="n" s="5">
        <v>2643</v>
      </c>
      <c r="C43" t="n" s="5">
        <v>1923</v>
      </c>
    </row>
    <row r="44" spans="1:3">
      <c r="A44" t="s" s="4">
        <v>570</v>
      </c>
      <c r="B44" t="n" s="5">
        <v>938</v>
      </c>
      <c r="C44" t="n" s="5">
        <v>985</v>
      </c>
    </row>
    <row r="45" spans="1:3">
      <c r="A45" t="s" s="4">
        <v>577</v>
      </c>
    </row>
    <row r="46" spans="1:3">
      <c r="A46" t="s" s="3">
        <v>554</v>
      </c>
    </row>
    <row r="47" spans="1:3">
      <c r="A47" t="s" s="4">
        <v>570</v>
      </c>
      <c r="B47" t="n" s="5">
        <v>667</v>
      </c>
      <c r="C47" t="n" s="5">
        <v>740</v>
      </c>
    </row>
    <row r="48" spans="1:3">
      <c r="A48" t="s" s="4">
        <v>578</v>
      </c>
    </row>
    <row r="49" spans="1:3">
      <c r="A49" t="s" s="3">
        <v>554</v>
      </c>
    </row>
    <row r="50" spans="1:3">
      <c r="A50" t="s" s="4">
        <v>570</v>
      </c>
      <c r="B50" t="n" s="5">
        <v>271</v>
      </c>
      <c r="C50" t="n" s="5">
        <v>245</v>
      </c>
    </row>
    <row r="51" spans="1:3">
      <c r="A51" t="s" s="4">
        <v>465</v>
      </c>
    </row>
    <row r="52" spans="1:3">
      <c r="A52" t="s" s="3">
        <v>554</v>
      </c>
    </row>
    <row r="53" spans="1:3">
      <c r="A53" t="s" s="4">
        <v>569</v>
      </c>
      <c r="B53" t="n" s="5">
        <v>21101</v>
      </c>
      <c r="C53" t="n" s="5">
        <v>21715</v>
      </c>
    </row>
    <row r="54" spans="1:3">
      <c r="A54" t="s" s="4">
        <v>570</v>
      </c>
      <c r="B54" t="n" s="5">
        <v>13086</v>
      </c>
      <c r="C54" t="n" s="5">
        <v>4751</v>
      </c>
    </row>
    <row r="55" spans="1:3">
      <c r="A55" t="s" s="4">
        <v>579</v>
      </c>
    </row>
    <row r="56" spans="1:3">
      <c r="A56" t="s" s="3">
        <v>554</v>
      </c>
    </row>
    <row r="57" spans="1:3">
      <c r="A57" t="s" s="4">
        <v>570</v>
      </c>
      <c r="B57" t="n" s="5">
        <v>2962</v>
      </c>
      <c r="C57" t="n" s="5">
        <v>2437</v>
      </c>
    </row>
    <row r="58" spans="1:3">
      <c r="A58" t="s" s="4">
        <v>580</v>
      </c>
    </row>
    <row r="59" spans="1:3">
      <c r="A59" t="s" s="3">
        <v>554</v>
      </c>
    </row>
    <row r="60" spans="1:3">
      <c r="A60" t="s" s="4">
        <v>570</v>
      </c>
      <c r="B60" t="n" s="5">
        <v>10124</v>
      </c>
      <c r="C60" t="n" s="5">
        <v>2314</v>
      </c>
    </row>
    <row r="61" spans="1:3">
      <c r="A61" t="s" s="4">
        <v>451</v>
      </c>
    </row>
    <row r="62" spans="1:3">
      <c r="A62" t="s" s="3">
        <v>554</v>
      </c>
    </row>
    <row r="63" spans="1:3">
      <c r="A63" t="s" s="4">
        <v>569</v>
      </c>
      <c r="B63" t="n" s="5">
        <v>9331</v>
      </c>
      <c r="C63" t="n" s="5">
        <v>10329</v>
      </c>
    </row>
    <row r="64" spans="1:3">
      <c r="A64" t="s" s="4">
        <v>570</v>
      </c>
      <c r="B64" t="n" s="5">
        <v>9543</v>
      </c>
      <c r="C64" t="n" s="5">
        <v>10289</v>
      </c>
    </row>
    <row r="65" spans="1:3">
      <c r="A65" t="s" s="4">
        <v>581</v>
      </c>
    </row>
    <row r="66" spans="1:3">
      <c r="A66" t="s" s="3">
        <v>554</v>
      </c>
    </row>
    <row r="67" spans="1:3">
      <c r="A67" t="s" s="4">
        <v>570</v>
      </c>
      <c r="B67" t="n" s="5">
        <v>7717</v>
      </c>
      <c r="C67" t="n" s="5">
        <v>8215</v>
      </c>
    </row>
    <row r="68" spans="1:3">
      <c r="A68" t="s" s="4">
        <v>582</v>
      </c>
    </row>
    <row r="69" spans="1:3">
      <c r="A69" t="s" s="3">
        <v>554</v>
      </c>
    </row>
    <row r="70" spans="1:3">
      <c r="A70" t="s" s="4">
        <v>570</v>
      </c>
      <c r="B70" t="n" s="5">
        <v>1826</v>
      </c>
      <c r="C70" t="n" s="5">
        <v>2074</v>
      </c>
    </row>
    <row r="71" spans="1:3">
      <c r="A71" t="s" s="4">
        <v>466</v>
      </c>
    </row>
    <row r="72" spans="1:3">
      <c r="A72" t="s" s="3">
        <v>554</v>
      </c>
    </row>
    <row r="73" spans="1:3">
      <c r="A73" t="s" s="4">
        <v>569</v>
      </c>
      <c r="B73" t="n" s="5">
        <v>628</v>
      </c>
      <c r="C73" t="n" s="5">
        <v>741</v>
      </c>
    </row>
    <row r="74" spans="1:3">
      <c r="A74" t="s" s="4">
        <v>570</v>
      </c>
      <c r="B74" t="n" s="5">
        <v>665</v>
      </c>
      <c r="C74" t="n" s="5">
        <v>654</v>
      </c>
    </row>
    <row r="75" spans="1:3">
      <c r="A75" t="s" s="4">
        <v>583</v>
      </c>
    </row>
    <row r="76" spans="1:3">
      <c r="A76" t="s" s="3">
        <v>554</v>
      </c>
    </row>
    <row r="77" spans="1:3">
      <c r="A77" t="s" s="4">
        <v>570</v>
      </c>
      <c r="B77" t="n" s="5">
        <v>467</v>
      </c>
      <c r="C77" t="n" s="5">
        <v>345</v>
      </c>
    </row>
    <row r="78" spans="1:3">
      <c r="A78" t="s" s="4">
        <v>584</v>
      </c>
    </row>
    <row r="79" spans="1:3">
      <c r="A79" t="s" s="3">
        <v>554</v>
      </c>
    </row>
    <row r="80" spans="1:3">
      <c r="A80" t="s" s="4">
        <v>570</v>
      </c>
      <c r="B80" t="n" s="7">
        <v>198</v>
      </c>
      <c r="C80" t="n" s="7">
        <v>30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t="s" s="1">
        <v>585</v>
      </c>
      <c r="B1" t="s" s="2">
        <v>80</v>
      </c>
      <c r="D1" t="s" s="2">
        <v>1</v>
      </c>
    </row>
    <row r="2" spans="1:5">
      <c r="B2" t="s" s="2">
        <v>422</v>
      </c>
      <c r="C2" t="s" s="2">
        <v>586</v>
      </c>
      <c r="D2" t="s" s="2">
        <v>422</v>
      </c>
      <c r="E2" t="s" s="2">
        <v>586</v>
      </c>
    </row>
    <row r="3" spans="1:5">
      <c r="A3" t="s" s="3">
        <v>587</v>
      </c>
    </row>
    <row r="4" spans="1:5">
      <c r="A4" t="s" s="4">
        <v>588</v>
      </c>
      <c r="B4" t="n" s="5">
        <v>1</v>
      </c>
      <c r="C4" t="n" s="5">
        <v>6</v>
      </c>
      <c r="D4" t="n" s="5">
        <v>45</v>
      </c>
      <c r="E4" t="n" s="5">
        <v>22</v>
      </c>
    </row>
    <row r="5" spans="1:5">
      <c r="A5" t="s" s="4">
        <v>589</v>
      </c>
      <c r="B5" t="n" s="7">
        <v>13</v>
      </c>
      <c r="C5" t="n" s="7">
        <v>697</v>
      </c>
      <c r="D5" t="n" s="7">
        <v>11195</v>
      </c>
      <c r="E5" t="n" s="7">
        <v>1228</v>
      </c>
    </row>
    <row r="6" spans="1:5">
      <c r="A6" t="s" s="4">
        <v>590</v>
      </c>
      <c r="B6" t="n" s="7">
        <v>12</v>
      </c>
      <c r="C6" t="n" s="7">
        <v>684</v>
      </c>
      <c r="D6" t="n" s="7">
        <v>10313</v>
      </c>
      <c r="E6" t="n" s="7">
        <v>1162</v>
      </c>
    </row>
    <row r="7" spans="1:5">
      <c r="A7" t="s" s="4">
        <v>462</v>
      </c>
    </row>
    <row r="8" spans="1:5">
      <c r="A8" t="s" s="3">
        <v>587</v>
      </c>
    </row>
    <row r="9" spans="1:5">
      <c r="A9" t="s" s="4">
        <v>588</v>
      </c>
      <c r="B9" t="n" s="5">
        <v>1</v>
      </c>
      <c r="D9" t="n" s="5">
        <v>8</v>
      </c>
    </row>
    <row r="10" spans="1:5">
      <c r="A10" t="s" s="4">
        <v>589</v>
      </c>
      <c r="B10" t="n" s="7">
        <v>13</v>
      </c>
      <c r="D10" t="n" s="7">
        <v>1065</v>
      </c>
    </row>
    <row r="11" spans="1:5">
      <c r="A11" t="s" s="4">
        <v>590</v>
      </c>
      <c r="B11" t="n" s="7">
        <v>12</v>
      </c>
      <c r="D11" t="n" s="7">
        <v>1002</v>
      </c>
    </row>
    <row r="12" spans="1:5">
      <c r="A12" t="s" s="4">
        <v>463</v>
      </c>
    </row>
    <row r="13" spans="1:5">
      <c r="A13" t="s" s="3">
        <v>587</v>
      </c>
    </row>
    <row r="14" spans="1:5">
      <c r="A14" t="s" s="4">
        <v>588</v>
      </c>
      <c r="C14" t="n" s="5">
        <v>2</v>
      </c>
      <c r="D14" t="n" s="5">
        <v>7</v>
      </c>
      <c r="E14" t="n" s="5">
        <v>4</v>
      </c>
    </row>
    <row r="15" spans="1:5">
      <c r="A15" t="s" s="4">
        <v>589</v>
      </c>
      <c r="C15" t="n" s="7">
        <v>475</v>
      </c>
      <c r="D15" t="n" s="7">
        <v>9336</v>
      </c>
      <c r="E15" t="n" s="7">
        <v>692</v>
      </c>
    </row>
    <row r="16" spans="1:5">
      <c r="A16" t="s" s="4">
        <v>590</v>
      </c>
      <c r="C16" t="n" s="7">
        <v>465</v>
      </c>
      <c r="D16" t="n" s="7">
        <v>8541</v>
      </c>
      <c r="E16" t="n" s="7">
        <v>664</v>
      </c>
    </row>
    <row r="17" spans="1:5">
      <c r="A17" t="s" s="4">
        <v>464</v>
      </c>
    </row>
    <row r="18" spans="1:5">
      <c r="A18" t="s" s="3">
        <v>587</v>
      </c>
    </row>
    <row r="19" spans="1:5">
      <c r="A19" t="s" s="4">
        <v>588</v>
      </c>
      <c r="D19" t="n" s="5">
        <v>2</v>
      </c>
    </row>
    <row r="20" spans="1:5">
      <c r="A20" t="s" s="4">
        <v>589</v>
      </c>
      <c r="D20" t="n" s="7">
        <v>42</v>
      </c>
    </row>
    <row r="21" spans="1:5">
      <c r="A21" t="s" s="4">
        <v>590</v>
      </c>
      <c r="D21" t="n" s="7">
        <v>50</v>
      </c>
    </row>
    <row r="22" spans="1:5">
      <c r="A22" t="s" s="4">
        <v>465</v>
      </c>
    </row>
    <row r="23" spans="1:5">
      <c r="A23" t="s" s="3">
        <v>587</v>
      </c>
    </row>
    <row r="24" spans="1:5">
      <c r="A24" t="s" s="4">
        <v>588</v>
      </c>
      <c r="B24" t="n" s="5">
        <v>1</v>
      </c>
      <c r="C24" t="n" s="5">
        <v>2</v>
      </c>
      <c r="D24" t="n" s="5">
        <v>15</v>
      </c>
      <c r="E24" t="n" s="5">
        <v>4</v>
      </c>
    </row>
    <row r="25" spans="1:5">
      <c r="A25" t="s" s="4">
        <v>589</v>
      </c>
      <c r="B25" t="n" s="7">
        <v>13</v>
      </c>
      <c r="C25" t="n" s="7">
        <v>475</v>
      </c>
      <c r="D25" t="n" s="7">
        <v>10401</v>
      </c>
      <c r="E25" t="n" s="7">
        <v>692</v>
      </c>
    </row>
    <row r="26" spans="1:5">
      <c r="A26" t="s" s="4">
        <v>590</v>
      </c>
      <c r="B26" t="n" s="7">
        <v>12</v>
      </c>
      <c r="C26" t="n" s="7">
        <v>465</v>
      </c>
      <c r="D26" t="n" s="7">
        <v>9543</v>
      </c>
      <c r="E26" t="n" s="7">
        <v>664</v>
      </c>
    </row>
    <row r="27" spans="1:5">
      <c r="A27" t="s" s="4">
        <v>451</v>
      </c>
    </row>
    <row r="28" spans="1:5">
      <c r="A28" t="s" s="3">
        <v>587</v>
      </c>
    </row>
    <row r="29" spans="1:5">
      <c r="A29" t="s" s="4">
        <v>588</v>
      </c>
      <c r="C29" t="n" s="5">
        <v>1</v>
      </c>
      <c r="D29" t="n" s="5">
        <v>8</v>
      </c>
      <c r="E29" t="n" s="5">
        <v>5</v>
      </c>
    </row>
    <row r="30" spans="1:5">
      <c r="A30" t="s" s="4">
        <v>589</v>
      </c>
      <c r="C30" t="n" s="7">
        <v>112</v>
      </c>
      <c r="D30" t="n" s="7">
        <v>466</v>
      </c>
      <c r="E30" t="n" s="7">
        <v>286</v>
      </c>
    </row>
    <row r="31" spans="1:5">
      <c r="A31" t="s" s="4">
        <v>590</v>
      </c>
      <c r="C31" t="n" s="7">
        <v>112</v>
      </c>
      <c r="D31" t="n" s="7">
        <v>447</v>
      </c>
      <c r="E31" t="n" s="7">
        <v>278</v>
      </c>
    </row>
    <row r="32" spans="1:5">
      <c r="A32" t="s" s="4">
        <v>466</v>
      </c>
    </row>
    <row r="33" spans="1:5">
      <c r="A33" t="s" s="3">
        <v>587</v>
      </c>
    </row>
    <row r="34" spans="1:5">
      <c r="A34" t="s" s="4">
        <v>588</v>
      </c>
      <c r="C34" t="n" s="5">
        <v>2</v>
      </c>
      <c r="D34" t="n" s="5">
        <v>19</v>
      </c>
      <c r="E34" t="n" s="5">
        <v>12</v>
      </c>
    </row>
    <row r="35" spans="1:5">
      <c r="A35" t="s" s="4">
        <v>589</v>
      </c>
      <c r="C35" t="n" s="7">
        <v>52</v>
      </c>
      <c r="D35" t="n" s="7">
        <v>279</v>
      </c>
      <c r="E35" t="n" s="7">
        <v>191</v>
      </c>
    </row>
    <row r="36" spans="1:5">
      <c r="A36" t="s" s="4">
        <v>590</v>
      </c>
      <c r="C36" t="n" s="7">
        <v>50</v>
      </c>
      <c r="D36" t="n" s="7">
        <v>267</v>
      </c>
      <c r="E36" t="n" s="7">
        <v>163</v>
      </c>
    </row>
    <row r="37" spans="1:5">
      <c r="A37" t="s" s="4">
        <v>467</v>
      </c>
    </row>
    <row r="38" spans="1:5">
      <c r="A38" t="s" s="3">
        <v>587</v>
      </c>
    </row>
    <row r="39" spans="1:5">
      <c r="A39" t="s" s="4">
        <v>588</v>
      </c>
      <c r="C39" t="n" s="5">
        <v>1</v>
      </c>
      <c r="D39" t="n" s="5">
        <v>1</v>
      </c>
      <c r="E39" t="n" s="5">
        <v>1</v>
      </c>
    </row>
    <row r="40" spans="1:5">
      <c r="A40" t="s" s="4">
        <v>589</v>
      </c>
      <c r="C40" t="n" s="7">
        <v>58</v>
      </c>
      <c r="D40" t="n" s="7">
        <v>7</v>
      </c>
      <c r="E40" t="n" s="7">
        <v>59</v>
      </c>
    </row>
    <row r="41" spans="1:5">
      <c r="A41" t="s" s="4">
        <v>590</v>
      </c>
      <c r="C41" t="n" s="7">
        <v>57</v>
      </c>
      <c r="D41" t="n" s="7">
        <v>6</v>
      </c>
      <c r="E41" t="n" s="7">
        <v>5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r="A1" t="s" s="1">
        <v>591</v>
      </c>
      <c r="B1" t="s" s="2">
        <v>80</v>
      </c>
      <c r="C1" t="s" s="2">
        <v>1</v>
      </c>
    </row>
    <row r="2" spans="1:4">
      <c r="B2" t="s" s="2">
        <v>592</v>
      </c>
      <c r="C2" t="s" s="2">
        <v>592</v>
      </c>
      <c r="D2" t="s" s="2">
        <v>593</v>
      </c>
    </row>
    <row r="3" spans="1:4">
      <c r="A3" t="s" s="3">
        <v>587</v>
      </c>
    </row>
    <row r="4" spans="1:4">
      <c r="A4" t="s" s="4">
        <v>594</v>
      </c>
      <c r="B4" t="n" s="5">
        <v>1</v>
      </c>
      <c r="C4" t="n" s="5">
        <v>2</v>
      </c>
      <c r="D4" t="n" s="5">
        <v>1</v>
      </c>
    </row>
    <row r="5" spans="1:4">
      <c r="A5" t="s" s="4">
        <v>595</v>
      </c>
      <c r="B5" t="n" s="7">
        <v>20</v>
      </c>
      <c r="C5" t="n" s="7">
        <v>62</v>
      </c>
      <c r="D5" t="n" s="7">
        <v>45</v>
      </c>
    </row>
    <row r="6" spans="1:4">
      <c r="A6" t="s" s="4">
        <v>451</v>
      </c>
    </row>
    <row r="7" spans="1:4">
      <c r="A7" t="s" s="3">
        <v>587</v>
      </c>
    </row>
    <row r="8" spans="1:4">
      <c r="A8" t="s" s="4">
        <v>594</v>
      </c>
      <c r="D8" t="n" s="5">
        <v>1</v>
      </c>
    </row>
    <row r="9" spans="1:4">
      <c r="A9" t="s" s="4">
        <v>595</v>
      </c>
      <c r="D9" t="n" s="7">
        <v>45</v>
      </c>
    </row>
    <row r="10" spans="1:4">
      <c r="A10" t="s" s="4">
        <v>466</v>
      </c>
    </row>
    <row r="11" spans="1:4">
      <c r="A11" t="s" s="3">
        <v>587</v>
      </c>
    </row>
    <row r="12" spans="1:4">
      <c r="A12" t="s" s="4">
        <v>594</v>
      </c>
      <c r="B12" t="n" s="5">
        <v>1</v>
      </c>
      <c r="C12" t="n" s="5">
        <v>1</v>
      </c>
    </row>
    <row r="13" spans="1:4">
      <c r="A13" t="s" s="4">
        <v>595</v>
      </c>
      <c r="B13" t="n" s="7">
        <v>20</v>
      </c>
      <c r="C13" t="n" s="7">
        <v>20</v>
      </c>
    </row>
    <row r="14" spans="1:4">
      <c r="A14" t="s" s="4">
        <v>467</v>
      </c>
    </row>
    <row r="15" spans="1:4">
      <c r="A15" t="s" s="3">
        <v>587</v>
      </c>
    </row>
    <row r="16" spans="1:4">
      <c r="A16" t="s" s="4">
        <v>594</v>
      </c>
      <c r="C16" t="n" s="5">
        <v>1</v>
      </c>
    </row>
    <row r="17" spans="1:4">
      <c r="A17" t="s" s="4">
        <v>595</v>
      </c>
      <c r="C17" t="n" s="7">
        <v>42</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6</v>
      </c>
      <c r="B1" t="s" s="2">
        <v>2</v>
      </c>
      <c r="C1" t="s" s="2">
        <v>25</v>
      </c>
    </row>
    <row r="2" spans="1:3">
      <c r="A2" t="s" s="3">
        <v>207</v>
      </c>
    </row>
    <row r="3" spans="1:3">
      <c r="A3" t="s" s="4">
        <v>444</v>
      </c>
      <c r="B3" t="n" s="7">
        <v>5967</v>
      </c>
      <c r="C3" t="n" s="7">
        <v>4920</v>
      </c>
    </row>
    <row r="4" spans="1:3">
      <c r="A4" t="s" s="4">
        <v>597</v>
      </c>
      <c r="B4" t="n" s="5">
        <v>95</v>
      </c>
      <c r="C4" t="n" s="5">
        <v>162</v>
      </c>
    </row>
    <row r="5" spans="1:3">
      <c r="A5" t="s" s="4">
        <v>598</v>
      </c>
      <c r="B5" t="n" s="7">
        <v>6062</v>
      </c>
      <c r="C5" t="n" s="7">
        <v>508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9</v>
      </c>
      <c r="B1" t="s" s="2">
        <v>80</v>
      </c>
      <c r="D1" t="s" s="2">
        <v>1</v>
      </c>
    </row>
    <row r="2" spans="1:5">
      <c r="B2" t="s" s="2">
        <v>2</v>
      </c>
      <c r="C2" t="s" s="2">
        <v>81</v>
      </c>
      <c r="D2" t="s" s="2">
        <v>2</v>
      </c>
      <c r="E2" t="s" s="2">
        <v>81</v>
      </c>
    </row>
    <row r="3" spans="1:5">
      <c r="A3" t="s" s="3">
        <v>600</v>
      </c>
    </row>
    <row r="4" spans="1:5">
      <c r="A4" t="s" s="4">
        <v>601</v>
      </c>
      <c r="B4" t="n" s="7">
        <v>846</v>
      </c>
      <c r="C4" t="n" s="7">
        <v>734</v>
      </c>
      <c r="D4" t="n" s="7">
        <v>2509</v>
      </c>
      <c r="E4" t="n" s="7">
        <v>2176</v>
      </c>
    </row>
    <row r="5" spans="1:5">
      <c r="A5" t="s" s="4">
        <v>602</v>
      </c>
      <c r="B5" t="n" s="5">
        <v>1228</v>
      </c>
      <c r="C5" t="n" s="5">
        <v>1196</v>
      </c>
      <c r="D5" t="n" s="5">
        <v>3643</v>
      </c>
      <c r="E5" t="n" s="5">
        <v>3549</v>
      </c>
    </row>
    <row r="6" spans="1:5">
      <c r="A6" t="s" s="4">
        <v>603</v>
      </c>
      <c r="B6" t="n" s="5">
        <v>-1950</v>
      </c>
      <c r="C6" t="n" s="5">
        <v>-1822</v>
      </c>
      <c r="D6" t="n" s="5">
        <v>-5785</v>
      </c>
      <c r="E6" t="n" s="5">
        <v>-5407</v>
      </c>
    </row>
    <row r="7" spans="1:5">
      <c r="A7" t="s" s="4">
        <v>604</v>
      </c>
      <c r="B7" t="n" s="5">
        <v>7</v>
      </c>
      <c r="C7" t="n" s="5">
        <v>11</v>
      </c>
      <c r="D7" t="n" s="5">
        <v>19</v>
      </c>
      <c r="E7" t="n" s="5">
        <v>33</v>
      </c>
    </row>
    <row r="8" spans="1:5">
      <c r="A8" t="s" s="4">
        <v>605</v>
      </c>
      <c r="B8" t="n" s="5">
        <v>801</v>
      </c>
      <c r="C8" t="n" s="5">
        <v>370</v>
      </c>
      <c r="D8" t="n" s="5">
        <v>2378</v>
      </c>
      <c r="E8" t="n" s="5">
        <v>1100</v>
      </c>
    </row>
    <row r="9" spans="1:5">
      <c r="A9" t="s" s="4">
        <v>606</v>
      </c>
      <c r="B9" t="n" s="7">
        <v>932</v>
      </c>
      <c r="C9" t="n" s="7">
        <v>489</v>
      </c>
      <c r="D9" t="n" s="7">
        <v>2764</v>
      </c>
      <c r="E9" t="n" s="7">
        <v>145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1"/>
  </cols>
  <sheetData>
    <row r="1" spans="1:2">
      <c r="A1" t="s" s="1">
        <v>607</v>
      </c>
      <c r="B1" t="s" s="2">
        <v>1</v>
      </c>
    </row>
    <row r="2" spans="1:2">
      <c r="B2" t="s" s="2">
        <v>335</v>
      </c>
    </row>
    <row r="3" spans="1:2">
      <c r="A3" t="s" s="3">
        <v>210</v>
      </c>
    </row>
    <row r="4" spans="1:2">
      <c r="A4" t="s" s="4">
        <v>608</v>
      </c>
      <c r="B4" t="n" s="10">
        <v>3.1</v>
      </c>
    </row>
    <row r="5" spans="1:2">
      <c r="A5" t="s" s="4">
        <v>609</v>
      </c>
      <c r="B5" t="n" s="11">
        <v>34.9</v>
      </c>
    </row>
    <row r="6" spans="1:2">
      <c r="A6" t="s" s="4">
        <v>610</v>
      </c>
      <c r="B6" t="n" s="10">
        <v>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1</v>
      </c>
      <c r="B1" t="s" s="2">
        <v>2</v>
      </c>
      <c r="C1" t="s" s="2">
        <v>25</v>
      </c>
    </row>
    <row r="2" spans="1:3">
      <c r="A2" t="s" s="3">
        <v>612</v>
      </c>
    </row>
    <row r="3" spans="1:3">
      <c r="A3" t="s" s="4">
        <v>613</v>
      </c>
      <c r="B3" t="n" s="7">
        <v>1559718</v>
      </c>
      <c r="C3" t="n" s="7">
        <v>917424</v>
      </c>
    </row>
    <row r="4" spans="1:3">
      <c r="A4" t="s" s="4">
        <v>614</v>
      </c>
      <c r="B4" t="n" s="5">
        <v>6062</v>
      </c>
      <c r="C4" t="n" s="5">
        <v>5082</v>
      </c>
    </row>
    <row r="5" spans="1:3">
      <c r="A5" t="s" s="4">
        <v>32</v>
      </c>
      <c r="B5" t="n" s="5">
        <v>10765</v>
      </c>
      <c r="C5" t="n" s="5">
        <v>5865</v>
      </c>
    </row>
    <row r="6" spans="1:3">
      <c r="A6" t="s" s="4">
        <v>615</v>
      </c>
    </row>
    <row r="7" spans="1:3">
      <c r="A7" t="s" s="3">
        <v>612</v>
      </c>
    </row>
    <row r="8" spans="1:3">
      <c r="A8" t="s" s="4">
        <v>613</v>
      </c>
      <c r="B8" t="n" s="5">
        <v>1559718</v>
      </c>
      <c r="C8" t="n" s="5">
        <v>917424</v>
      </c>
    </row>
    <row r="9" spans="1:3">
      <c r="A9" t="s" s="4">
        <v>616</v>
      </c>
      <c r="B9" t="n" s="5">
        <v>1559718</v>
      </c>
      <c r="C9" t="n" s="5">
        <v>917424</v>
      </c>
    </row>
    <row r="10" spans="1:3">
      <c r="A10" t="s" s="4">
        <v>617</v>
      </c>
    </row>
    <row r="11" spans="1:3">
      <c r="A11" t="s" s="3">
        <v>612</v>
      </c>
    </row>
    <row r="12" spans="1:3">
      <c r="A12" t="s" s="4">
        <v>618</v>
      </c>
      <c r="B12" t="n" s="5">
        <v>6744</v>
      </c>
      <c r="C12" t="n" s="5">
        <v>6024</v>
      </c>
    </row>
    <row r="13" spans="1:3">
      <c r="A13" t="s" s="4">
        <v>614</v>
      </c>
      <c r="B13" t="n" s="5">
        <v>6062</v>
      </c>
      <c r="C13" t="n" s="5">
        <v>5082</v>
      </c>
    </row>
    <row r="14" spans="1:3">
      <c r="A14" t="s" s="4">
        <v>32</v>
      </c>
      <c r="B14" t="n" s="5">
        <v>10765</v>
      </c>
      <c r="C14" t="n" s="5">
        <v>5865</v>
      </c>
    </row>
    <row r="15" spans="1:3">
      <c r="A15" t="s" s="4">
        <v>619</v>
      </c>
      <c r="B15" t="n" s="5">
        <v>23571</v>
      </c>
      <c r="C15" t="n" s="5">
        <v>16971</v>
      </c>
    </row>
    <row r="16" spans="1:3">
      <c r="A16" t="s" s="4">
        <v>367</v>
      </c>
    </row>
    <row r="17" spans="1:3">
      <c r="A17" t="s" s="3">
        <v>612</v>
      </c>
    </row>
    <row r="18" spans="1:3">
      <c r="A18" t="s" s="4">
        <v>613</v>
      </c>
      <c r="B18" t="n" s="5">
        <v>80809</v>
      </c>
      <c r="C18" t="n" s="5">
        <v>87736</v>
      </c>
    </row>
    <row r="19" spans="1:3">
      <c r="A19" t="s" s="4">
        <v>620</v>
      </c>
    </row>
    <row r="20" spans="1:3">
      <c r="A20" t="s" s="3">
        <v>612</v>
      </c>
    </row>
    <row r="21" spans="1:3">
      <c r="A21" t="s" s="4">
        <v>613</v>
      </c>
      <c r="B21" t="n" s="5">
        <v>80809</v>
      </c>
      <c r="C21" t="n" s="5">
        <v>87736</v>
      </c>
    </row>
    <row r="22" spans="1:3">
      <c r="A22" t="s" s="4">
        <v>364</v>
      </c>
    </row>
    <row r="23" spans="1:3">
      <c r="A23" t="s" s="3">
        <v>612</v>
      </c>
    </row>
    <row r="24" spans="1:3">
      <c r="A24" t="s" s="4">
        <v>613</v>
      </c>
      <c r="B24" t="n" s="5">
        <v>1250448</v>
      </c>
      <c r="C24" t="n" s="5">
        <v>701113</v>
      </c>
    </row>
    <row r="25" spans="1:3">
      <c r="A25" t="s" s="4">
        <v>621</v>
      </c>
    </row>
    <row r="26" spans="1:3">
      <c r="A26" t="s" s="3">
        <v>612</v>
      </c>
    </row>
    <row r="27" spans="1:3">
      <c r="A27" t="s" s="4">
        <v>613</v>
      </c>
      <c r="B27" t="n" s="5">
        <v>1250448</v>
      </c>
      <c r="C27" t="n" s="5">
        <v>701113</v>
      </c>
    </row>
    <row r="28" spans="1:3">
      <c r="A28" t="s" s="4">
        <v>365</v>
      </c>
    </row>
    <row r="29" spans="1:3">
      <c r="A29" t="s" s="3">
        <v>612</v>
      </c>
    </row>
    <row r="30" spans="1:3">
      <c r="A30" t="s" s="4">
        <v>613</v>
      </c>
      <c r="B30" t="n" s="5">
        <v>90309</v>
      </c>
      <c r="C30" t="n" s="5">
        <v>91433</v>
      </c>
    </row>
    <row r="31" spans="1:3">
      <c r="A31" t="s" s="4">
        <v>622</v>
      </c>
    </row>
    <row r="32" spans="1:3">
      <c r="A32" t="s" s="3">
        <v>612</v>
      </c>
    </row>
    <row r="33" spans="1:3">
      <c r="A33" t="s" s="4">
        <v>613</v>
      </c>
      <c r="B33" t="n" s="5">
        <v>90309</v>
      </c>
      <c r="C33" t="n" s="5">
        <v>91433</v>
      </c>
    </row>
    <row r="34" spans="1:3">
      <c r="A34" t="s" s="4">
        <v>366</v>
      </c>
    </row>
    <row r="35" spans="1:3">
      <c r="A35" t="s" s="3">
        <v>612</v>
      </c>
    </row>
    <row r="36" spans="1:3">
      <c r="A36" t="s" s="4">
        <v>613</v>
      </c>
      <c r="B36" t="n" s="5">
        <v>127349</v>
      </c>
      <c r="C36" t="n" s="5">
        <v>25996</v>
      </c>
    </row>
    <row r="37" spans="1:3">
      <c r="A37" t="s" s="4">
        <v>623</v>
      </c>
    </row>
    <row r="38" spans="1:3">
      <c r="A38" t="s" s="3">
        <v>612</v>
      </c>
    </row>
    <row r="39" spans="1:3">
      <c r="A39" t="s" s="4">
        <v>613</v>
      </c>
      <c r="B39" t="n" s="5">
        <v>127349</v>
      </c>
      <c r="C39" t="n" s="5">
        <v>25996</v>
      </c>
    </row>
    <row r="40" spans="1:3">
      <c r="A40" t="s" s="4">
        <v>369</v>
      </c>
    </row>
    <row r="41" spans="1:3">
      <c r="A41" t="s" s="3">
        <v>612</v>
      </c>
    </row>
    <row r="42" spans="1:3">
      <c r="A42" t="s" s="4">
        <v>613</v>
      </c>
      <c r="B42" t="n" s="5">
        <v>10803</v>
      </c>
      <c r="C42" t="n" s="5">
        <v>11146</v>
      </c>
    </row>
    <row r="43" spans="1:3">
      <c r="A43" t="s" s="4">
        <v>624</v>
      </c>
    </row>
    <row r="44" spans="1:3">
      <c r="A44" t="s" s="3">
        <v>612</v>
      </c>
    </row>
    <row r="45" spans="1:3">
      <c r="A45" t="s" s="4">
        <v>613</v>
      </c>
      <c r="B45" t="n" s="5">
        <v>10803</v>
      </c>
      <c r="C45" t="n" s="5">
        <v>11146</v>
      </c>
    </row>
    <row r="46" spans="1:3">
      <c r="A46" t="s" s="4">
        <v>625</v>
      </c>
    </row>
    <row r="47" spans="1:3">
      <c r="A47" t="s" s="3">
        <v>612</v>
      </c>
    </row>
    <row r="48" spans="1:3">
      <c r="A48" t="s" s="4">
        <v>613</v>
      </c>
      <c r="B48" t="n" s="5">
        <v>7844</v>
      </c>
      <c r="C48" t="n" s="5">
        <v>8440</v>
      </c>
    </row>
    <row r="49" spans="1:3">
      <c r="A49" t="s" s="4">
        <v>626</v>
      </c>
    </row>
    <row r="50" spans="1:3">
      <c r="A50" t="s" s="3">
        <v>612</v>
      </c>
    </row>
    <row r="51" spans="1:3">
      <c r="A51" t="s" s="4">
        <v>613</v>
      </c>
      <c r="B51" t="n" s="5">
        <v>7844</v>
      </c>
      <c r="C51" t="n" s="5">
        <v>8440</v>
      </c>
    </row>
    <row r="52" spans="1:3">
      <c r="A52" t="s" s="4">
        <v>616</v>
      </c>
      <c r="B52" t="n" s="5">
        <v>7844</v>
      </c>
      <c r="C52" t="n" s="5">
        <v>8440</v>
      </c>
    </row>
    <row r="53" spans="1:3">
      <c r="A53" t="s" s="4">
        <v>627</v>
      </c>
    </row>
    <row r="54" spans="1:3">
      <c r="A54" t="s" s="3">
        <v>612</v>
      </c>
    </row>
    <row r="55" spans="1:3">
      <c r="A55" t="s" s="4">
        <v>613</v>
      </c>
      <c r="B55" t="n" s="5">
        <v>7844</v>
      </c>
      <c r="C55" t="n" s="5">
        <v>8440</v>
      </c>
    </row>
    <row r="56" spans="1:3">
      <c r="A56" t="s" s="4">
        <v>628</v>
      </c>
    </row>
    <row r="57" spans="1:3">
      <c r="A57" t="s" s="3">
        <v>612</v>
      </c>
    </row>
    <row r="58" spans="1:3">
      <c r="A58" t="s" s="4">
        <v>613</v>
      </c>
      <c r="B58" t="n" s="5">
        <v>1551874</v>
      </c>
      <c r="C58" t="n" s="5">
        <v>908984</v>
      </c>
    </row>
    <row r="59" spans="1:3">
      <c r="A59" t="s" s="4">
        <v>32</v>
      </c>
      <c r="B59" t="n" s="5">
        <v>10765</v>
      </c>
      <c r="C59" t="n" s="5">
        <v>5865</v>
      </c>
    </row>
    <row r="60" spans="1:3">
      <c r="A60" t="s" s="4">
        <v>629</v>
      </c>
    </row>
    <row r="61" spans="1:3">
      <c r="A61" t="s" s="3">
        <v>612</v>
      </c>
    </row>
    <row r="62" spans="1:3">
      <c r="A62" t="s" s="4">
        <v>613</v>
      </c>
      <c r="B62" t="n" s="5">
        <v>1551874</v>
      </c>
      <c r="C62" t="n" s="5">
        <v>908984</v>
      </c>
    </row>
    <row r="63" spans="1:3">
      <c r="A63" t="s" s="4">
        <v>616</v>
      </c>
      <c r="B63" t="n" s="5">
        <v>1551874</v>
      </c>
      <c r="C63" t="n" s="5">
        <v>908984</v>
      </c>
    </row>
    <row r="64" spans="1:3">
      <c r="A64" t="s" s="4">
        <v>630</v>
      </c>
    </row>
    <row r="65" spans="1:3">
      <c r="A65" t="s" s="3">
        <v>612</v>
      </c>
    </row>
    <row r="66" spans="1:3">
      <c r="A66" t="s" s="4">
        <v>32</v>
      </c>
      <c r="B66" t="n" s="5">
        <v>10765</v>
      </c>
      <c r="C66" t="n" s="5">
        <v>5865</v>
      </c>
    </row>
    <row r="67" spans="1:3">
      <c r="A67" t="s" s="4">
        <v>619</v>
      </c>
      <c r="B67" t="n" s="5">
        <v>10765</v>
      </c>
      <c r="C67" t="n" s="5">
        <v>5865</v>
      </c>
    </row>
    <row r="68" spans="1:3">
      <c r="A68" t="s" s="4">
        <v>631</v>
      </c>
    </row>
    <row r="69" spans="1:3">
      <c r="A69" t="s" s="3">
        <v>612</v>
      </c>
    </row>
    <row r="70" spans="1:3">
      <c r="A70" t="s" s="4">
        <v>613</v>
      </c>
      <c r="B70" t="n" s="5">
        <v>80809</v>
      </c>
      <c r="C70" t="n" s="5">
        <v>87736</v>
      </c>
    </row>
    <row r="71" spans="1:3">
      <c r="A71" t="s" s="4">
        <v>632</v>
      </c>
    </row>
    <row r="72" spans="1:3">
      <c r="A72" t="s" s="3">
        <v>612</v>
      </c>
    </row>
    <row r="73" spans="1:3">
      <c r="A73" t="s" s="4">
        <v>613</v>
      </c>
      <c r="B73" t="n" s="5">
        <v>1250448</v>
      </c>
      <c r="C73" t="n" s="5">
        <v>701113</v>
      </c>
    </row>
    <row r="74" spans="1:3">
      <c r="A74" t="s" s="4">
        <v>633</v>
      </c>
    </row>
    <row r="75" spans="1:3">
      <c r="A75" t="s" s="3">
        <v>612</v>
      </c>
    </row>
    <row r="76" spans="1:3">
      <c r="A76" t="s" s="4">
        <v>613</v>
      </c>
      <c r="B76" t="n" s="5">
        <v>90309</v>
      </c>
      <c r="C76" t="n" s="5">
        <v>91433</v>
      </c>
    </row>
    <row r="77" spans="1:3">
      <c r="A77" t="s" s="4">
        <v>634</v>
      </c>
    </row>
    <row r="78" spans="1:3">
      <c r="A78" t="s" s="3">
        <v>612</v>
      </c>
    </row>
    <row r="79" spans="1:3">
      <c r="A79" t="s" s="4">
        <v>613</v>
      </c>
      <c r="B79" t="n" s="5">
        <v>127349</v>
      </c>
      <c r="C79" t="n" s="5">
        <v>25996</v>
      </c>
    </row>
    <row r="80" spans="1:3">
      <c r="A80" t="s" s="4">
        <v>635</v>
      </c>
    </row>
    <row r="81" spans="1:3">
      <c r="A81" t="s" s="3">
        <v>612</v>
      </c>
    </row>
    <row r="82" spans="1:3">
      <c r="A82" t="s" s="4">
        <v>613</v>
      </c>
      <c r="B82" t="n" s="5">
        <v>2959</v>
      </c>
      <c r="C82" t="n" s="5">
        <v>2706</v>
      </c>
    </row>
    <row r="83" spans="1:3">
      <c r="A83" t="s" s="4">
        <v>636</v>
      </c>
    </row>
    <row r="84" spans="1:3">
      <c r="A84" t="s" s="3">
        <v>612</v>
      </c>
    </row>
    <row r="85" spans="1:3">
      <c r="A85" t="s" s="4">
        <v>618</v>
      </c>
      <c r="B85" t="n" s="5">
        <v>6744</v>
      </c>
      <c r="C85" t="n" s="5">
        <v>6024</v>
      </c>
    </row>
    <row r="86" spans="1:3">
      <c r="A86" t="s" s="4">
        <v>614</v>
      </c>
      <c r="B86" t="n" s="5">
        <v>6062</v>
      </c>
      <c r="C86" t="n" s="5">
        <v>5082</v>
      </c>
    </row>
    <row r="87" spans="1:3">
      <c r="A87" t="s" s="4">
        <v>619</v>
      </c>
      <c r="B87" t="n" s="7">
        <v>12806</v>
      </c>
      <c r="C87" t="n" s="7">
        <v>1110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t="s" s="1">
        <v>637</v>
      </c>
      <c r="B1" t="s" s="2">
        <v>1</v>
      </c>
    </row>
    <row r="2" spans="1:3">
      <c r="B2" t="s" s="2">
        <v>2</v>
      </c>
      <c r="C2" t="s" s="2">
        <v>81</v>
      </c>
    </row>
    <row r="3" spans="1:3">
      <c r="A3" t="s" s="3">
        <v>213</v>
      </c>
    </row>
    <row r="4" spans="1:3">
      <c r="A4" t="s" s="4">
        <v>638</v>
      </c>
      <c r="B4" t="n" s="7">
        <v>0</v>
      </c>
      <c r="C4" t="n" s="7">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639</v>
      </c>
      <c r="B1" t="s" s="2">
        <v>1</v>
      </c>
      <c r="C1" t="s" s="2">
        <v>350</v>
      </c>
    </row>
    <row r="2" spans="1:3">
      <c r="B2" t="s" s="2">
        <v>2</v>
      </c>
      <c r="C2" t="s" s="2">
        <v>25</v>
      </c>
    </row>
    <row r="3" spans="1:3">
      <c r="A3" t="s" s="3">
        <v>640</v>
      </c>
    </row>
    <row r="4" spans="1:3">
      <c r="A4" t="s" s="4">
        <v>614</v>
      </c>
      <c r="B4" t="n" s="7">
        <v>6062</v>
      </c>
      <c r="C4" t="n" s="7">
        <v>5082</v>
      </c>
    </row>
    <row r="5" spans="1:3">
      <c r="A5" t="s" s="4">
        <v>617</v>
      </c>
    </row>
    <row r="6" spans="1:3">
      <c r="A6" t="s" s="3">
        <v>640</v>
      </c>
    </row>
    <row r="7" spans="1:3">
      <c r="A7" t="s" s="4">
        <v>618</v>
      </c>
      <c r="B7" t="n" s="5">
        <v>6744</v>
      </c>
      <c r="C7" t="n" s="5">
        <v>6024</v>
      </c>
    </row>
    <row r="8" spans="1:3">
      <c r="A8" t="s" s="4">
        <v>614</v>
      </c>
      <c r="B8" t="n" s="5">
        <v>6062</v>
      </c>
      <c r="C8" t="n" s="5">
        <v>5082</v>
      </c>
    </row>
    <row r="9" spans="1:3">
      <c r="A9" t="s" s="4">
        <v>636</v>
      </c>
    </row>
    <row r="10" spans="1:3">
      <c r="A10" t="s" s="3">
        <v>640</v>
      </c>
    </row>
    <row r="11" spans="1:3">
      <c r="A11" t="s" s="4">
        <v>618</v>
      </c>
      <c r="B11" t="n" s="5">
        <v>6744</v>
      </c>
      <c r="C11" t="n" s="5">
        <v>6024</v>
      </c>
    </row>
    <row r="12" spans="1:3">
      <c r="A12" t="s" s="4">
        <v>614</v>
      </c>
      <c r="B12" t="n" s="7">
        <v>6062</v>
      </c>
      <c r="C12" t="n" s="7">
        <v>5082</v>
      </c>
    </row>
    <row r="13" spans="1:3">
      <c r="A13" t="s" s="4">
        <v>641</v>
      </c>
    </row>
    <row r="14" spans="1:3">
      <c r="A14" t="s" s="3">
        <v>640</v>
      </c>
    </row>
    <row r="15" spans="1:3">
      <c r="A15" t="s" s="4">
        <v>642</v>
      </c>
      <c r="B15" t="s" s="4">
        <v>643</v>
      </c>
      <c r="C15" t="s" s="4">
        <v>643</v>
      </c>
    </row>
    <row r="16" spans="1:3">
      <c r="A16" t="s" s="4">
        <v>644</v>
      </c>
      <c r="B16" t="s" s="4">
        <v>645</v>
      </c>
      <c r="C16" t="s" s="4">
        <v>646</v>
      </c>
    </row>
    <row r="17" spans="1:3">
      <c r="A17" t="s" s="4">
        <v>447</v>
      </c>
    </row>
    <row r="18" spans="1:3">
      <c r="A18" t="s" s="3">
        <v>640</v>
      </c>
    </row>
    <row r="19" spans="1:3">
      <c r="A19" t="s" s="4">
        <v>642</v>
      </c>
      <c r="B19" t="s" s="4">
        <v>647</v>
      </c>
      <c r="C19" t="s" s="4">
        <v>648</v>
      </c>
    </row>
    <row r="20" spans="1:3">
      <c r="A20" t="s" s="4">
        <v>644</v>
      </c>
      <c r="B20" t="s" s="4">
        <v>649</v>
      </c>
      <c r="C20" t="s" s="4">
        <v>649</v>
      </c>
    </row>
    <row r="21" spans="1:3">
      <c r="A21" t="s" s="4">
        <v>650</v>
      </c>
    </row>
    <row r="22" spans="1:3">
      <c r="A22" t="s" s="3">
        <v>640</v>
      </c>
    </row>
    <row r="23" spans="1:3">
      <c r="A23" t="s" s="4">
        <v>642</v>
      </c>
      <c r="B23" t="s" s="4">
        <v>651</v>
      </c>
      <c r="C23" t="s" s="4">
        <v>652</v>
      </c>
    </row>
    <row r="24" spans="1:3">
      <c r="A24" t="s" s="4">
        <v>644</v>
      </c>
      <c r="B24" t="s" s="4">
        <v>653</v>
      </c>
      <c r="C24" t="s" s="4">
        <v>6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54</v>
      </c>
      <c r="B1" t="s" s="2">
        <v>2</v>
      </c>
      <c r="C1" t="s" s="2">
        <v>25</v>
      </c>
      <c r="D1" t="s" s="2">
        <v>81</v>
      </c>
      <c r="E1" t="s" s="2">
        <v>484</v>
      </c>
    </row>
    <row r="2" spans="1:5">
      <c r="A2" t="s" s="3">
        <v>655</v>
      </c>
    </row>
    <row r="3" spans="1:5">
      <c r="A3" t="s" s="4">
        <v>325</v>
      </c>
      <c r="B3" t="n" s="7">
        <v>92975</v>
      </c>
      <c r="C3" t="n" s="7">
        <v>94002</v>
      </c>
      <c r="D3" t="n" s="7">
        <v>76419</v>
      </c>
      <c r="E3" t="n" s="7">
        <v>95551</v>
      </c>
    </row>
    <row r="4" spans="1:5">
      <c r="A4" t="s" s="4">
        <v>656</v>
      </c>
      <c r="B4" t="n" s="5">
        <v>1559718</v>
      </c>
      <c r="C4" t="n" s="5">
        <v>917424</v>
      </c>
    </row>
    <row r="5" spans="1:5">
      <c r="A5" t="s" s="4">
        <v>657</v>
      </c>
      <c r="B5" t="n" s="5">
        <v>957352</v>
      </c>
      <c r="C5" t="n" s="5">
        <v>593670</v>
      </c>
    </row>
    <row r="6" spans="1:5">
      <c r="A6" t="s" s="4">
        <v>658</v>
      </c>
      <c r="B6" t="n" s="5">
        <v>4909018</v>
      </c>
      <c r="C6" t="n" s="5">
        <v>4042112</v>
      </c>
    </row>
    <row r="7" spans="1:5">
      <c r="A7" t="s" s="4">
        <v>32</v>
      </c>
      <c r="B7" t="n" s="5">
        <v>10765</v>
      </c>
      <c r="C7" t="n" s="5">
        <v>5865</v>
      </c>
    </row>
    <row r="8" spans="1:5">
      <c r="A8" t="s" s="4">
        <v>37</v>
      </c>
      <c r="B8" t="n" s="5">
        <v>27000</v>
      </c>
      <c r="C8" t="n" s="5">
        <v>18481</v>
      </c>
    </row>
    <row r="9" spans="1:5">
      <c r="A9" t="s" s="4">
        <v>39</v>
      </c>
      <c r="B9" t="n" s="5">
        <v>155894</v>
      </c>
      <c r="C9" t="n" s="5">
        <v>123298</v>
      </c>
    </row>
    <row r="10" spans="1:5">
      <c r="A10" t="s" s="3">
        <v>659</v>
      </c>
    </row>
    <row r="11" spans="1:5">
      <c r="A11" t="s" s="4">
        <v>329</v>
      </c>
      <c r="B11" t="n" s="5">
        <v>6193902</v>
      </c>
      <c r="C11" t="n" s="5">
        <v>5048983</v>
      </c>
    </row>
    <row r="12" spans="1:5">
      <c r="A12" t="s" s="4">
        <v>49</v>
      </c>
      <c r="B12" t="n" s="5">
        <v>893117</v>
      </c>
      <c r="C12" t="n" s="5">
        <v>223126</v>
      </c>
    </row>
    <row r="13" spans="1:5">
      <c r="A13" t="s" s="4">
        <v>660</v>
      </c>
      <c r="B13" t="n" s="5">
        <v>84587</v>
      </c>
      <c r="C13" t="n" s="5">
        <v>80690</v>
      </c>
    </row>
    <row r="14" spans="1:5">
      <c r="A14" t="s" s="4">
        <v>661</v>
      </c>
      <c r="B14" t="n" s="5">
        <v>106196</v>
      </c>
      <c r="C14" t="n" s="5">
        <v>106176</v>
      </c>
    </row>
    <row r="15" spans="1:5">
      <c r="A15" t="s" s="4">
        <v>53</v>
      </c>
      <c r="B15" t="n" s="5">
        <v>2832</v>
      </c>
      <c r="C15" t="n" s="5">
        <v>1620</v>
      </c>
    </row>
    <row r="16" spans="1:5">
      <c r="A16" t="s" s="4">
        <v>625</v>
      </c>
    </row>
    <row r="17" spans="1:5">
      <c r="A17" t="s" s="3">
        <v>655</v>
      </c>
    </row>
    <row r="18" spans="1:5">
      <c r="A18" t="s" s="4">
        <v>325</v>
      </c>
      <c r="B18" t="n" s="5">
        <v>92975</v>
      </c>
      <c r="C18" t="n" s="5">
        <v>94002</v>
      </c>
    </row>
    <row r="19" spans="1:5">
      <c r="A19" t="s" s="4">
        <v>656</v>
      </c>
      <c r="B19" t="n" s="5">
        <v>7844</v>
      </c>
      <c r="C19" t="n" s="5">
        <v>8440</v>
      </c>
    </row>
    <row r="20" spans="1:5">
      <c r="A20" t="s" s="4">
        <v>37</v>
      </c>
      <c r="B20" t="n" s="5">
        <v>27000</v>
      </c>
      <c r="C20" t="n" s="5">
        <v>18481</v>
      </c>
    </row>
    <row r="21" spans="1:5">
      <c r="A21" t="s" s="4">
        <v>39</v>
      </c>
      <c r="B21" t="n" s="5">
        <v>155894</v>
      </c>
      <c r="C21" t="n" s="5">
        <v>123298</v>
      </c>
    </row>
    <row r="22" spans="1:5">
      <c r="A22" t="s" s="3">
        <v>659</v>
      </c>
    </row>
    <row r="23" spans="1:5">
      <c r="A23" t="s" s="4">
        <v>329</v>
      </c>
      <c r="B23" t="n" s="5">
        <v>4563012</v>
      </c>
      <c r="C23" t="n" s="5">
        <v>3743887</v>
      </c>
    </row>
    <row r="24" spans="1:5">
      <c r="A24" t="s" s="4">
        <v>660</v>
      </c>
      <c r="B24" t="n" s="5">
        <v>81744</v>
      </c>
      <c r="C24" t="n" s="5">
        <v>77534</v>
      </c>
    </row>
    <row r="25" spans="1:5">
      <c r="A25" t="s" s="4">
        <v>53</v>
      </c>
      <c r="B25" t="n" s="5">
        <v>2832</v>
      </c>
      <c r="C25" t="n" s="5">
        <v>1620</v>
      </c>
    </row>
    <row r="26" spans="1:5">
      <c r="A26" t="s" s="4">
        <v>628</v>
      </c>
    </row>
    <row r="27" spans="1:5">
      <c r="A27" t="s" s="3">
        <v>655</v>
      </c>
    </row>
    <row r="28" spans="1:5">
      <c r="A28" t="s" s="4">
        <v>656</v>
      </c>
      <c r="B28" t="n" s="5">
        <v>1551874</v>
      </c>
      <c r="C28" t="n" s="5">
        <v>908984</v>
      </c>
    </row>
    <row r="29" spans="1:5">
      <c r="A29" t="s" s="4">
        <v>657</v>
      </c>
      <c r="B29" t="n" s="5">
        <v>983280</v>
      </c>
      <c r="C29" t="n" s="5">
        <v>618895</v>
      </c>
    </row>
    <row r="30" spans="1:5">
      <c r="A30" t="s" s="4">
        <v>32</v>
      </c>
      <c r="B30" t="n" s="5">
        <v>10765</v>
      </c>
      <c r="C30" t="n" s="5">
        <v>5865</v>
      </c>
    </row>
    <row r="31" spans="1:5">
      <c r="A31" t="s" s="3">
        <v>659</v>
      </c>
    </row>
    <row r="32" spans="1:5">
      <c r="A32" t="s" s="4">
        <v>329</v>
      </c>
      <c r="B32" t="n" s="5">
        <v>1640621</v>
      </c>
      <c r="C32" t="n" s="5">
        <v>1312941</v>
      </c>
    </row>
    <row r="33" spans="1:5">
      <c r="A33" t="s" s="4">
        <v>49</v>
      </c>
      <c r="B33" t="n" s="5">
        <v>895641</v>
      </c>
      <c r="C33" t="n" s="5">
        <v>225456</v>
      </c>
    </row>
    <row r="34" spans="1:5">
      <c r="A34" t="s" s="4">
        <v>660</v>
      </c>
      <c r="B34" t="n" s="5">
        <v>2846</v>
      </c>
      <c r="C34" t="n" s="5">
        <v>3162</v>
      </c>
    </row>
    <row r="35" spans="1:5">
      <c r="A35" t="s" s="4">
        <v>661</v>
      </c>
      <c r="B35" t="n" s="5">
        <v>76865</v>
      </c>
      <c r="C35" t="n" s="5">
        <v>79212</v>
      </c>
    </row>
    <row r="36" spans="1:5">
      <c r="A36" t="s" s="4">
        <v>662</v>
      </c>
    </row>
    <row r="37" spans="1:5">
      <c r="A37" t="s" s="3">
        <v>655</v>
      </c>
    </row>
    <row r="38" spans="1:5">
      <c r="A38" t="s" s="4">
        <v>657</v>
      </c>
      <c r="B38" t="n" s="5">
        <v>717</v>
      </c>
      <c r="C38" t="n" s="5">
        <v>722</v>
      </c>
    </row>
    <row r="39" spans="1:5">
      <c r="A39" t="s" s="4">
        <v>658</v>
      </c>
      <c r="B39" t="n" s="5">
        <v>4849478</v>
      </c>
      <c r="C39" t="n" s="5">
        <v>4047648</v>
      </c>
    </row>
    <row r="40" spans="1:5">
      <c r="A40" t="s" s="4">
        <v>663</v>
      </c>
    </row>
    <row r="41" spans="1:5">
      <c r="A41" t="s" s="3">
        <v>655</v>
      </c>
    </row>
    <row r="42" spans="1:5">
      <c r="A42" t="s" s="4">
        <v>325</v>
      </c>
      <c r="B42" t="n" s="5">
        <v>92975</v>
      </c>
      <c r="C42" t="n" s="5">
        <v>94002</v>
      </c>
    </row>
    <row r="43" spans="1:5">
      <c r="A43" t="s" s="4">
        <v>656</v>
      </c>
      <c r="B43" t="n" s="5">
        <v>1559718</v>
      </c>
      <c r="C43" t="n" s="5">
        <v>917424</v>
      </c>
    </row>
    <row r="44" spans="1:5">
      <c r="A44" t="s" s="4">
        <v>657</v>
      </c>
      <c r="B44" t="n" s="5">
        <v>957352</v>
      </c>
      <c r="C44" t="n" s="5">
        <v>593670</v>
      </c>
    </row>
    <row r="45" spans="1:5">
      <c r="A45" t="s" s="4">
        <v>658</v>
      </c>
      <c r="B45" t="n" s="5">
        <v>4909018</v>
      </c>
      <c r="C45" t="n" s="5">
        <v>4042112</v>
      </c>
    </row>
    <row r="46" spans="1:5">
      <c r="A46" t="s" s="4">
        <v>32</v>
      </c>
      <c r="B46" t="n" s="5">
        <v>10765</v>
      </c>
      <c r="C46" t="n" s="5">
        <v>5865</v>
      </c>
    </row>
    <row r="47" spans="1:5">
      <c r="A47" t="s" s="4">
        <v>37</v>
      </c>
      <c r="B47" t="n" s="5">
        <v>27000</v>
      </c>
      <c r="C47" t="n" s="5">
        <v>18481</v>
      </c>
    </row>
    <row r="48" spans="1:5">
      <c r="A48" t="s" s="4">
        <v>39</v>
      </c>
      <c r="B48" t="n" s="5">
        <v>155894</v>
      </c>
      <c r="C48" t="n" s="5">
        <v>123298</v>
      </c>
    </row>
    <row r="49" spans="1:5">
      <c r="A49" t="s" s="3">
        <v>659</v>
      </c>
    </row>
    <row r="50" spans="1:5">
      <c r="A50" t="s" s="4">
        <v>329</v>
      </c>
      <c r="B50" t="n" s="5">
        <v>6193902</v>
      </c>
      <c r="C50" t="n" s="5">
        <v>5048983</v>
      </c>
    </row>
    <row r="51" spans="1:5">
      <c r="A51" t="s" s="4">
        <v>49</v>
      </c>
      <c r="B51" t="n" s="5">
        <v>893117</v>
      </c>
      <c r="C51" t="n" s="5">
        <v>223126</v>
      </c>
    </row>
    <row r="52" spans="1:5">
      <c r="A52" t="s" s="4">
        <v>660</v>
      </c>
      <c r="B52" t="n" s="5">
        <v>84587</v>
      </c>
      <c r="C52" t="n" s="5">
        <v>80690</v>
      </c>
    </row>
    <row r="53" spans="1:5">
      <c r="A53" t="s" s="4">
        <v>661</v>
      </c>
      <c r="B53" t="n" s="5">
        <v>106196</v>
      </c>
      <c r="C53" t="n" s="5">
        <v>106176</v>
      </c>
    </row>
    <row r="54" spans="1:5">
      <c r="A54" t="s" s="4">
        <v>53</v>
      </c>
      <c r="B54" t="n" s="5">
        <v>2832</v>
      </c>
      <c r="C54" t="n" s="5">
        <v>1620</v>
      </c>
    </row>
    <row r="55" spans="1:5">
      <c r="A55" t="s" s="4">
        <v>664</v>
      </c>
    </row>
    <row r="56" spans="1:5">
      <c r="A56" t="s" s="3">
        <v>655</v>
      </c>
    </row>
    <row r="57" spans="1:5">
      <c r="A57" t="s" s="4">
        <v>325</v>
      </c>
      <c r="B57" t="n" s="5">
        <v>92975</v>
      </c>
      <c r="C57" t="n" s="5">
        <v>94002</v>
      </c>
    </row>
    <row r="58" spans="1:5">
      <c r="A58" t="s" s="4">
        <v>656</v>
      </c>
      <c r="B58" t="n" s="5">
        <v>1559718</v>
      </c>
      <c r="C58" t="n" s="5">
        <v>917424</v>
      </c>
    </row>
    <row r="59" spans="1:5">
      <c r="A59" t="s" s="4">
        <v>657</v>
      </c>
      <c r="B59" t="n" s="5">
        <v>983997</v>
      </c>
      <c r="C59" t="n" s="5">
        <v>619617</v>
      </c>
    </row>
    <row r="60" spans="1:5">
      <c r="A60" t="s" s="4">
        <v>658</v>
      </c>
      <c r="B60" t="n" s="5">
        <v>4849478</v>
      </c>
      <c r="C60" t="n" s="5">
        <v>4047648</v>
      </c>
    </row>
    <row r="61" spans="1:5">
      <c r="A61" t="s" s="4">
        <v>32</v>
      </c>
      <c r="B61" t="n" s="5">
        <v>10765</v>
      </c>
      <c r="C61" t="n" s="5">
        <v>5865</v>
      </c>
    </row>
    <row r="62" spans="1:5">
      <c r="A62" t="s" s="4">
        <v>37</v>
      </c>
      <c r="B62" t="n" s="5">
        <v>27000</v>
      </c>
      <c r="C62" t="n" s="5">
        <v>18481</v>
      </c>
    </row>
    <row r="63" spans="1:5">
      <c r="A63" t="s" s="4">
        <v>39</v>
      </c>
      <c r="B63" t="n" s="5">
        <v>155894</v>
      </c>
      <c r="C63" t="n" s="5">
        <v>123298</v>
      </c>
    </row>
    <row r="64" spans="1:5">
      <c r="A64" t="s" s="3">
        <v>659</v>
      </c>
    </row>
    <row r="65" spans="1:5">
      <c r="A65" t="s" s="4">
        <v>329</v>
      </c>
      <c r="B65" t="n" s="5">
        <v>6203633</v>
      </c>
      <c r="C65" t="n" s="5">
        <v>5056828</v>
      </c>
    </row>
    <row r="66" spans="1:5">
      <c r="A66" t="s" s="4">
        <v>49</v>
      </c>
      <c r="B66" t="n" s="5">
        <v>895641</v>
      </c>
      <c r="C66" t="n" s="5">
        <v>225456</v>
      </c>
    </row>
    <row r="67" spans="1:5">
      <c r="A67" t="s" s="4">
        <v>660</v>
      </c>
      <c r="B67" t="n" s="5">
        <v>84590</v>
      </c>
      <c r="C67" t="n" s="5">
        <v>80696</v>
      </c>
    </row>
    <row r="68" spans="1:5">
      <c r="A68" t="s" s="4">
        <v>661</v>
      </c>
      <c r="B68" t="n" s="5">
        <v>76865</v>
      </c>
      <c r="C68" t="n" s="5">
        <v>79212</v>
      </c>
    </row>
    <row r="69" spans="1:5">
      <c r="A69" t="s" s="4">
        <v>53</v>
      </c>
      <c r="B69" t="n" s="7">
        <v>2832</v>
      </c>
      <c r="C69" t="n" s="7">
        <v>16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9</v>
      </c>
      <c r="B1" t="s" s="2">
        <v>1</v>
      </c>
    </row>
    <row r="2" spans="1:3">
      <c r="B2" t="s" s="2">
        <v>2</v>
      </c>
      <c r="C2" t="s" s="2">
        <v>81</v>
      </c>
    </row>
    <row r="3" spans="1:3">
      <c r="A3" t="s" s="4">
        <v>160</v>
      </c>
      <c r="B3" t="n" s="9">
        <v>0.6899999999999999</v>
      </c>
      <c r="C3" t="n" s="9">
        <v>0.66</v>
      </c>
    </row>
    <row r="4" spans="1:3">
      <c r="A4" t="s" s="4">
        <v>132</v>
      </c>
    </row>
    <row r="5" spans="1:3">
      <c r="A5" t="s" s="4">
        <v>160</v>
      </c>
      <c r="B5" t="n" s="9">
        <v>0.6899999999999999</v>
      </c>
      <c r="C5" t="n" s="9">
        <v>0.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65</v>
      </c>
      <c r="B1" t="s" s="2">
        <v>1</v>
      </c>
    </row>
    <row r="2" spans="1:3">
      <c r="B2" t="s" s="2">
        <v>2</v>
      </c>
      <c r="C2" t="s" s="2">
        <v>81</v>
      </c>
    </row>
    <row r="3" spans="1:3">
      <c r="A3" t="s" s="3">
        <v>666</v>
      </c>
    </row>
    <row r="4" spans="1:3">
      <c r="A4" t="s" s="4">
        <v>667</v>
      </c>
      <c r="B4" t="n" s="7">
        <v>-22776</v>
      </c>
      <c r="C4" t="n" s="7">
        <v>-7966</v>
      </c>
    </row>
    <row r="5" spans="1:3">
      <c r="A5" t="s" s="4">
        <v>668</v>
      </c>
      <c r="B5" t="n" s="5">
        <v>0</v>
      </c>
      <c r="C5" t="n" s="5">
        <v>0</v>
      </c>
    </row>
    <row r="6" spans="1:3">
      <c r="A6" t="s" s="4">
        <v>669</v>
      </c>
      <c r="B6" t="n" s="5">
        <v>1493</v>
      </c>
      <c r="C6" t="n" s="5">
        <v>716</v>
      </c>
    </row>
    <row r="7" spans="1:3">
      <c r="A7" t="s" s="4">
        <v>670</v>
      </c>
      <c r="B7" t="n" s="5">
        <v>1493</v>
      </c>
      <c r="C7" t="n" s="5">
        <v>716</v>
      </c>
    </row>
    <row r="8" spans="1:3">
      <c r="A8" t="s" s="4">
        <v>671</v>
      </c>
      <c r="B8" t="n" s="5">
        <v>-21283</v>
      </c>
      <c r="C8" t="n" s="5">
        <v>-7250</v>
      </c>
    </row>
    <row r="9" spans="1:3">
      <c r="A9" t="s" s="4">
        <v>672</v>
      </c>
      <c r="B9" t="n" s="5">
        <v>2892</v>
      </c>
      <c r="C9" t="n" s="5">
        <v>-6126</v>
      </c>
    </row>
    <row r="10" spans="1:3">
      <c r="A10" t="s" s="4">
        <v>673</v>
      </c>
      <c r="B10" t="n" s="5">
        <v>3105</v>
      </c>
      <c r="C10" t="n" s="5">
        <v>5344</v>
      </c>
    </row>
    <row r="11" spans="1:3">
      <c r="A11" t="s" s="4">
        <v>674</v>
      </c>
      <c r="B11" t="n" s="5">
        <v>-20</v>
      </c>
      <c r="C11" t="n" s="5">
        <v>-525</v>
      </c>
    </row>
    <row r="12" spans="1:3">
      <c r="A12" t="s" s="4">
        <v>675</v>
      </c>
      <c r="B12" t="n" s="5">
        <v>3085</v>
      </c>
      <c r="C12" t="n" s="5">
        <v>4819</v>
      </c>
    </row>
    <row r="13" spans="1:3">
      <c r="A13" t="s" s="4">
        <v>676</v>
      </c>
      <c r="B13" t="n" s="5">
        <v>5977</v>
      </c>
      <c r="C13" t="n" s="5">
        <v>-1307</v>
      </c>
    </row>
    <row r="14" spans="1:3">
      <c r="A14" t="s" s="4">
        <v>677</v>
      </c>
      <c r="B14" t="n" s="5">
        <v>1059</v>
      </c>
      <c r="C14" t="n" s="5">
        <v>1358</v>
      </c>
    </row>
    <row r="15" spans="1:3">
      <c r="A15" t="s" s="4">
        <v>678</v>
      </c>
      <c r="B15" t="n" s="5">
        <v>0</v>
      </c>
      <c r="C15" t="n" s="5">
        <v>0</v>
      </c>
    </row>
    <row r="16" spans="1:3">
      <c r="A16" t="s" s="4">
        <v>679</v>
      </c>
      <c r="B16" t="n" s="5">
        <v>-199</v>
      </c>
      <c r="C16" t="n" s="5">
        <v>-224</v>
      </c>
    </row>
    <row r="17" spans="1:3">
      <c r="A17" t="s" s="4">
        <v>680</v>
      </c>
      <c r="B17" t="n" s="5">
        <v>-199</v>
      </c>
      <c r="C17" t="n" s="5">
        <v>-224</v>
      </c>
    </row>
    <row r="18" spans="1:3">
      <c r="A18" t="s" s="4">
        <v>681</v>
      </c>
      <c r="B18" t="n" s="5">
        <v>860</v>
      </c>
      <c r="C18" t="n" s="5">
        <v>1134</v>
      </c>
    </row>
    <row r="19" spans="1:3">
      <c r="A19" t="s" s="4">
        <v>682</v>
      </c>
      <c r="B19" t="n" s="5">
        <v>-18825</v>
      </c>
      <c r="C19" t="n" s="5">
        <v>-12734</v>
      </c>
    </row>
    <row r="20" spans="1:3">
      <c r="A20" t="s" s="4">
        <v>683</v>
      </c>
      <c r="B20" t="n" s="5">
        <v>3105</v>
      </c>
      <c r="C20" t="n" s="5">
        <v>5344</v>
      </c>
    </row>
    <row r="21" spans="1:3">
      <c r="A21" t="s" s="4">
        <v>684</v>
      </c>
      <c r="B21" t="n" s="5">
        <v>1274</v>
      </c>
      <c r="C21" t="n" s="5">
        <v>-33</v>
      </c>
    </row>
    <row r="22" spans="1:3">
      <c r="A22" t="s" s="4">
        <v>685</v>
      </c>
      <c r="B22" t="n" s="5">
        <v>4379</v>
      </c>
      <c r="C22" t="n" s="5">
        <v>5311</v>
      </c>
    </row>
    <row r="23" spans="1:3">
      <c r="A23" t="s" s="4">
        <v>686</v>
      </c>
      <c r="B23" t="n" s="7">
        <v>-14446</v>
      </c>
      <c r="C23" t="n" s="7">
        <v>-74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687</v>
      </c>
      <c r="B1" t="s" s="2">
        <v>1</v>
      </c>
      <c r="C1" t="s" s="2">
        <v>350</v>
      </c>
    </row>
    <row r="2" spans="1:3">
      <c r="B2" t="s" s="2">
        <v>2</v>
      </c>
      <c r="C2" t="s" s="2">
        <v>25</v>
      </c>
    </row>
    <row r="3" spans="1:3">
      <c r="A3" t="s" s="3">
        <v>666</v>
      </c>
    </row>
    <row r="4" spans="1:3">
      <c r="A4" t="s" s="4">
        <v>688</v>
      </c>
      <c r="B4" t="s" s="4">
        <v>689</v>
      </c>
      <c r="C4" t="s" s="4">
        <v>6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0</v>
      </c>
      <c r="B1" t="s" s="2">
        <v>80</v>
      </c>
      <c r="D1" t="s" s="2">
        <v>1</v>
      </c>
    </row>
    <row r="2" spans="1:5">
      <c r="B2" t="s" s="2">
        <v>2</v>
      </c>
      <c r="C2" t="s" s="2">
        <v>81</v>
      </c>
      <c r="D2" t="s" s="2">
        <v>2</v>
      </c>
      <c r="E2" t="s" s="2">
        <v>81</v>
      </c>
    </row>
    <row r="3" spans="1:5">
      <c r="A3" t="s" s="3">
        <v>691</v>
      </c>
    </row>
    <row r="4" spans="1:5">
      <c r="A4" t="s" s="4">
        <v>675</v>
      </c>
      <c r="D4" t="n" s="7">
        <v>-3085</v>
      </c>
      <c r="E4" t="n" s="7">
        <v>-4819</v>
      </c>
    </row>
    <row r="5" spans="1:5">
      <c r="A5" t="s" s="3">
        <v>692</v>
      </c>
    </row>
    <row r="6" spans="1:5">
      <c r="A6" t="s" s="4">
        <v>693</v>
      </c>
      <c r="D6" t="n" s="5">
        <v>-1274</v>
      </c>
      <c r="E6" t="n" s="5">
        <v>33</v>
      </c>
    </row>
    <row r="7" spans="1:5">
      <c r="A7" t="s" s="4">
        <v>694</v>
      </c>
    </row>
    <row r="8" spans="1:5">
      <c r="A8" t="s" s="3">
        <v>691</v>
      </c>
    </row>
    <row r="9" spans="1:5">
      <c r="A9" t="s" s="4">
        <v>695</v>
      </c>
      <c r="B9" t="n" s="7">
        <v>-11</v>
      </c>
      <c r="C9" t="n" s="7">
        <v>-583</v>
      </c>
      <c r="D9" t="n" s="5">
        <v>-32</v>
      </c>
      <c r="E9" t="n" s="5">
        <v>-831</v>
      </c>
    </row>
    <row r="10" spans="1:5">
      <c r="A10" t="s" s="4">
        <v>696</v>
      </c>
      <c r="B10" t="n" s="5">
        <v>4</v>
      </c>
      <c r="C10" t="n" s="5">
        <v>214</v>
      </c>
      <c r="D10" t="n" s="5">
        <v>12</v>
      </c>
      <c r="E10" t="n" s="5">
        <v>306</v>
      </c>
    </row>
    <row r="11" spans="1:5">
      <c r="A11" t="s" s="4">
        <v>675</v>
      </c>
      <c r="B11" t="n" s="5">
        <v>-7</v>
      </c>
      <c r="C11" t="n" s="5">
        <v>-369</v>
      </c>
      <c r="D11" t="n" s="5">
        <v>-20</v>
      </c>
      <c r="E11" t="n" s="5">
        <v>-525</v>
      </c>
    </row>
    <row r="12" spans="1:5">
      <c r="A12" t="s" s="4">
        <v>697</v>
      </c>
      <c r="B12" t="n" s="5">
        <v>-104</v>
      </c>
      <c r="C12" t="n" s="5">
        <v>-84</v>
      </c>
      <c r="D12" t="n" s="5">
        <v>-317</v>
      </c>
      <c r="E12" t="n" s="5">
        <v>-354</v>
      </c>
    </row>
    <row r="13" spans="1:5">
      <c r="A13" t="s" s="4">
        <v>696</v>
      </c>
      <c r="B13" t="n" s="5">
        <v>38</v>
      </c>
      <c r="C13" t="n" s="5">
        <v>31</v>
      </c>
      <c r="D13" t="n" s="5">
        <v>118</v>
      </c>
      <c r="E13" t="n" s="5">
        <v>130</v>
      </c>
    </row>
    <row r="14" spans="1:5">
      <c r="A14" t="s" s="4">
        <v>675</v>
      </c>
      <c r="B14" t="n" s="5">
        <v>-66</v>
      </c>
      <c r="C14" t="n" s="5">
        <v>-53</v>
      </c>
      <c r="D14" t="n" s="5">
        <v>-199</v>
      </c>
      <c r="E14" t="n" s="5">
        <v>-224</v>
      </c>
    </row>
    <row r="15" spans="1:5">
      <c r="A15" t="s" s="3">
        <v>692</v>
      </c>
    </row>
    <row r="16" spans="1:5">
      <c r="A16" t="s" s="4">
        <v>698</v>
      </c>
      <c r="B16" t="n" s="5">
        <v>808</v>
      </c>
      <c r="C16" t="n" s="5">
        <v>382</v>
      </c>
      <c r="D16" t="n" s="5">
        <v>2397</v>
      </c>
      <c r="E16" t="n" s="5">
        <v>1134</v>
      </c>
    </row>
    <row r="17" spans="1:5">
      <c r="A17" t="s" s="4">
        <v>699</v>
      </c>
      <c r="B17" t="n" s="5">
        <v>-296</v>
      </c>
      <c r="C17" t="n" s="5">
        <v>-140</v>
      </c>
      <c r="D17" t="n" s="5">
        <v>-904</v>
      </c>
      <c r="E17" t="n" s="5">
        <v>-418</v>
      </c>
    </row>
    <row r="18" spans="1:5">
      <c r="A18" t="s" s="4">
        <v>675</v>
      </c>
      <c r="B18" t="n" s="5">
        <v>512</v>
      </c>
      <c r="C18" t="n" s="5">
        <v>242</v>
      </c>
      <c r="D18" t="n" s="5">
        <v>1493</v>
      </c>
      <c r="E18" t="n" s="5">
        <v>716</v>
      </c>
    </row>
    <row r="19" spans="1:5">
      <c r="A19" t="s" s="4">
        <v>693</v>
      </c>
      <c r="B19" t="n" s="7">
        <v>439</v>
      </c>
      <c r="C19" t="n" s="7">
        <v>-180</v>
      </c>
      <c r="D19" t="n" s="7">
        <v>1274</v>
      </c>
      <c r="E19" t="n" s="7">
        <v>-3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700</v>
      </c>
      <c r="B1" t="s" s="2">
        <v>2</v>
      </c>
      <c r="C1" t="s" s="2">
        <v>25</v>
      </c>
      <c r="D1" t="s" s="2">
        <v>81</v>
      </c>
      <c r="E1" t="s" s="2">
        <v>484</v>
      </c>
    </row>
    <row r="2" spans="1:5">
      <c r="A2" t="s" s="3">
        <v>219</v>
      </c>
    </row>
    <row r="3" spans="1:5">
      <c r="A3" t="s" s="4">
        <v>701</v>
      </c>
      <c r="B3" t="n" s="7">
        <v>630</v>
      </c>
      <c r="C3" t="n" s="7">
        <v>455</v>
      </c>
      <c r="D3" t="n" s="7">
        <v>533</v>
      </c>
      <c r="E3" t="n" s="7">
        <v>602</v>
      </c>
    </row>
    <row r="4" spans="1:5">
      <c r="A4" t="s" s="4">
        <v>702</v>
      </c>
      <c r="B4" t="n" s="7">
        <v>200</v>
      </c>
      <c r="C4" t="n" s="7">
        <v>2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03</v>
      </c>
      <c r="B1" t="s" s="2">
        <v>2</v>
      </c>
      <c r="C1" t="s" s="2">
        <v>25</v>
      </c>
    </row>
    <row r="2" spans="1:3">
      <c r="A2" t="s" s="3">
        <v>219</v>
      </c>
    </row>
    <row r="3" spans="1:3">
      <c r="A3" t="s" s="4">
        <v>704</v>
      </c>
      <c r="B3" t="n" s="7">
        <v>1162715</v>
      </c>
      <c r="C3" t="n" s="7">
        <v>984352</v>
      </c>
    </row>
    <row r="4" spans="1:3">
      <c r="A4" t="s" s="4">
        <v>705</v>
      </c>
      <c r="B4" t="n" s="5">
        <v>283912</v>
      </c>
      <c r="C4" t="n" s="5">
        <v>116757</v>
      </c>
    </row>
    <row r="5" spans="1:3">
      <c r="A5" t="s" s="4">
        <v>706</v>
      </c>
      <c r="B5" t="n" s="5">
        <v>106025</v>
      </c>
      <c r="C5" t="n" s="5">
        <v>95965</v>
      </c>
    </row>
    <row r="6" spans="1:3">
      <c r="A6" t="s" s="4">
        <v>707</v>
      </c>
      <c r="B6" t="n" s="5">
        <v>27605</v>
      </c>
      <c r="C6" t="n" s="5">
        <v>23362</v>
      </c>
    </row>
    <row r="7" spans="1:3">
      <c r="A7" t="s" s="4">
        <v>708</v>
      </c>
      <c r="B7" t="n" s="7">
        <v>9256</v>
      </c>
      <c r="C7" t="n" s="7">
        <v>831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28"/>
    <col customWidth="1" max="3" min="3" width="21"/>
  </cols>
  <sheetData>
    <row r="1" spans="1:3">
      <c r="A1" t="s" s="1">
        <v>709</v>
      </c>
      <c r="B1" t="s" s="2">
        <v>1</v>
      </c>
    </row>
    <row r="2" spans="1:3">
      <c r="B2" t="s" s="2">
        <v>710</v>
      </c>
      <c r="C2" t="s" s="2">
        <v>372</v>
      </c>
    </row>
    <row r="3" spans="1:3">
      <c r="A3" t="s" s="3">
        <v>711</v>
      </c>
    </row>
    <row r="4" spans="1:3">
      <c r="A4" t="s" s="4">
        <v>712</v>
      </c>
      <c r="B4" t="n" s="5">
        <v>2</v>
      </c>
    </row>
    <row r="5" spans="1:3">
      <c r="A5" t="s" s="4">
        <v>713</v>
      </c>
    </row>
    <row r="6" spans="1:3">
      <c r="A6" t="s" s="3">
        <v>711</v>
      </c>
    </row>
    <row r="7" spans="1:3">
      <c r="A7" t="s" s="4">
        <v>714</v>
      </c>
      <c r="B7" t="n" s="7">
        <v>3700</v>
      </c>
      <c r="C7" t="n" s="7">
        <v>3800</v>
      </c>
    </row>
    <row r="8" spans="1:3">
      <c r="A8" t="s" s="4">
        <v>715</v>
      </c>
      <c r="B8" t="n" s="10">
        <v>3.6</v>
      </c>
      <c r="C8" t="n" s="7">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16</v>
      </c>
      <c r="B1" t="s" s="2">
        <v>80</v>
      </c>
      <c r="D1" t="s" s="2">
        <v>1</v>
      </c>
    </row>
    <row r="2" spans="1:5">
      <c r="B2" t="s" s="2">
        <v>2</v>
      </c>
      <c r="C2" t="s" s="2">
        <v>81</v>
      </c>
      <c r="D2" t="s" s="2">
        <v>2</v>
      </c>
      <c r="E2" t="s" s="2">
        <v>81</v>
      </c>
    </row>
    <row r="3" spans="1:5">
      <c r="A3" t="s" s="3">
        <v>711</v>
      </c>
    </row>
    <row r="4" spans="1:5">
      <c r="A4" t="s" s="4">
        <v>717</v>
      </c>
      <c r="B4" t="n" s="7">
        <v>66935</v>
      </c>
      <c r="C4" t="n" s="7">
        <v>54303</v>
      </c>
      <c r="D4" t="n" s="7">
        <v>194052</v>
      </c>
      <c r="E4" t="n" s="7">
        <v>161805</v>
      </c>
    </row>
    <row r="5" spans="1:5">
      <c r="A5" t="s" s="4">
        <v>718</v>
      </c>
      <c r="B5" t="n" s="5">
        <v>6326</v>
      </c>
      <c r="C5" t="n" s="5">
        <v>5692</v>
      </c>
      <c r="D5" t="n" s="5">
        <v>17685</v>
      </c>
      <c r="E5" t="n" s="5">
        <v>17562</v>
      </c>
    </row>
    <row r="6" spans="1:5">
      <c r="A6" t="s" s="4">
        <v>719</v>
      </c>
      <c r="B6" t="n" s="5">
        <v>60609</v>
      </c>
      <c r="C6" t="n" s="5">
        <v>48611</v>
      </c>
      <c r="D6" t="n" s="5">
        <v>176367</v>
      </c>
      <c r="E6" t="n" s="5">
        <v>144243</v>
      </c>
    </row>
    <row r="7" spans="1:5">
      <c r="A7" t="s" s="4">
        <v>96</v>
      </c>
      <c r="B7" t="n" s="5">
        <v>1798</v>
      </c>
      <c r="C7" t="n" s="5">
        <v>1478</v>
      </c>
      <c r="D7" t="n" s="5">
        <v>5768</v>
      </c>
      <c r="E7" t="n" s="5">
        <v>4526</v>
      </c>
    </row>
    <row r="8" spans="1:5">
      <c r="A8" t="s" s="4">
        <v>97</v>
      </c>
      <c r="B8" t="n" s="5">
        <v>58811</v>
      </c>
      <c r="C8" t="n" s="5">
        <v>47133</v>
      </c>
      <c r="D8" t="n" s="5">
        <v>170599</v>
      </c>
      <c r="E8" t="n" s="5">
        <v>139717</v>
      </c>
    </row>
    <row r="9" spans="1:5">
      <c r="A9" t="s" s="4">
        <v>720</v>
      </c>
      <c r="B9" t="n" s="5">
        <v>18186</v>
      </c>
      <c r="C9" t="n" s="5">
        <v>16654</v>
      </c>
      <c r="D9" t="n" s="5">
        <v>54440</v>
      </c>
      <c r="E9" t="n" s="5">
        <v>51944</v>
      </c>
    </row>
    <row r="10" spans="1:5">
      <c r="A10" t="s" s="4">
        <v>721</v>
      </c>
      <c r="B10" t="n" s="5">
        <v>46981</v>
      </c>
      <c r="C10" t="n" s="5">
        <v>39263</v>
      </c>
      <c r="D10" t="n" s="5">
        <v>147029</v>
      </c>
      <c r="E10" t="n" s="5">
        <v>119661</v>
      </c>
    </row>
    <row r="11" spans="1:5">
      <c r="A11" t="s" s="4">
        <v>119</v>
      </c>
      <c r="B11" t="n" s="5">
        <v>30016</v>
      </c>
      <c r="C11" t="n" s="5">
        <v>24524</v>
      </c>
      <c r="D11" t="n" s="5">
        <v>78010</v>
      </c>
      <c r="E11" t="n" s="5">
        <v>72000</v>
      </c>
    </row>
    <row r="12" spans="1:5">
      <c r="A12" t="s" s="4">
        <v>120</v>
      </c>
      <c r="B12" t="n" s="5">
        <v>7768</v>
      </c>
      <c r="C12" t="n" s="5">
        <v>6358</v>
      </c>
      <c r="D12" t="n" s="5">
        <v>20250</v>
      </c>
      <c r="E12" t="n" s="5">
        <v>18538</v>
      </c>
    </row>
    <row r="13" spans="1:5">
      <c r="A13" t="s" s="4">
        <v>138</v>
      </c>
      <c r="B13" t="n" s="5">
        <v>22248</v>
      </c>
      <c r="C13" t="n" s="5">
        <v>18166</v>
      </c>
      <c r="D13" t="n" s="5">
        <v>57760</v>
      </c>
      <c r="E13" t="n" s="5">
        <v>53462</v>
      </c>
    </row>
    <row r="14" spans="1:5">
      <c r="A14" t="s" s="4">
        <v>722</v>
      </c>
    </row>
    <row r="15" spans="1:5">
      <c r="A15" t="s" s="3">
        <v>711</v>
      </c>
    </row>
    <row r="16" spans="1:5">
      <c r="A16" t="s" s="4">
        <v>717</v>
      </c>
      <c r="B16" t="n" s="5">
        <v>66935</v>
      </c>
      <c r="C16" t="n" s="5">
        <v>54303</v>
      </c>
      <c r="D16" t="n" s="5">
        <v>194052</v>
      </c>
      <c r="E16" t="n" s="5">
        <v>161805</v>
      </c>
    </row>
    <row r="17" spans="1:5">
      <c r="A17" t="s" s="4">
        <v>718</v>
      </c>
      <c r="B17" t="n" s="5">
        <v>6326</v>
      </c>
      <c r="C17" t="n" s="5">
        <v>5692</v>
      </c>
      <c r="D17" t="n" s="5">
        <v>17685</v>
      </c>
      <c r="E17" t="n" s="5">
        <v>17562</v>
      </c>
    </row>
    <row r="18" spans="1:5">
      <c r="A18" t="s" s="4">
        <v>719</v>
      </c>
      <c r="B18" t="n" s="5">
        <v>60609</v>
      </c>
      <c r="C18" t="n" s="5">
        <v>48611</v>
      </c>
      <c r="D18" t="n" s="5">
        <v>176367</v>
      </c>
      <c r="E18" t="n" s="5">
        <v>144243</v>
      </c>
    </row>
    <row r="19" spans="1:5">
      <c r="A19" t="s" s="4">
        <v>96</v>
      </c>
      <c r="B19" t="n" s="5">
        <v>1798</v>
      </c>
      <c r="C19" t="n" s="5">
        <v>1478</v>
      </c>
      <c r="D19" t="n" s="5">
        <v>5768</v>
      </c>
      <c r="E19" t="n" s="5">
        <v>4526</v>
      </c>
    </row>
    <row r="20" spans="1:5">
      <c r="A20" t="s" s="4">
        <v>97</v>
      </c>
      <c r="B20" t="n" s="5">
        <v>58811</v>
      </c>
      <c r="C20" t="n" s="5">
        <v>47133</v>
      </c>
      <c r="D20" t="n" s="5">
        <v>170599</v>
      </c>
      <c r="E20" t="n" s="5">
        <v>139717</v>
      </c>
    </row>
    <row r="21" spans="1:5">
      <c r="A21" t="s" s="4">
        <v>720</v>
      </c>
      <c r="B21" t="n" s="5">
        <v>13060</v>
      </c>
      <c r="C21" t="n" s="5">
        <v>11558</v>
      </c>
      <c r="D21" t="n" s="5">
        <v>37785</v>
      </c>
      <c r="E21" t="n" s="5">
        <v>35990</v>
      </c>
    </row>
    <row r="22" spans="1:5">
      <c r="A22" t="s" s="4">
        <v>721</v>
      </c>
      <c r="B22" t="n" s="5">
        <v>44039</v>
      </c>
      <c r="C22" t="n" s="5">
        <v>36292</v>
      </c>
      <c r="D22" t="n" s="5">
        <v>137903</v>
      </c>
      <c r="E22" t="n" s="5">
        <v>110485</v>
      </c>
    </row>
    <row r="23" spans="1:5">
      <c r="A23" t="s" s="4">
        <v>119</v>
      </c>
      <c r="B23" t="n" s="5">
        <v>27832</v>
      </c>
      <c r="C23" t="n" s="5">
        <v>22399</v>
      </c>
      <c r="D23" t="n" s="5">
        <v>70481</v>
      </c>
      <c r="E23" t="n" s="5">
        <v>65222</v>
      </c>
    </row>
    <row r="24" spans="1:5">
      <c r="A24" t="s" s="4">
        <v>120</v>
      </c>
      <c r="B24" t="n" s="5">
        <v>6894</v>
      </c>
      <c r="C24" t="n" s="5">
        <v>5508</v>
      </c>
      <c r="D24" t="n" s="5">
        <v>17238</v>
      </c>
      <c r="E24" t="n" s="5">
        <v>15827</v>
      </c>
    </row>
    <row r="25" spans="1:5">
      <c r="A25" t="s" s="4">
        <v>138</v>
      </c>
      <c r="B25" t="n" s="5">
        <v>20938</v>
      </c>
      <c r="C25" t="n" s="5">
        <v>16891</v>
      </c>
      <c r="D25" t="n" s="5">
        <v>53243</v>
      </c>
      <c r="E25" t="n" s="5">
        <v>49395</v>
      </c>
    </row>
    <row r="26" spans="1:5">
      <c r="A26" t="s" s="4">
        <v>713</v>
      </c>
    </row>
    <row r="27" spans="1:5">
      <c r="A27" t="s" s="3">
        <v>711</v>
      </c>
    </row>
    <row r="28" spans="1:5">
      <c r="A28" t="s" s="4">
        <v>720</v>
      </c>
      <c r="B28" t="n" s="5">
        <v>5126</v>
      </c>
      <c r="C28" t="n" s="5">
        <v>5096</v>
      </c>
      <c r="D28" t="n" s="5">
        <v>16655</v>
      </c>
      <c r="E28" t="n" s="5">
        <v>15954</v>
      </c>
    </row>
    <row r="29" spans="1:5">
      <c r="A29" t="s" s="4">
        <v>721</v>
      </c>
      <c r="B29" t="n" s="5">
        <v>2942</v>
      </c>
      <c r="C29" t="n" s="5">
        <v>2971</v>
      </c>
      <c r="D29" t="n" s="5">
        <v>9126</v>
      </c>
      <c r="E29" t="n" s="5">
        <v>9176</v>
      </c>
    </row>
    <row r="30" spans="1:5">
      <c r="A30" t="s" s="4">
        <v>119</v>
      </c>
      <c r="B30" t="n" s="5">
        <v>2184</v>
      </c>
      <c r="C30" t="n" s="5">
        <v>2125</v>
      </c>
      <c r="D30" t="n" s="5">
        <v>7529</v>
      </c>
      <c r="E30" t="n" s="5">
        <v>6778</v>
      </c>
    </row>
    <row r="31" spans="1:5">
      <c r="A31" t="s" s="4">
        <v>120</v>
      </c>
      <c r="B31" t="n" s="5">
        <v>874</v>
      </c>
      <c r="C31" t="n" s="5">
        <v>850</v>
      </c>
      <c r="D31" t="n" s="5">
        <v>3012</v>
      </c>
      <c r="E31" t="n" s="5">
        <v>2711</v>
      </c>
    </row>
    <row r="32" spans="1:5">
      <c r="A32" t="s" s="4">
        <v>138</v>
      </c>
      <c r="B32" t="n" s="7">
        <v>1310</v>
      </c>
      <c r="C32" t="n" s="7">
        <v>1275</v>
      </c>
      <c r="D32" t="n" s="7">
        <v>4517</v>
      </c>
      <c r="E32" t="n" s="7">
        <v>406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t="s" s="1">
        <v>161</v>
      </c>
      <c r="B1" t="s" s="2">
        <v>1</v>
      </c>
    </row>
    <row r="2" spans="1:3">
      <c r="B2" t="s" s="2">
        <v>2</v>
      </c>
      <c r="C2" t="s" s="2">
        <v>81</v>
      </c>
    </row>
    <row r="3" spans="1:3">
      <c r="A3" t="s" s="3">
        <v>162</v>
      </c>
    </row>
    <row r="4" spans="1:3">
      <c r="A4" t="s" s="4">
        <v>163</v>
      </c>
      <c r="B4" t="n" s="7">
        <v>58591</v>
      </c>
      <c r="C4" t="n" s="7">
        <v>70215</v>
      </c>
    </row>
    <row r="5" spans="1:3">
      <c r="A5" t="s" s="3">
        <v>164</v>
      </c>
    </row>
    <row r="6" spans="1:3">
      <c r="A6" t="s" s="4">
        <v>165</v>
      </c>
      <c r="B6" t="n" s="5">
        <v>-176375</v>
      </c>
      <c r="C6" t="n" s="5">
        <v>-142693</v>
      </c>
    </row>
    <row r="7" spans="1:3">
      <c r="A7" t="s" s="3">
        <v>166</v>
      </c>
    </row>
    <row r="8" spans="1:3">
      <c r="A8" t="s" s="4">
        <v>167</v>
      </c>
      <c r="B8" t="n" s="5">
        <v>570739</v>
      </c>
      <c r="C8" t="n" s="5">
        <v>4819</v>
      </c>
    </row>
    <row r="9" spans="1:3">
      <c r="A9" t="s" s="4">
        <v>168</v>
      </c>
      <c r="B9" t="n" s="5">
        <v>233756</v>
      </c>
      <c r="C9" t="n" s="5">
        <v>169094</v>
      </c>
    </row>
    <row r="10" spans="1:3">
      <c r="A10" t="s" s="4">
        <v>169</v>
      </c>
      <c r="B10" t="n" s="5">
        <v>-509216</v>
      </c>
      <c r="C10" t="n" s="5">
        <v>-192340</v>
      </c>
    </row>
    <row r="11" spans="1:3">
      <c r="A11" t="s" s="3">
        <v>170</v>
      </c>
    </row>
    <row r="12" spans="1:3">
      <c r="A12" t="s" s="4">
        <v>168</v>
      </c>
      <c r="B12" t="n" s="5">
        <v>39492</v>
      </c>
      <c r="C12" t="n" s="5">
        <v>34572</v>
      </c>
    </row>
    <row r="13" spans="1:3">
      <c r="A13" t="s" s="4">
        <v>169</v>
      </c>
      <c r="B13" t="n" s="5">
        <v>-297692</v>
      </c>
      <c r="C13" t="n" s="5">
        <v>-33153</v>
      </c>
    </row>
    <row r="14" spans="1:3">
      <c r="A14" t="s" s="4">
        <v>171</v>
      </c>
      <c r="B14" t="n" s="5">
        <v>1281</v>
      </c>
      <c r="C14" t="n" s="5">
        <v>2284</v>
      </c>
    </row>
    <row r="15" spans="1:3">
      <c r="A15" t="s" s="4">
        <v>172</v>
      </c>
      <c r="B15" t="n" s="5">
        <v>-28551</v>
      </c>
    </row>
    <row r="16" spans="1:3">
      <c r="A16" t="s" s="4">
        <v>173</v>
      </c>
      <c r="B16" t="n" s="5">
        <v>-6936</v>
      </c>
      <c r="C16" t="n" s="5">
        <v>-4409</v>
      </c>
    </row>
    <row r="17" spans="1:3">
      <c r="A17" t="s" s="4">
        <v>174</v>
      </c>
      <c r="B17" t="n" s="5">
        <v>-173502</v>
      </c>
      <c r="C17" t="n" s="5">
        <v>-161826</v>
      </c>
    </row>
    <row r="18" spans="1:3">
      <c r="A18" t="s" s="3">
        <v>175</v>
      </c>
    </row>
    <row r="19" spans="1:3">
      <c r="A19" t="s" s="4">
        <v>176</v>
      </c>
      <c r="B19" t="n" s="5">
        <v>-99569</v>
      </c>
      <c r="C19" t="n" s="5">
        <v>39688</v>
      </c>
    </row>
    <row r="20" spans="1:3">
      <c r="A20" t="s" s="4">
        <v>177</v>
      </c>
      <c r="B20" t="n" s="5">
        <v>791910</v>
      </c>
      <c r="C20" t="n" s="5">
        <v>100532</v>
      </c>
    </row>
    <row r="21" spans="1:3">
      <c r="A21" t="s" s="4">
        <v>178</v>
      </c>
      <c r="B21" t="n" s="5">
        <v>-514081</v>
      </c>
      <c r="C21" t="n" s="5">
        <v>-16559</v>
      </c>
    </row>
    <row r="22" spans="1:3">
      <c r="A22" t="s" s="4">
        <v>179</v>
      </c>
      <c r="B22" t="n" s="5">
        <v>-1103</v>
      </c>
      <c r="C22" t="n" s="5">
        <v>-64074</v>
      </c>
    </row>
    <row r="23" spans="1:3">
      <c r="A23" t="s" s="4">
        <v>180</v>
      </c>
      <c r="C23" t="n" s="5">
        <v>30000</v>
      </c>
    </row>
    <row r="24" spans="1:3">
      <c r="A24" t="s" s="4">
        <v>181</v>
      </c>
      <c r="B24" t="n" s="5">
        <v>-36083</v>
      </c>
    </row>
    <row r="25" spans="1:3">
      <c r="A25" t="s" s="4">
        <v>182</v>
      </c>
      <c r="B25" t="n" s="5">
        <v>-2247</v>
      </c>
    </row>
    <row r="26" spans="1:3">
      <c r="A26" t="s" s="4">
        <v>183</v>
      </c>
      <c r="B26" t="n" s="5">
        <v>-24148</v>
      </c>
      <c r="C26" t="n" s="5">
        <v>-18695</v>
      </c>
    </row>
    <row r="27" spans="1:3">
      <c r="A27" t="s" s="4">
        <v>184</v>
      </c>
      <c r="B27" t="n" s="5">
        <v>-795</v>
      </c>
      <c r="C27" t="n" s="5">
        <v>1587</v>
      </c>
    </row>
    <row r="28" spans="1:3">
      <c r="A28" t="s" s="4">
        <v>185</v>
      </c>
      <c r="B28" t="n" s="5">
        <v>113884</v>
      </c>
      <c r="C28" t="n" s="5">
        <v>72479</v>
      </c>
    </row>
    <row r="29" spans="1:3">
      <c r="A29" t="s" s="4">
        <v>186</v>
      </c>
      <c r="B29" t="n" s="5">
        <v>-1027</v>
      </c>
      <c r="C29" t="n" s="5">
        <v>-19132</v>
      </c>
    </row>
    <row r="30" spans="1:3">
      <c r="A30" t="s" s="4">
        <v>187</v>
      </c>
      <c r="B30" t="n" s="5">
        <v>94002</v>
      </c>
      <c r="C30" t="n" s="5">
        <v>95551</v>
      </c>
    </row>
    <row r="31" spans="1:3">
      <c r="A31" t="s" s="4">
        <v>188</v>
      </c>
      <c r="B31" t="n" s="5">
        <v>92975</v>
      </c>
      <c r="C31" t="n" s="5">
        <v>76419</v>
      </c>
    </row>
    <row r="32" spans="1:3">
      <c r="A32" t="s" s="3">
        <v>189</v>
      </c>
    </row>
    <row r="33" spans="1:3">
      <c r="A33" t="s" s="4">
        <v>190</v>
      </c>
      <c r="B33" t="n" s="5">
        <v>19166</v>
      </c>
      <c r="C33" t="n" s="5">
        <v>18672</v>
      </c>
    </row>
    <row r="34" spans="1:3">
      <c r="A34" t="s" s="4">
        <v>191</v>
      </c>
      <c r="B34" t="n" s="5">
        <v>9695</v>
      </c>
      <c r="C34" t="n" s="5">
        <v>12300</v>
      </c>
    </row>
    <row r="35" spans="1:3">
      <c r="A35" t="s" s="4">
        <v>192</v>
      </c>
      <c r="B35" t="n" s="5">
        <v>1029</v>
      </c>
      <c r="C35" t="n" s="7">
        <v>1832</v>
      </c>
    </row>
    <row r="36" spans="1:3">
      <c r="A36" t="s" s="4">
        <v>193</v>
      </c>
      <c r="B36" t="n" s="7">
        <v>-3019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Comp</vt:lpstr>
      <vt:lpstr>Consolidated Statements of Chan</vt:lpstr>
      <vt:lpstr>Consolidated Statements of Cha6</vt:lpstr>
      <vt:lpstr>Consolidated Statements of Cash</vt:lpstr>
      <vt:lpstr>Summary of Significant Accounti</vt:lpstr>
      <vt:lpstr>Mergers and Acquisitions</vt:lpstr>
      <vt:lpstr>Earnings Per Common Share</vt:lpstr>
      <vt:lpstr>Securities</vt:lpstr>
      <vt:lpstr>Loans and the Allowance for Cre</vt:lpstr>
      <vt:lpstr>Pension Plan</vt:lpstr>
      <vt:lpstr>Fair Value Measurement</vt:lpstr>
      <vt:lpstr>Comprehensive Income</vt:lpstr>
      <vt:lpstr>Commitments and Contingent Liab</vt:lpstr>
      <vt:lpstr>Business Segments</vt:lpstr>
      <vt:lpstr>Summary of Significant Accoun18</vt:lpstr>
      <vt:lpstr>Mergers and Acquisitions (Table</vt:lpstr>
      <vt:lpstr>Earnings Per Common Share (Tabl</vt:lpstr>
      <vt:lpstr>Securities (Tables)</vt:lpstr>
      <vt:lpstr>Loans and the Allowance for C22</vt:lpstr>
      <vt:lpstr>Pension Plan (Tables)</vt:lpstr>
      <vt:lpstr>Fair Value Measurement (Tables)</vt:lpstr>
      <vt:lpstr>Comprehensive Income (Tables)</vt:lpstr>
      <vt:lpstr>Commitments and Contingent Li26</vt:lpstr>
      <vt:lpstr>Business Segments (Tables)</vt:lpstr>
      <vt:lpstr>Mergers and Acquisitions - Addi</vt:lpstr>
      <vt:lpstr>Mergers and Acquisitions - Calc</vt:lpstr>
      <vt:lpstr>Mergers and Acquisitions - Ca30</vt:lpstr>
      <vt:lpstr>Mergers and Acquisitions - Summ</vt:lpstr>
      <vt:lpstr>Mergers and Acquisitions - Su32</vt:lpstr>
      <vt:lpstr>Earnings Per Common Share - Sum</vt:lpstr>
      <vt:lpstr>Earnings Per Common Share - Add</vt:lpstr>
      <vt:lpstr>Securities - Schedule of Fair V</vt:lpstr>
      <vt:lpstr>Securities - Additional Informa</vt:lpstr>
      <vt:lpstr>Securities - Schedule of Fair37</vt:lpstr>
      <vt:lpstr>Securities - Schedule of Fair38</vt:lpstr>
      <vt:lpstr>Securities - Schedule of Gross </vt:lpstr>
      <vt:lpstr>Securities - Schedule of Unreal</vt:lpstr>
      <vt:lpstr>Loans and the Allowance for C41</vt:lpstr>
      <vt:lpstr>Loans and the Allowance for C42</vt:lpstr>
      <vt:lpstr>Loans and the Allowance for C43</vt:lpstr>
      <vt:lpstr>Loans and the Allowance for C44</vt:lpstr>
      <vt:lpstr>Loans and the Allowance for C45</vt:lpstr>
      <vt:lpstr>Loans and the Allowance for C46</vt:lpstr>
      <vt:lpstr>Loans and the Allowance for C47</vt:lpstr>
      <vt:lpstr>Loans and the Allowance for C48</vt:lpstr>
      <vt:lpstr>Loans and the Allowance for C49</vt:lpstr>
      <vt:lpstr>Loans and the Allowance for C50</vt:lpstr>
      <vt:lpstr>Loans and the Allowance for C51</vt:lpstr>
      <vt:lpstr>Loans and the Allowance for C52</vt:lpstr>
      <vt:lpstr>Loans and the Allowance for C53</vt:lpstr>
      <vt:lpstr>Pension Plan - Components of Ne</vt:lpstr>
      <vt:lpstr>Pension Plan - Additional Infor</vt:lpstr>
      <vt:lpstr>Fair Value Measurement - Schedu</vt:lpstr>
      <vt:lpstr>Fair Value Measurement - Additi</vt:lpstr>
      <vt:lpstr>Fair Value Measurement - Sche58</vt:lpstr>
      <vt:lpstr>Fair Value Measurement - Estima</vt:lpstr>
      <vt:lpstr>Comprehensive Income - Componen</vt:lpstr>
      <vt:lpstr>Comprehensive Income - Compon61</vt:lpstr>
      <vt:lpstr>Comprehensive Income - Schedule</vt:lpstr>
      <vt:lpstr>Commitments and Contingent Li63</vt:lpstr>
      <vt:lpstr>Commitments and Contingent Li64</vt:lpstr>
      <vt:lpstr>Business Segments - Additional </vt:lpstr>
      <vt:lpstr>Business Segments - Financi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09:30:20Z</dcterms:created>
  <dcterms:modified xmlns:dcterms="http://purl.org/dc/terms/" xmlns:xsi="http://www.w3.org/2001/XMLSchema-instance" xsi:type="dcterms:W3CDTF">2015-10-29T09:30:20Z</dcterms:modified>
  <dc:title xmlns:dc="http://purl.org/dc/elements/1.1/">Untitled</dc:title>
  <dc:description xmlns:dc="http://purl.org/dc/elements/1.1/"/>
  <dc:subject xmlns:dc="http://purl.org/dc/elements/1.1/"/>
  <cp:keywords/>
  <cp:category/>
</cp:coreProperties>
</file>